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Leases - Lease Income Maturity"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Other Comprehensive Income (Lo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vestment in Unconsolidated En" sheetId="17" state="visible" r:id="rId17"/>
    <sheet xmlns:r="http://schemas.openxmlformats.org/officeDocument/2006/relationships" name="Long-Term Debt and Finance Lea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Supplemental Guarantor and Non-" sheetId="23" state="visible" r:id="rId23"/>
    <sheet xmlns:r="http://schemas.openxmlformats.org/officeDocument/2006/relationships" name="Supplemental Financial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Other Comprehensive Income (L_2" sheetId="30" state="visible" r:id="rId30"/>
    <sheet xmlns:r="http://schemas.openxmlformats.org/officeDocument/2006/relationships" name="Marketable Investment Securit_2"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Investment in Unconsolidated _2" sheetId="34" state="visible" r:id="rId34"/>
    <sheet xmlns:r="http://schemas.openxmlformats.org/officeDocument/2006/relationships" name="Long-Term Debt and Finance Le_2" sheetId="35" state="visible" r:id="rId35"/>
    <sheet xmlns:r="http://schemas.openxmlformats.org/officeDocument/2006/relationships" name="Segment Reporting (Tables)" sheetId="36" state="visible" r:id="rId36"/>
    <sheet xmlns:r="http://schemas.openxmlformats.org/officeDocument/2006/relationships" name="Supplemental Guarantor and No_2" sheetId="37" state="visible" r:id="rId37"/>
    <sheet xmlns:r="http://schemas.openxmlformats.org/officeDocument/2006/relationships" name="Supplemental Financial Inform_2" sheetId="38" state="visible" r:id="rId38"/>
    <sheet xmlns:r="http://schemas.openxmlformats.org/officeDocument/2006/relationships" name="Organization and Business Act_2" sheetId="39" state="visible" r:id="rId39"/>
    <sheet xmlns:r="http://schemas.openxmlformats.org/officeDocument/2006/relationships" name="Summary of Significant Accoun_4" sheetId="40" state="visible" r:id="rId40"/>
    <sheet xmlns:r="http://schemas.openxmlformats.org/officeDocument/2006/relationships" name="Revenue Recognition - Contract " sheetId="41" state="visible" r:id="rId41"/>
    <sheet xmlns:r="http://schemas.openxmlformats.org/officeDocument/2006/relationships" name="Revenue Recognition - Disaggreg" sheetId="42" state="visible" r:id="rId42"/>
    <sheet xmlns:r="http://schemas.openxmlformats.org/officeDocument/2006/relationships" name="Leases - Lease Assets and Liabi" sheetId="43" state="visible" r:id="rId43"/>
    <sheet xmlns:r="http://schemas.openxmlformats.org/officeDocument/2006/relationships" name="Other Comprehensive Income (L_3" sheetId="44" state="visible" r:id="rId44"/>
    <sheet xmlns:r="http://schemas.openxmlformats.org/officeDocument/2006/relationships" name="Leases - Lease Cost, Weighted A" sheetId="45" state="visible" r:id="rId45"/>
    <sheet xmlns:r="http://schemas.openxmlformats.org/officeDocument/2006/relationships" name="Leases - Lease Liability Maturi" sheetId="46" state="visible" r:id="rId46"/>
    <sheet xmlns:r="http://schemas.openxmlformats.org/officeDocument/2006/relationships" name="Leases - Lease Income By Lease " sheetId="47" state="visible" r:id="rId47"/>
    <sheet xmlns:r="http://schemas.openxmlformats.org/officeDocument/2006/relationships" name="Leases - Property Plant and Equ" sheetId="48" state="visible" r:id="rId48"/>
    <sheet xmlns:r="http://schemas.openxmlformats.org/officeDocument/2006/relationships" name="Marketable Investment Securit_3" sheetId="49" state="visible" r:id="rId49"/>
    <sheet xmlns:r="http://schemas.openxmlformats.org/officeDocument/2006/relationships" name="Marketable Investment Securit_4" sheetId="50" state="visible" r:id="rId50"/>
    <sheet xmlns:r="http://schemas.openxmlformats.org/officeDocument/2006/relationships" name="Marketable Investment Securit_5" sheetId="51" state="visible" r:id="rId51"/>
    <sheet xmlns:r="http://schemas.openxmlformats.org/officeDocument/2006/relationships" name="Marketable Investment Securit_6" sheetId="52" state="visible" r:id="rId52"/>
    <sheet xmlns:r="http://schemas.openxmlformats.org/officeDocument/2006/relationships" name="Inventory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Constr" sheetId="55" state="visible" r:id="rId55"/>
    <sheet xmlns:r="http://schemas.openxmlformats.org/officeDocument/2006/relationships" name="Property and Equipment - Narrat" sheetId="56" state="visible" r:id="rId56"/>
    <sheet xmlns:r="http://schemas.openxmlformats.org/officeDocument/2006/relationships" name="Property and Equipment - Deprec" sheetId="57" state="visible" r:id="rId57"/>
    <sheet xmlns:r="http://schemas.openxmlformats.org/officeDocument/2006/relationships" name="Goodwill and Other Intangible_2" sheetId="58" state="visible" r:id="rId58"/>
    <sheet xmlns:r="http://schemas.openxmlformats.org/officeDocument/2006/relationships" name="Investment in Unconsolidated _3" sheetId="59" state="visible" r:id="rId59"/>
    <sheet xmlns:r="http://schemas.openxmlformats.org/officeDocument/2006/relationships" name="Long-Term Debt and Finance Le_3"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Segment Reporting (Details)" sheetId="63" state="visible" r:id="rId63"/>
    <sheet xmlns:r="http://schemas.openxmlformats.org/officeDocument/2006/relationships" name="Related Party Transactions - Ag" sheetId="64" state="visible" r:id="rId64"/>
    <sheet xmlns:r="http://schemas.openxmlformats.org/officeDocument/2006/relationships" name="Related Party Transactions - Ot" sheetId="65" state="visible" r:id="rId65"/>
    <sheet xmlns:r="http://schemas.openxmlformats.org/officeDocument/2006/relationships" name="Supplemental Guarantor and No_3" sheetId="66" state="visible" r:id="rId66"/>
    <sheet xmlns:r="http://schemas.openxmlformats.org/officeDocument/2006/relationships" name="Supplemental Guarantor and No_4" sheetId="67" state="visible" r:id="rId67"/>
    <sheet xmlns:r="http://schemas.openxmlformats.org/officeDocument/2006/relationships" name="Supplemental Guarantor and No_5" sheetId="68" state="visible" r:id="rId68"/>
    <sheet xmlns:r="http://schemas.openxmlformats.org/officeDocument/2006/relationships" name="Supplemental Financial Inform_3" sheetId="69" state="visible" r:id="rId69"/>
    <sheet xmlns:r="http://schemas.openxmlformats.org/officeDocument/2006/relationships" name="Subsequent Events (Details)" sheetId="70" state="visible" r:id="rId70"/>
    <sheet xmlns:r="http://schemas.openxmlformats.org/officeDocument/2006/relationships" name="Uncategorized Items - hssc03311" sheetId="71" state="visible" r:id="rId71"/>
  </sheets>
  <definedNames/>
  <calcPr calcId="124519" fullCalcOnLoad="1"/>
</workbook>
</file>

<file path=xl/sharedStrings.xml><?xml version="1.0" encoding="utf-8"?>
<sst xmlns="http://schemas.openxmlformats.org/spreadsheetml/2006/main" uniqueCount="801">
  <si>
    <t>Document and Entity Information - shares</t>
  </si>
  <si>
    <t>3 Months Ended</t>
  </si>
  <si>
    <t>Mar. 31, 2019</t>
  </si>
  <si>
    <t>Apr. 30, 2019</t>
  </si>
  <si>
    <t>Document and Entity Information</t>
  </si>
  <si>
    <t>Entity Registrant Name</t>
  </si>
  <si>
    <t>Hughes Satellite Systems Corp</t>
  </si>
  <si>
    <t>Entity Central Index Key</t>
  </si>
  <si>
    <t xml:space="preserve">0001533758 </t>
  </si>
  <si>
    <t>Document Type</t>
  </si>
  <si>
    <t>10-Q</t>
  </si>
  <si>
    <t>Document Period End Date</t>
  </si>
  <si>
    <t>Mar. 31,
		2019</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9</t>
  </si>
  <si>
    <t>Document Fiscal Period Focus</t>
  </si>
  <si>
    <t>Q1</t>
  </si>
  <si>
    <t>Entity Emerging Growth Company</t>
  </si>
  <si>
    <t>Entity Small Business</t>
  </si>
  <si>
    <t>CONDENSED CONSOLIDATED BALANCE SHEETS - USD ($) $ in Thousands</t>
  </si>
  <si>
    <t>Dec. 31, 2018</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Advances to affiliates, net</t>
  </si>
  <si>
    <t>Other current assets</t>
  </si>
  <si>
    <t>Total current assets</t>
  </si>
  <si>
    <t>Noncurrent assets:</t>
  </si>
  <si>
    <t>Property and equipment, net</t>
  </si>
  <si>
    <t>Operating lease right-of-use assets</t>
  </si>
  <si>
    <t>Regulatory authorizations</t>
  </si>
  <si>
    <t>Goodwill</t>
  </si>
  <si>
    <t>Other intangible assets, net</t>
  </si>
  <si>
    <t>Investments in unconsolidated entities</t>
  </si>
  <si>
    <t>Advances to affiliates</t>
  </si>
  <si>
    <t>Other noncurrent assets, net</t>
  </si>
  <si>
    <t>Total noncurrent assets</t>
  </si>
  <si>
    <t>Total assets</t>
  </si>
  <si>
    <t>Current liabilities:</t>
  </si>
  <si>
    <t>Trade accounts payable</t>
  </si>
  <si>
    <t>Trade accounts payable - DISH Network</t>
  </si>
  <si>
    <t>Current portion of long-term debt and finance lease obligations</t>
  </si>
  <si>
    <t>Advances from affiliates, net</t>
  </si>
  <si>
    <t>Contract liabilities</t>
  </si>
  <si>
    <t>Accrued interest</t>
  </si>
  <si>
    <t>Accrued compensation</t>
  </si>
  <si>
    <t>Accrued taxes</t>
  </si>
  <si>
    <t>Accrued expenses and other</t>
  </si>
  <si>
    <t>Total current liabilities</t>
  </si>
  <si>
    <t>Noncurrent liabilities:</t>
  </si>
  <si>
    <t>Long-term debt and finance lease obligations, net</t>
  </si>
  <si>
    <t>Deferred tax liabilities, net</t>
  </si>
  <si>
    <t>Operating lease liabilities</t>
  </si>
  <si>
    <t>Other noncurrent liabilities</t>
  </si>
  <si>
    <t>Total noncurrent liabilities</t>
  </si>
  <si>
    <t>Total liabilities</t>
  </si>
  <si>
    <t>Commitments and contingencies (Note 13)</t>
  </si>
  <si>
    <t xml:space="preserve"> </t>
  </si>
  <si>
    <t>Shareholders’ equity:</t>
  </si>
  <si>
    <t>Preferred stock, $0.001 par value, 1,000,000 shares authorized, none issued and outstanding at each of March 31, 2019 and December 31, 2018</t>
  </si>
  <si>
    <t>Common stock, $0.01 par value; 1,000,000 shares authorized, 1,078 shares issued and outstanding at each of March 31, 2019 and December 31, 2018</t>
  </si>
  <si>
    <t>Additional paid-in capital</t>
  </si>
  <si>
    <t>Accumulated other comprehensive loss</t>
  </si>
  <si>
    <t>Accumulated earnings</t>
  </si>
  <si>
    <t>Total HSS shareholders’ equity</t>
  </si>
  <si>
    <t>Noncontrolling interests</t>
  </si>
  <si>
    <t>Total shareholders’ equity</t>
  </si>
  <si>
    <t>Total liabilities and shareholders’ equity</t>
  </si>
  <si>
    <t>CONDENSED 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 $ in Thousands</t>
  </si>
  <si>
    <t>Mar. 31, 2018</t>
  </si>
  <si>
    <t>Revenue:</t>
  </si>
  <si>
    <t>Revenue</t>
  </si>
  <si>
    <t>Costs and expenses:</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losses) on investments, net</t>
  </si>
  <si>
    <t>Equity in earnings (losses) of unconsolidated affiliates, net</t>
  </si>
  <si>
    <t>Other, net</t>
  </si>
  <si>
    <t>Total other expense, net</t>
  </si>
  <si>
    <t>Income before income taxes</t>
  </si>
  <si>
    <t>Income tax provision</t>
  </si>
  <si>
    <t>Net income</t>
  </si>
  <si>
    <t>Less: Net income attributable to noncontrolling interests</t>
  </si>
  <si>
    <t>Net income attributable to HSS</t>
  </si>
  <si>
    <t>Comprehensive income:</t>
  </si>
  <si>
    <t>Other comprehensive income, net of tax:</t>
  </si>
  <si>
    <t>Foreign currency translation adjustments</t>
  </si>
  <si>
    <t>Unrealized gains (losses) on available-for-sale securities and other</t>
  </si>
  <si>
    <t>Realized gains on available-for-sale securities</t>
  </si>
  <si>
    <t>Other comprehensive income (loss)</t>
  </si>
  <si>
    <t>Comprehensive income</t>
  </si>
  <si>
    <t>Less: Comprehensive income attributable to noncontrolling interests</t>
  </si>
  <si>
    <t>Comprehensive income attributable to HSS</t>
  </si>
  <si>
    <t>Services</t>
  </si>
  <si>
    <t>Cost of sales - (exclusive of depreciation and amortization)</t>
  </si>
  <si>
    <t>Services and other revenue</t>
  </si>
  <si>
    <t>Equipment</t>
  </si>
  <si>
    <t>DISH Network | Services</t>
  </si>
  <si>
    <t>CONDENSED CONSOLIDATED STATEMENTS OF CHANGES IN SHARESHOLDERS' EQUITY - USD ($) $ in Thousands</t>
  </si>
  <si>
    <t>Total</t>
  </si>
  <si>
    <t>Additional Paid-In Capital</t>
  </si>
  <si>
    <t>Accumulated Other Comprehensive Loss</t>
  </si>
  <si>
    <t>Accumulated Earnings</t>
  </si>
  <si>
    <t>Noncontrolling Interests</t>
  </si>
  <si>
    <t>Beginning balance at Dec. 31, 2017</t>
  </si>
  <si>
    <t>Increase (Decrease) in Stockholders' Equity [Roll Forward]</t>
  </si>
  <si>
    <t>Stock-based compensation</t>
  </si>
  <si>
    <t>Capital contributions from EchoStar Corporation</t>
  </si>
  <si>
    <t>Other</t>
  </si>
  <si>
    <t>Ending balance at Mar. 31, 2018</t>
  </si>
  <si>
    <t>Beginning balance at Dec. 31, 2018</t>
  </si>
  <si>
    <t>Noncontrolling interest repurchase</t>
  </si>
  <si>
    <t>Ending balance at Mar. 31, 2019</t>
  </si>
  <si>
    <t>CONDENSED CONSOLIDATED STATEMENTS OF CASH FLOWS - USD ($) $ in Thousands</t>
  </si>
  <si>
    <t>Cash flows from operating activities:</t>
  </si>
  <si>
    <t>Adjustments to reconcile net income to net cash flows from operating activities:</t>
  </si>
  <si>
    <t>Equity in (earnings) losses of unconsolidated affiliates, net</t>
  </si>
  <si>
    <t>Amortization of debt issuance costs</t>
  </si>
  <si>
    <t>(Gains) losses on investments, net</t>
  </si>
  <si>
    <t>Deferred tax provision</t>
  </si>
  <si>
    <t>Changes in current assets and current liabilities, net:</t>
  </si>
  <si>
    <t>Trade accounts receivable, net</t>
  </si>
  <si>
    <t>Advances to and from affiliat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Expenditures for externally marketed software</t>
  </si>
  <si>
    <t>Payment for satellite launch services</t>
  </si>
  <si>
    <t>Net cash flows from investing activities</t>
  </si>
  <si>
    <t>Cash flows from financing activities:</t>
  </si>
  <si>
    <t>Repurchase of debt</t>
  </si>
  <si>
    <t>Repayment of debt and finance lease obligations</t>
  </si>
  <si>
    <t>Noncontrolling interest purchase</t>
  </si>
  <si>
    <t>Capital contribution from EchoStar Corporation</t>
  </si>
  <si>
    <t>Repayment of in-orbit incentive obligations</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Leases - Lease Income Maturity $ in Thousands</t>
  </si>
  <si>
    <t>Mar. 31, 2019USD ($)</t>
  </si>
  <si>
    <t>Leases [Abstract]</t>
  </si>
  <si>
    <t>2019 (remainder)</t>
  </si>
  <si>
    <t>2020</t>
  </si>
  <si>
    <t>2021</t>
  </si>
  <si>
    <t>2022</t>
  </si>
  <si>
    <t>2023</t>
  </si>
  <si>
    <t>After 2023</t>
  </si>
  <si>
    <t>Total lease payments</t>
  </si>
  <si>
    <t>Organization and Business Activities</t>
  </si>
  <si>
    <t>Organization, Consolidation and Presentation of Financial Statements [Abstract]</t>
  </si>
  <si>
    <t>ORGANIZATION AND BUSINESS ACTIVITIES</t>
  </si>
  <si>
    <t>ORGANIZATION AND BUSINESS ACTIVITIES Principal Business Hughes Satellite Systems Corporation (which, together with its subsidiaries, is referred to as “HSS,” the “Company,” “we,” “us” and/or “our”) is a holding company and a subsidiary of EchoStar Corporation (“EchoStar”). We are a global provider of broadband satellite technologies, broadband internet services for home and small office customers, satellite operations and satellite services. We also deliver innovative network technologies, managed services and various communications solutions for aeronautical, enterprise and government customer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operations and satellite services on a full-time and/or occasional-use basis primarily to DISH Network Corporation and its subsidiaries (“DISH Network”), Dish Mexico, S. de R.L. de C.V., a joint venture EchoStar entered into in 2008 (“Dish Mexic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During 2017, EchoStar and certain of its and our subsidiaries entered into a share exchange agreement (the “Share Exchange Agreement”) with DISH Network Corporation (“DISH”) and certain of its subsidiaries. EchoStar, and certain of its and our subsidiaries, received all of the shares of the Hughes Retail Preferred Tracking Stock previously issued by EchoStar and us (together, the “Tracking Stock”) in exchange for 100%</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Recently Adopted Accounting Pronouncements Leases We adopted ASU No. 2016-02- Leases (Topic 842) , as amended, or ASC 842, as of January 1, 2019. The primary impact of ASC 842 on our consolidated financial statements is the recognition of right-of-use assets and related liabilities on our consolidated balance sheet for operating leases where we are the lessee. We have elected to initially apply the requirements of the new standard on January 1, 2019 and we have not restated our consolidated financial statements for prior periods. Consequently, certain amounts reported in our Condensed Consolidated Balance Sheet as of March 31, 2019 are not comparable to those reported as of December 31, 2018 or earlier dates. Our adoption of ASC 842 did not have a material impact on the results of our operations or on our cash flows for the three months ended March 31,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months ended March 31, 2019. Our adoption of ASC 842 resulted in the following adjustments to our Condensed Consolidated Balance Sheet as of December 31, 2018. As Reported December 31,2018 Adoption of ASC 842 Increase (Decrease) Balance January 1, 2019 (in thousands) Prepaids and deposits $ 48,681 $ (28 ) $ 48,653 Operating lease right-of-use assets $ — $ 117,006 $ 117,006 Other noncurrent assets, net $ 253,025 $ (7,272 ) $ 245,753 Total assets $ 6,893,172 $ 109,706 $ 7,002,878 Accrued expenses and other $ 68,854 $ 14,444 $ 83,298 Operating lease liabilities — $ 99,133 $ 99,133 Other noncurrent liabilities $ 101,140 $ (3,871 ) $ 97,269 Total liabilities $ 4,500,677 $ 109,706 $ 4,610,383 Total liabilities and shareholders’ equity $ 6,893,172 $ 109,706 $ 7,002,878 Our accounting policies under ASC 842 are summarized below. Additional disclosures required by the new standard are included in Note 4.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including DISH Network.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broadband internet service contracts with consumers. We account for all revenue from such contracts as non-lease service revenue in accordance with ASC Topic 606, Revenue from Contracts with Customers.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ASB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Revenue Recognition</t>
  </si>
  <si>
    <t>Revenue from Contract with Customer [Abstract]</t>
  </si>
  <si>
    <t>REVENUE RECOGNITION</t>
  </si>
  <si>
    <t>REVENUE RECOGNITION Information About Contract Balances The following table provides information about our contract balances with customers, including amounts for certain embedded leases. As of March 31, 2019 December 31, 2018 (In thousands) Trade accounts receivable: Sales and services $ 164,310 $ 154,415 Leasing 7,775 7,990 Total 172,085 162,405 Contract assets 58,500 55,295 Allowance for doubtful accounts (14,028 ) (16,604 ) Total trade accounts receivable and contract assets, net $ 216,557 $ 201,096 Trade accounts receivable - DISH Network: Sales and services $ 17,252 $ 12,274 Leasing 1,346 1,276 Total trade accounts receivable - DISH Network, net $ 18,598 $ 13,550 Contract liabilities: Current $ 90,180 $ 72,249 Noncurrent 10,778 10,133 Total contract liabilities $ 100,958 $ 82,382 For the three months ended March 31, 2019 , we recognized revenue of $39 million that was previously included in the contract liability balance at December 31, 2018 . Our bad debt expense was $4 million and $5 million for the three months ended March 31, 2019 and 2018 , respectively. Transaction Price Allocated to Remaining Performance Obligations As of March 31, 2019 , the remaining performance obligations for our customer contracts with original expected durations of more than one year was $1.1 billion . We expect to recognize approximately 36% of our remaining performance obligations of these contracts as revenue in the next twelve months. This amount excludes agreements with consumer customers in our Hughes segment and our leasing arrangements. Disaggregation of Revenue In the following tables, revenue is disaggregated by segment, primary geographic market, nature of the products and services and transactions with major customers. See Note 4 for additional information about revenue associated with leases. Geographic Information The following table disaggregates revenue from customer contracts attributed to our North America (the U.S and its territories, Mexico and Canada), South and Central America and other foreign locations as well as by segment, based on the location where the goods or services are provided. All other revenue includes transactions with customers in Asia, Africa, Australia, Europe, and the Middle East. Hughes ESS Corporate and Other Consolidated Total (In thousands) For the three months ended March 31, 2019 North America $ 367,829 $ 81,084 $ 1,005 $ 449,918 South and Central America 26,863 — — 26,863 All other 50,645 175 4,824 55,644 Total revenue $ 445,337 $ 81,259 $ 5,829 $ 532,425 For the three months ended March 31, 2018 North America $ 336,020 $ 96,578 $ 1,206 $ 433,804 South and Central America 24,488 — — 24,488 All other 40,310 175 4,118 44,603 Total revenue $ 400,818 $ 96,753 $ 5,324 $ 502,895 Nature of Products and Services The following table disaggregates revenue based on the nature of products and services and by segment. Hughes ESS Corporate and Other Consolidated (In thousands) For the three months ended March 31, 2019 Equipment $ 25,960 $ — $ — $ 25,960 Services 380,783 3,740 322 384,845 Design, development and construction services 25,066 — — 25,066 Revenue from sales and services 431,809 3,740 322 435,871 Lease revenue 13,528 77,519 5,507 96,554 Total revenue $ 445,337 $ 81,259 $ 5,829 $ 532,425 For the three months ended March 31, 2018 Equipment $ 26,771 $ — $ — $ 26,771 Services 313,961 7,403 375 321,739 Design, development and construction services 16,176 — — 16,176 Revenue from sales and services 356,908 7,403 375 364,686 Lease revenue 43,910 89,350 4,949 138,209 Total revenue $ 400,818 $ 96,753 $ 5,324 $ 502,895</t>
  </si>
  <si>
    <t>Leases</t>
  </si>
  <si>
    <t>LEASES</t>
  </si>
  <si>
    <t>LEASES Lessee Disclosures Our operating leases consist primarily of leases for office space, data centers and satellite ground facilities. We recognized right-of-use assets and lease liabilities for such leases in connection with our adoption of ASC 842 as of January 1, 2019 (see Note 2). We report operating lease right-of-use assets in Operating lease right-of-use assets and we report the current and noncurrent portions of our operating lease liabilities in Accrued expenses and other and Operating lease liabilities , respectively. Our finance leases consist primarily of leases of satellite capacity. We report finance lease right-of-use assets in Property and equipment, net and we report the current and noncurrent portions of our finance lease liabilities in Current portion of long-term debt and finance lease obligations and Long-term debt and finance lease obligations , respectively. Our consolidated balance sheet includes the following amounts for right-of-use assets and lease liabilities as of March 31, 2019 (in thousands): Right-of-use assets Operating $ 112,974 Finance 563,350 Total right-of-use assets $ 676,324 Lease liabilities Current Operating $ 14,444 Finance 41,651 Noncurrent Operating 95,073 Finance 177,294 Total lease liabilities $ 328,462 Finance lease assets are reported net of accumulated amortization of $490 million as of March 31, 2019. The following table details components of lease cost, weighted average lease terms and discount rates, and cash flows for operating leases and finance leases: For the three months ended March 31, 2019 (In thousands) Lease cost Operating lease cost $ 5,123 Finance lease cost Amortization of right-of-use assets 20,666 Interest on lease liabilities 6,018 Short-term lease cost 120 Variable lease cost 1,918 Total lease cost $ 33,845 As of March 31, 2019 (In thousands) Lease term and discount rate Weighted average remaining lease term (in years): Finance leases 4.82 Operating leases 10.54 Weighted average discount rate: Finance leases 10.75 % Operating leases 6.19 % For the three months ended March 31, 2019 (In thousands) Cash paid for amounts included in the measurement of lease liabilities Operating cash flows from operating leases $ 4,516 Operating cash flows from finance leases $ 6,018 Financing cash flows from finance leases $ 9,758 We obtained right-of-use assets in exchange for lease liabilities of $1 million upon commencement of operating leases for the three months ended March 31, 2019. The following table presents maturities of our lease liabilities as of March 31, 2019: Maturity of lease liabilities Operating leases Finance leases Total (In thousands) Year ending December 31, 2019 (remainder) $ 14,757 $ 47,400 $ 62,157 2020 18,339 63,266 81,605 2021 15,781 59,692 75,473 2022 13,918 41,040 54,958 2023 13,337 40,942 54,279 After 2023 75,274 30,707 105,981 Total lease payments 151,406 283,047 434,453 Less interest (41,889 ) (64,102 ) (105,991 ) Present value of lease liabilities $ 109,517 $ 218,945 $ 328,462 As of December 31, 2018, our future minimum rental payments under noncancelable operating leases were as follows Year ending December 31, (In thousands) 2019 $ 17,587 2020 16,957 2021 13,400 2022 9,730 2023 8,427 Thereafter 21,886 Total $ 87,987 Lessor Disclosures 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for the three months ended March 31, 2019 (in thousands): Sales-type lease revenue: Revenue at lease commencement $ 688 Interest income 252 Operating lease revenue 95,614 Lease revenue $ 96,554 Substantially all of our net investment in sales-type leases consisted of lease receivables totaling $3 million as of March 31, 2019. The following table presents maturities of our operating lease payments as of March 31, 2019: Operating leases Year ending December 31, (In thousands) 2019 (remainder) $ 232,901 2020 255,622 2021 227,246 2022 145,552 2023 35,506 After 2023 150,525 Total lease payments $ 1,047,352 Property and equipment, net as of March 31, 2019 and Depreciation and amortization for the three months then ended included the following amounts for assets subject to operating leases: Accumulated Depreciation Cost depreciation expense (in thousands) Customer premises equipment $ 1,291,237 $ 925,721 $ 49,712 Satellites 1,552,245 847,160 32,601 Real estate 31,477 6,460 217 Total $ 2,874,959 $ 1,779,341 $ 82,530</t>
  </si>
  <si>
    <t>Other Comprehensive Income (Loss) and Related Tax Effects</t>
  </si>
  <si>
    <t>Comprehensive Income (Loss), Net of Tax, Attributable to Parent [Abstract]</t>
  </si>
  <si>
    <t>OTHER COMPREHENSIVE INCOME (LOSS) AND RELATED TAX EFFECTS</t>
  </si>
  <si>
    <t>OTHER COMPREHENSIVE INCOME (LOSS) AND RELATED TAX EFFECTS The changes in the balances of Accumulated other comprehensive loss by component were as follows: Cumulative Foreign Currency Translation Losses Unrealized Gain (Loss) On Available-For-Sale Securities Other Accumulated Other Comprehensive Loss (In thousands) Balance, December 31, 2017 $ (52,251 ) $ (648 ) $ 77 $ (52,822 ) Cumulative effect of adoption of the Accounting Standards Update No. 2016-01 — 433 — 433 Balance, January 1, 2018 (52,251 ) (215 ) 77 (52,389 ) Other comprehensive income (loss) before reclassifications 2,114 (311 ) (100 ) 1,703 Other comprehensive income (loss) 2,114 (311 ) (100 ) 1,703 Balance, March 31, 2018 $ (50,137 ) $ (526 ) $ (23 ) $ (50,686 ) Balance, December 31, 2018 $ (82,800 ) $ (1,092 ) $ 118 $ (83,774 ) Other comprehensive income (loss) before reclassifications (838 ) 2,353 33 1,548 Amounts reclassified to net income — (385 ) — (385 ) Other comprehensive income (loss) (838 ) 1,968 33 1,163 Balance, March 31, 2019 $ (83,638 ) $ 876 $ 151 $ (82,611 ) The amounts reclassified to net income related to unrealized gain (loss) on available-for-sale securities in the table above are included in Gains (losses) on investments, net in our Condensed Consolidated Statements of Operations and Other Comprehensive Income (Loss).</t>
  </si>
  <si>
    <t>Marketable Investment Securities</t>
  </si>
  <si>
    <t>Investments, Debt and Equity Securities [Abstract]</t>
  </si>
  <si>
    <t>MARKETABLE INVESTMENT SECURITIES</t>
  </si>
  <si>
    <t>MARKETABLE INVESTMENT SECURITIES Overview Our marketable investment securities portfolio consists of various debt and equity instruments as follows: As of March 31, 2019 December 31, 2018 (In thousands) Marketable investment securities: Debt securities: Corporate bonds $ 1,047,428 $ 1,234,017 Other debt securities 334,259 374,106 Total debt securities 1,381,687 1,608,123 Equity securities 342 1,073 Total marketable investment securities $ 1,382,029 $ 1,609,196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and commercial paper. A summary of our available-for-sale debt securities is presented in the table below. Amortized Unrealized Estimated Cost Gains Losses Fair Value (In thousands) As of March 31, 2019 Corporate bonds $ 1,046,539 $ 966 $ (77 ) $ 1,047,428 Other debt securities 334,272 2 (15 ) 334,259 Total available-for-sale debt securities $ 1,380,811 $ 968 $ (92 ) $ 1,381,687 As of December 31, 2018 Corporate bonds $ 1,235,110 $ 230 $ (1,323 ) $ 1,234,017 Other debt securities 374,106 — — 374,106 Total available-for-sale debt securities $ 1,609,216 $ 230 $ (1,323 ) $ 1,608,123 As of March 31, 2019 , we have $1.2 billion of available-for-sale debt securities with contractual maturities of one year or less and $144 million with contractual maturities greater than one year. Equity Securities Our marketable equity securities consist primarily of shares of common stock of public companies. For the three months ended March 31, 2019 and 2018, Gains (losses) on investments, net included net loss of $0.7 million and $0.4 million , respectively, related to equity securities that we held during each period. Sales of Available-for-Sale Securities Proceeds from sales of our available-for-sale securities totaled $312 million for the three months ended March 31, 2019. We recognized $0.4 million gains from the sales of our available-for-sale portfolio for the three months ended March 31, 2019 . Proceeds from sales of our available-for-sale securities was zero for the three months ended March 31, 2018 . We recognized zero gains and losses from the sales of our available-for-sale securities for the three months ended March 31, 2018 . Fair Value Measurements Our marketable investment securities are measured at fair value on a recurring basis as summarized in the table below. As of March 31, 2019 and December 31, 2018 , we did not have investments that were categorized within Level 3 of the fair value hierarchy. As of March 31, 2019 December 31, 2018 Level 1 Level 2 Total Level 1 Level 2 Total (In thousands) Debt securities: Corporate bonds $ — $ 1,047,428 $ 1,047,428 $ — $ 1,234,017 $ 1,234,017 Other — 334,259 334,259 — 374,106 374,106 Total debt securities — 1,381,687 1,381,687 — 1,608,123 1,608,123 Equity securities 342 — 342 1,073 — 1,073 Total marketable investment securities $ 342 $ 1,381,687 $ 1,382,029 $ 1,073 $ 1,608,123 $ 1,609,196</t>
  </si>
  <si>
    <t>Inventory, Net [Abstract]</t>
  </si>
  <si>
    <t>INVENTORY</t>
  </si>
  <si>
    <t>INVENTORY Our inventory consisted of the following: As of March 31, 2019 December 31, 2018 (In thousands) Raw materials $ 6,473 $ 4,856 Work-in-process 12,093 13,901 Finished goods 57,548 56,622 Total inventory $ 76,114 $ 75,379</t>
  </si>
  <si>
    <t>Property and Equipment</t>
  </si>
  <si>
    <t>Property, Plant and Equipment [Abstract]</t>
  </si>
  <si>
    <t xml:space="preserve">PROPERTY AND EQUIPMENT Property and equipment consisted of the following: Depreciable Life In Years As of March 31, 2019 December 31, 2018 (In thousands) Land — $ 13,375 $ 13,401 Buildings and improvements 1 to 40 117,270 117,564 Furniture, fixtures, equipment and other 1 to 12 754,902 741,429 Customer premises equipment 2 to 4 1,210,850 1,159,977 Satellites - owned 2 to 15 2,268,862 2,268,862 Satellites - acquired under finance leases 10 to 15 1,050,360 1,051,110 Construction in progress — 30,013 28,087 Total property and equipment 5,445,632 5,380,430 Accumulated depreciation (2,929,495 ) (2,798,249 ) Property and equipment, net $ 2,516,137 $ 2,582,181 Construction in progress consisted of the following: As of March 31, 2019 December 31, 2018 (In thousands) Progress amounts for satellite construction $ 393 $ 246 Satellite related equipment 15,639 13,001 Other 13,981 14,840 Construction in progress $ 30,013 $ 28,087 We recorded capitalized interest related to our satellites, satellite payloads and related ground facilities under construction of $0.1 million and $2 million for the three months March 31, 2019 and 2018, respectively. Depreciation expense associated with our property and equipment consisted of the following: For the three months 2019 2018 (In thousands) Buildings and improvements $ 3,110 $ 1,298 Furniture, fixtures, equipment and other 20,354 20,774 Customer premises equipment 46,192 43,448 Satellites 64,362 59,033 Total depreciation expense $ 134,018 $ 124,553 Satellites depreciation expense includes amortization of satellites under finance lease agreements of $21 million and $18 million for the three months ended March 31, 2019 and 2018, respectively. Satellites As of March 31, 2019 , our satellite fleet consisted of 15 satellites, 10 of which are owned and fiv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three months ended March 31, 2019 . There can be no assurance, however, that anomalies will not have any such adverse effects in the future. In addition, there can be no assurance that we can recover critical transmission capacity in the event one or more of our satellites were to fail.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and Other Intangible Assets</t>
  </si>
  <si>
    <t>Goodwill and Intangible Assets Disclosure [Abstract]</t>
  </si>
  <si>
    <t>GOODWILL AND OTHER INTANGIBLE ASSETS</t>
  </si>
  <si>
    <t>GOODWILL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March 31, 2019 and December 31, 2018 , all of our goodwill was assigned to reporting units of our Hughes segment. We test this goodwill for impairment annually in the second quarter. Based on our impairment testing in the second quarter of 2018, our goodwill is considered to be not impaired. Other Intangible Assets As of March 31, 2019 and December 31, 2018 , accumulated amortization for our other intangible assets was $311 million and $307 million</t>
  </si>
  <si>
    <t>Investment in Unconsolidated Entities</t>
  </si>
  <si>
    <t>Equity Method Investments and Joint Ventures [Abstract]</t>
  </si>
  <si>
    <t>INVESTMENTS IN UNCONSOLIDATED ENTITIES</t>
  </si>
  <si>
    <t>INVESTMENTS IN UNCONSOLIDATED ENTITIES We have strategic investments in certain non-publicly traded equity securities that do not have a readily determinable fair value. We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three months ended March 31, 2019 and 2018, we did not identify any observable price changes requiring an adjustment to our investments. Our investments in unconsolidated entities consisted of the following: As of March 31, 2019 December 31, 2018 (In thousands) Investments in unconsolidated entities: Equity method $ 109,946 $ 110,931 Other equity investments without a readily determinable fair value 15,438 15,438 Total investments in unconsolidated entities $ 125,384 $ 126,369</t>
  </si>
  <si>
    <t>Long-Term Debt and Finance Lease Obligations</t>
  </si>
  <si>
    <t>Debt and Capital Lease Obligations [Abstract]</t>
  </si>
  <si>
    <t>LONG-TERM DEBT AND FINANCE LEASE OBLIGATIONS</t>
  </si>
  <si>
    <t>LONG-TERM DEBT AND FINANCE LEASE OBLIGATIONS The following table summarizes the carrying amounts and fair values of our long-term debt and finance lease obligations. Effective Interest Rate As of March 31, 2019 December 31, 2018 Carrying Amount Fair Value Carrying Amount Fair Value (In thousands) Senior Secured Notes: 6 1/2% Senior Secured Notes due 2019 6.959% $ 912,857 $ 919,119 $ 920,836 $ 932,696 5 1/4% Senior Secured Notes due 2026 5.320% 750,000 749,903 750,000 695,865 Senior Unsecured Notes: 7 5/8% Senior Unsecured Notes due 2021 8.062% 900,000 969,417 900,000 934,902 6 5/8% Senior Unsecured Notes due 2026 6.688% 750,000 741,368 750,000 696,353 Less: Unamortized debt issuance costs (14,737 ) — (16,757 ) — Subtotal 3,298,120 $ 3,379,807 3,304,079 $ 3,259,816 Finance lease obligations 218,945 228,702 Total debt and finance lease obligations 3,517,065 3,532,781 Less: Current portion (953,636 ) (959,577 ) Long-term debt and finance lease obligations, net $ 2,563,429 $ 2,573,204 During the three months ended March 31, 2019, we repurchased $8 million</t>
  </si>
  <si>
    <t>Income Taxes</t>
  </si>
  <si>
    <t>Income Tax Disclosure [Abstract]</t>
  </si>
  <si>
    <t>INCOME TAXES</t>
  </si>
  <si>
    <t>INCOME TAXES Provision For 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12 million for the three months ended March 31, 2019 compared to an income tax provision of $8 million for the three months ended March 31, 2018 . Our estimated effective income tax rate was 33.3% and 27.5% for the three months ended March 31, 2019 and 2018, respectively. The variations in our effective tax rate from the U.S. federal statutory rate for the three months ended March 31, 2019 were primarily due to various permanent tax differences, the impact of state and local taxes, and increase in our valuation allowance associated with certain foreign losses. For the three months ended March 31, 2018, the variations in our effective tax rate from the U.S. federal statutory rate were primarily due to various permanent tax differences, the impact of state and local taxes, and the increase in our valuation allowance associated with certain foreign losses</t>
  </si>
  <si>
    <t>Commitments and Contingencies</t>
  </si>
  <si>
    <t>Commitments and Contingencies Disclosure [Abstract]</t>
  </si>
  <si>
    <t>COMMITMENTS AND CONTINGENCIES</t>
  </si>
  <si>
    <t>COMMITMENTS AND CONTINGENCIES Commitments As of March 31, 2019 and December 31, 2018 , our satellite-related obligations were $472 million and $482 million, respectively. Our satellite-related obligations primarily include payments pursuant to regulatory authorizations; non-lease costs associated with our finance lease satellites and in-orbit incentives relating to certain satellites; as well as commitments for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and Share Exchange In connection with EchoStar’s spin-off from DISH in 2008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Additionally, in connection with the Share Exchange, EchoStar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2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As a result of pre-judgment interest, costs and unit sales through the 073 patent’s expiration in November 2017, the jury verdict would result in a payment of $29 million plus post-judgment interest if not overturned or modified on appeal. Elbit has requested an award of $14 million of attorneys’ fees. HNS is contesting Elbit’s claims as inappropriate and unreasonable in light of the court’s decision and prevailing law. On April 27, 2018, HNS filed a notice of appeal to the U.S. Court of Appeals for the Federal Circuit. The parties have briefed the appeal and oral arguments will be held on May 8, 2019. We cannot predict with certainty the outcome of the appeal. As of each of March 31, 2019 and December 31, 2018, we have recorded an accrual of $3 million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an entity that seeks to license an acquired patent portfolio without itself practicing any of the claims recited therein. In February 2019, we entered into a settlement agreement with Realtime and the case was dismissed with prejudice.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The primary measure of segment profitability that is reported regularly to our CODM is earnings before interest, taxes, depreciation and amortization,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the tables below or in the reconciliation of EBITDA below. Total assets by segment have not been reported herein because the information is not provided to our CODM on a regular basis. The following table presents revenue, EBITDA and capital expenditures for each of our operating segments. Hughes ESS Corporate and Other Consolidated Total (In thousands) For the three months ended March 31, 2019 External revenue $ 445,337 $ 80,553 $ 6,535 $ 532,425 Intersegment revenue — 706 (706 ) — Total revenue $ 445,337 $ 81,259 $ 5,829 $ 532,425 EBITDA $ 161,132 $ 68,717 $ (6,159 ) $ 223,690 Capital expenditures $ 73,821 $ 108 $ — $ 73,929 For the three months ended March 31, 2018 External revenue $ 400,459 $ 96,223 $ 6,213 $ 502,895 Intersegment revenue 359 530 (889 ) — Total revenue $ 400,818 $ 96,753 $ 5,324 $ 502,895 EBITDA $ 136,713 $ 84,150 $ (6,374 ) $ 214,489 Capital expenditures $ 87,291 $ (77,038 ) $ — $ 10,253 The following table reconciles total consolidated EBITDA to reported Income before income taxes in our Condensed Consolidated Statements of Operations and Comprehensive Income (Loss): For the three months ended March 31, 2019 2018 (In thousands) EBITDA $ 223,690 $ 214,489 Interest income and expense, net (46,416 ) (53,034 ) Depreciation and amortization (143,530 ) (133,718 ) Net income attributable to noncontrolling interests 806 380 Income before income taxes $ 34,550 $ 28,117</t>
  </si>
  <si>
    <t>Related Party Transactions</t>
  </si>
  <si>
    <t>Related Party Transactions [Abstract]</t>
  </si>
  <si>
    <t>RELATED PARTY TRANSACTIONS</t>
  </si>
  <si>
    <t>RELATED PARTY TRANSACTIONS EchoStar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 notice. We recorded net expenses for shared corporate services received from EchoStar and its other subsidiaries of $3 million and $4 million for the three months ended March 31, 2019 and 2018 ,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Advances to affiliates, net within current assets and we report net receipts under these arrangements in Advances from affiliates, net within current liabilities in our Condensed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densed Consolidated Balance Sheets. Contribution of EchoStar XIX Satellite . On February 1, 2017, EchoStar contributed the EchoStar XIX satellite and assigned the related construction contract with the satellite manufacturer to us. We recorded a $349 million increase in Additional paid-in capital , reflecting EchoStar’s $514 million carrying amount of the satellite, including capitalized interest that was previously charged to expense in our consolidated financial statements, less related deferred taxes of $165 million . EchoStar XXI and EchoStar XXIII Launch Facilitation and Operational Control Agreements. As part of applying for launch licenses for the EchoStar XXI and XXIII satellites through the UK Space Agency, we and a subsidiary of EchoStar, EchoStar Operating L.L.C. (“EOC”), entered into agreements in June 2015 and March 2016 to transfer to us EOC’s launch service contracts for the EchoStar XXI and EchoStar XXIII satellites, respectively, and to grant us certain rights to control the in-orbit operations of these satellites. EOC retained ownership of the satellites and agreed to make additional payments to us for amounts that we are required to pay under both launch service contracts. In 2016, we recorded additions to Other noncurrent assets, net and corresponding increases in Additional paid-in capital in our Condensed Consolidated Balance Sheet to reflect EOC’s cumulative payments under the launch service contracts prior to the transfer dates and to reflect EOC’s funding of additional cash payments to the launch service provider. The EchoStar XXIII and the EchoStar XXI satellites were successfully launched in March 2017 and June 2017, respectively. We recorded decreases in Other noncurrent assets, net and Additional paid-in capital of $62 million and $83 million , respectively, representing the carrying amounts of the launch service contracts at the time of launch to reflect the consumption of the contracts’ economic benefits by EOC, the owner of the satellites. Share Exchange Agreement.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 common stock that were then issued to a subsidiary of EchoStar. Certain data center assets that were included in the contribution of certain assets and liabilities to one of our subsidiaries were not included in the Share Exchange and continue to be owned by us and are pledged as collateral to support our obligations under the indentures relating to our 6 1/2% Senior Secured Notes due 2019 and 5 1/4% Senior Secured Notes due August 1, 2026 (the “Secured Notes”).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subsidiaries pay for these services are based on cost plus a fixed margin. We have converted the receivables for certain of these services into loans, bearing an annual interest rate of 5% , that mature in 2023. We recorded revenue in Services and other revenue - other of $5 million and $4 million for the three months ended March 31, 2019 and 2018 , respectively, related to these services. DBS Transponder Lease . EchoStar leases satellite capacity from us on eight DBS transponders on the QuetzSat-1 satellite through November 2021, after which EchoStar has certain options to renew the agreement on a year-to year basis through the end of life of the QuetzSat-1 satellite. We recorded revenue in connection with this agreement of approximately $6 million for each of the three months ended March 31, 2019 and 2018 . As of each of March 31, 2019 and December 31, 2018 , we had related trade accounts receivable of approximately $6 million . Construction Management Services for EchoStar XXIV satellite . In August 2017, a subsidiary of EchoStar entered into a contract with Space Systems Loral, LLC for the design and construction of the EchoStar XXIV satellite, a new, next-generation, high throughput geostationary satellite, with a planned 2021 launch. We provide construction management services to EchoStar’s subsidiary for the construction of the EchoStar XXIV satellite. We charged EchoStar and reduced our operating expenses by the costs of such services of $0.4 million and $0.3 million for the three months ended March 31, 2019 and 2018 , respectively. DISH Network Following the Spin-off, EchoStar and DISH have operated as separate publicly-traded companies. In addition, prior to the consummation of the Share Exchange in February 2017, DISH Network owned the Tracking Stock, which represented an aggregate 80.0% economic interest in the residential retail satellite broadband business of our Hughes segment. Following the consummation of the Share Exchange, the Tracking Stock was retired. A substantial majority of the voting power of the shares of each of EchoStar and DISH is owned beneficially by Charles W. Ergen, our Chairman, and by certain entities established by Mr. Ergen for the benefit of his family. In connection with and following both the Spin-off and the Share Exchange, EchoStar, we and certain other of EchoStar’s subsidiaries and DISH and certain of its subsidiaries entered into certain agreements pursuant to which we and EchoStar and its other subsidiaries obtain certain products, services and rights from DISH Network; DISH Network obtains certain products, services and rights from us and EchoStar and its other subsidiaries; and such entities indemnify each other against certain liabilities arising from the respective businesses. We and/or EchoStar also may enter into additional agreements with DISH Network in the future. Generally, the amounts we and/or EchoStar or DISH Network pay for products and services provided under the agreements are based on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Capacity Leased to DISH Network.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 In March 2014, we began leasing certain satellite capacity to DISH Network on the EchoStar VII, EchoStar X, EchoStar XI and EchoStar XIV satellites. These agreements to lease satellite capacity generally terminate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The agreement to lease satellite capacity on the EchoStar VII satellite expired at the end of June 2018.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 DISH Network leased satellite capacity from us on the EchoStar XII satellite. The agreement to lease satellite capacity expired at the end of September 2017. EchoStar XVI.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 In May 2017, DISH Network renewed the agreement through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We and DISH Network have amended the agreement to allow DISH Network to place and use certain satellites at the 61.5 degree west longitude orbital location. Nimiq 5 Agreement. In September 2009, we entered into a fifteen -year agreement with Telesat Canada to lease satellite capacity from Telesat Canada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QuetzSat-1 Agreement.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pursuant to which DISH Network leases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EchoStar and DISH Network entered into an agreement pursuant to which EchoStar leases back from DISH Network certain satellite capacity on five DBS transponders on the QuetzSat-1 satellite through November 2021, unless extended or earlier terminated under the terms and conditions of our agreement. Under the terms of our contractual arrangements with DISH Network, we began leasing satellite capacity to DISH Network on the QuetzSat-1 satellite in February 2013 and will continue leasing such capacity through November 2021, unless extended or earlier terminated under the terms and conditions of our agreement with DISH Network for the QuetzSat-1 satellite.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Effective January 2012, we entered into a TT&amp;C agreement pursuant to which we provided TT&amp;C services to DISH Network for a period ending in December 2016 (the “TT&amp;C Agreement”). We and DISH Network have amended the TT&amp;C Agreement over time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 notice .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 Prior to the Share Exchange, EchoStar leased to DISH Network certain space at 530 EchoStar Drive, Cheyenne, Wyoming. In connection with the Share Exchange, EchoStar transferred ownership of a portion of this property to DISH Network and contributed a portion to us and we amended the agreement to (i) terminate the lease for the transferred space and (ii) provide for a continued lease to DISH Network of the portion of the property contributed to us for a period ending in December 2031. The rent on a per square foot basis for the lease is comparable to per square foot rental rates of similar commercial property in the same geographic area at the time of the lease, and DISH Network is responsible for its portion of the taxes, insurance, utilities and maintenance of the premises. After December 2031, this agreement may be converted by mutual consent to a month-to-month lease agreement with either party having the right to terminate upon 30 days ’ notice. TerreStar Agreement. In March 2012, DISH Network completed its acquisition of substantially all the assets of TerreStar Networks Inc. (“TerreStar”). Prior to DISH Network’s acquisition of substantially all the assets of TerreStar and EchoStar’s completion of the acquisition of Hughes Communications, Inc. and its subsidiaries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 Effective October 2012, we and DISH Network, entered into a distribution agreement (the “Distribution Agreement”) pursuant to which DISH Network has the right, but not the obligation, to market, sell and distribute our HughesNet satellite internet service (the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 In March 2012, DISH Network completed its acquisition of 100%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RUS Implementation Agreement . In September 2010, DISH Network was selected by the Rural Utilities Service (“RUS”) of the U.S. Department of Agriculture to receive up to $14 million in broadband stimulus grant funds. Effective November 2011, we and DISH Network entered into a RUS Implementation Agreement (the “RUS Agreement”) pursuant to which we provided certain portions of the equipment and broadband service used to implement DISH Network’s RUS program. While the RUS Agreement expired in June 2013 when the broadband stimulus grant funds were exhausted, we are required to continue providing services to DISH Network’s customers activated prior to the expiration of the RUS Agreement in accordance with the terms and conditions of the RUS Agreement.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General and Administrative Expenses — DISH Network Amended and Restated Professional Services Agreement. In connection with the Spin-off, EchoStar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A portion of these costs and expenses have been allocated to us in the manner described above under the caption “EchoStar.” The term of the Amended and Restated Professional Services Agreement is through January 2020 and renews automatically for successive one -year periods thereafter, unless the agreement is terminated earlier by either party upon at least 60 days ’ notice. However, either party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 from DISH Network. Effective March 2017, we sublease from DISH Network certain space at 796 East Utah Valley Drive in American Fork, Utah for a period ending in August 2017. We exercised our option to renew this sublease for a five -year period ending in August 2022. The rent on a per square foot basis for the lease is comparable to per square foot rental rates of similar commercial property in the same geographic area at the time of the lease, and we a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Satellite and Tracking Stock Transaction. In February 2014, we and EchoStar entered into agreements with DISH Network to implement a transaction pursuant to which, among other things: (i) in March 2014, EchoStar and HSS, issued the Tracking Stock to DISH Network in exchange for five satellites owned by DISH Network (EchoStar I, EchoStar VII, EchoStar X, EchoStar XI and EchoStar XIV) (including assumption of related in-orbit incentive obligations) and $11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On January 31, 2017, EchoStar and certain of its subsidiaries entered into a share exchange agreement (the “Share Exchange Agreement”) with DISH and certain of its subsidiaries, pursuant to which, on February 28, 2017, EchoStar and its subsidiaries received all of the shares of the Tracking Stock in exchange for 100% of the equity interests of certain EchoStar subsidiaries that held substantially all of EchoStar’s EchoStar Technologies businesses and certain other assets. Following consummation of the Share Exchange on February 28, 2017,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t>
  </si>
  <si>
    <t>Supplemental Guarantor and Non-Guarantor Financial Information</t>
  </si>
  <si>
    <t>SUPPLEMENTAL GUARANTOR AND NON-GUARANTOR FINANCIAL INFORMATION</t>
  </si>
  <si>
    <t>SUPPLEMENTAL GUARANTOR AND NON-GUARANTOR FINANCIAL INFORMATION Certain of our wholly-owned subsidiaries (together, the “Guarantor Subsidiaries”) have fully and unconditionally guaranteed, on a joint and several basis, the obligations of our Secured Notes, 7 5/8% Senior Unsecured Notes due 2021 and 6 5/8% Senior Unsecured Notes due August 1, 2026 (the “Notes”). In lieu of separate financial statements of the Guarantor Subsidiaries, accompanying condensed consolidating financial information prepared in accordance with Rule 3-10(f) of Regulation S-X is presented below, including the accompanying condensed balance sheet information, the accompanying condensed statement of operations and comprehensive income (loss) information and the accompanying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March 31, 2019 (In thousands) HSS Guarantor Subsidiaries Non-Guarantor Subsidiaries Eliminations Total Assets Cash and cash equivalents $ 1,069,699 $ 44,728 $ 24,284 $ — $ 1,138,711 Marketable investment securities, at fair value 1,381,688 341 — — 1,382,029 Trade accounts receivable and contract assets — 139,445 77,112 — 216,557 Trade accounts receivable - DISH Network, net — 18,085 513 — 18,598 Inventory — 56,205 19,909 — 76,114 Advances to affiliates, net 109,433 652,379 10,318 (691,219 ) 80,911 Other current assets 42 28,048 46,182 — 74,272 Total current assets 2,560,862 939,231 178,318 (691,219 ) 2,987,192 Property and equipment, net — 2,214,920 301,217 — 2,516,137 Regulatory authorizations — 465,658 — — 465,658 Goodwill — 504,173 — — 504,173 Other intangible assets, net — 40,294 — — 40,294 Investments in unconsolidated entities — 125,384 — — 125,384 Investment in subsidiaries 3,420,127 212,662 — (3,632,789 ) — Advances to affiliates 700 76,923 19,221 (76,887 ) 19,957 Operating lease assets — 89,628 23,346 — 112,974 Deferred tax asset 62,671 — 7,274 (62,671 ) 7,274 Other noncurrent assets, net — 227,944 12,749 — 240,693 Total assets $ 6,044,360 $ 4,896,817 $ 542,125 $ (4,463,566 ) $ 7,019,736 Liabilities and Shareholders’ Equity Trade accounts payable $ — $ 94,036 $ 18,784 $ — $ 112,820 Trade accounts payable - DISH Network — 1,698 — — 1,698 Current portion of long-term debt and capital lease obligations 911,985 41,090 561 — 953,636 Advances from affiliates, net 293,657 279,732 118,612 (691,219 ) 782 Accrued expenses and other 53,529 147,106 47,484 — 248,119 Total current liabilities 1,259,171 563,662 185,441 (691,219 ) 1,317,055 Long-term debt and capital lease obligations, net 2,386,136 176,309 984 — 2,563,429 Deferred tax liabilities, net — 564,100 110 (62,671 ) 501,539 Operating lease liability — 76,682 18,391 — 95,073 Advances from affiliates — 1,862 108,308 (76,887 ) 33,283 Other noncurrent liabilities — 95,232 3,638 — 98,870 Total HSS shareholders’ equity 2,399,053 3,418,970 213,819 (3,632,789 ) 2,399,053 Noncontrolling interests — — 11,434 — 11,434 Total liabilities and shareholders’ equity $ 6,044,360 $ 4,896,817 $ 542,125 $ (4,463,566 ) $ 7,019,736 December 31, 2018 (In thousands) HSS Guarantor Subsidiaries Non-Guarantor Subsidiaries Eliminations Total Assets Cash and cash equivalents $ 771,718 $ 46,353 $ 29,752 $ — $ 847,823 Marketable investment securities, at fair value 1,608,123 1,073 — — 1,609,196 Trade accounts receivable and contract assets, net — 128,831 72,265 — 201,096 Trade accounts receivable - DISH Network — 13,240 310 — 13,550 Inventory — 58,607 16,772 — 75,379 Advances to affiliates, net 109,433 536,600 27,174 (569,657 ) 103,550 Other current assets 72 26,331 41,378 (561 ) 67,220 Total current assets 2,489,346 811,035 187,651 (570,218 ) 2,917,814 Property and equipment, net — 2,280,804 301,377 — 2,582,181 Regulatory authorizations — 465,658 — — 465,658 Goodwill — 504,173 — — 504,173 Other intangible assets, net — 43,952 — — 43,952 Investments in unconsolidated entities — 126,369 — — 126,369 Investment in subsidiaries 3,362,589 192,370 — (3,554,959 ) — Advances to affiliates 700 86,280 — (86,980 ) — Deferred tax asset 54,001 — 3,581 (54,001 ) 3,581 Other noncurrent assets, net — 236,675 12,769 — 249,444 Total assets $ 5,906,636 $ 4,747,316 $ 505,378 $ (4,266,158 ) $ 6,893,172 Liabilities and Shareholders’ Equity Trade accounts payable $ — $ 88,342 $ 16,409 $ — $ 104,751 Trade accounts payable - DISH Network — 752 — — 752 Current portion of long-term debt and capital lease obligations 918,916 39,995 666 — 959,577 Advances from affiliates, net 181,926 282,268 106,331 (569,657 ) 868 Accrued expenses and other 43,410 147,055 48,307 (561 ) 238,211 Total current liabilities 1,144,252 558,412 171,713 (570,218 ) 1,304,159 Long-term debt and capital lease obligations, net 2,385,164 187,002 1,038 — 2,573,204 Deferred tax liabilities, net — 541,903 834 (54,001 ) 488,736 Advances from affiliates — — 120,418 (86,980 ) 33,438 Other noncurrent liabilities — 98,661 2,479 — 101,140 Total HSS shareholders’ equity 2,377,220 3,361,338 193,621 (3,554,959 ) 2,377,220 Noncontrolling interests — — 15,275 — 15,275 Total liabilities and shareholders’ equity $ 5,906,636 $ 4,747,316 $ 505,378 $ (4,266,158 ) $ 6,893,172 For the Three Months Ended March 31, 2019 (In thousands) HSS Guarantor Subsidiaries Non-Guarantor Subsidiaries Eliminations Total Revenue: Services and other revenue - DISH Network $ — $ 81,858 $ 513 $ — $ 82,371 Services and other revenue - other — 347,959 59,183 (8,802 ) 398,340 Equipment revenue — 52,649 9,415 (10,350 ) 51,714 Total revenue — 482,466 69,111 (19,152 ) 532,425 Costs and expenses: Costs of sales - services and other (exclusive of depreciation and amortization) — 121,079 39,333 (8,109 ) 152,303 Cost of sales - equipment (exclusive of depreciation and amortization) — 48,499 6,858 (10,350 ) 45,007 Selling, general and administrative expenses — 86,486 16,565 (693 ) 102,358 Research and development expenses — 6,743 145 — 6,888 Depreciation and amortization — 127,823 15,707 — 143,530 Total costs and expenses — 390,630 78,608 (19,152 ) 450,086 Operating income — 91,836 (9,497 ) — 82,339 Other income (expense): Interest income 17,409 926 559 (897 ) 17,997 Interest expense, net of amounts capitalized (56,361 ) (7,632 ) (1,317 ) 897 (64,413 ) Gains (losses) on investments, net — (346 ) — — (346 ) Equity in earnings (losses) of unconsolidated affiliates, net — (1,072 ) — — (1,072 ) Equity in earnings (losses) of subsidiaries, net 52,199 (8,788 ) — (43,411 ) — Other, net 309 (418 ) 154 — 45 Total other income (expense), net 13,556 (17,330 ) (604 ) (43,411 ) (47,789 ) Income (loss) before income taxes 13,556 74,506 (10,101 ) (43,411 ) 34,550 Income tax benefit (provision) 8,670 (22,214 ) 2,026 — (11,518 ) Net income (loss) 22,226 52,292 (8,075 ) (43,411 ) 23,032 Less: Net income attributable to noncontrolling interests — — 806 — 806 Net income (loss) attributable to HSS $ 22,226 $ 52,292 $ (8,881 ) $ (43,411 ) $ 22,226 Comprehensive income (loss): Net income (loss) $ 22,226 $ 52,292 $ (8,075 ) $ (43,411 ) $ 23,032 Other comprehensive income (loss), net of tax: Foreign currency translation adjustments — — (838 ) — (838 ) Unrealized gains (losses) on available-for-sale securities and other 2,354 — 32 — 2,386 Recognition of realized gains on available-for-sale securities in net income (385 ) — — — (385 ) Equity in other comprehensive income (loss) of subsidiaries, net (806 ) (806 ) — 1,612 — Total other comprehensive income (loss), net of tax 1,163 (806 ) (806 ) 1,612 1,163 Comprehensive income (loss) 23,389 51,486 (8,881 ) (41,799 ) 24,195 Less: Comprehensive income attributable to noncontrolling interests — — 806 — 806 Comprehensive income (loss) attributable to HSS $ 23,389 $ 51,486 $ (9,687 ) $ (41,799 ) $ 23,389 For the Three Months Ended March 31, 2018 (In thousands) HSS Guarantor Subsidiaries Non-Guarantor Subsidiaries Eliminations Total Revenue: Services and other revenue - DISH Network $ — $ 100,087 $ 527 $ — $ 100,614 Services and other revenue - other — 312,108 57,076 (9,850 ) 359,334 Equipment revenue — 46,409 4,607 (8,069 ) 42,947 Total revenue — 458,604 62,210 (17,919 ) 502,895 Costs and expenses: Costs of sales - services and other (exclusive of depreciation and amortization) — 119,326 37,726 (9,397 ) 147,655 Cost of sales - equipment (exclusive of depreciation and amortization) — 43,643 3,465 (8,037 ) 39,071 Selling, general and administrative expenses — 83,392 11,743 (485 ) 94,650 Research and development expenses — 7,137 — — 7,137 Depreciation and amortization — 121,339 12,379 — 133,718 Total costs and expenses — 374,837 65,313 (17,919 ) 422,231 Operating income — 83,767 (3,103 ) — 80,664 Other income (expense): Interest income 10,761 316 501 (199 ) 11,379 Interest expense, net of amounts capitalized (57,445 ) (6,956 ) (211 ) 199 (64,413 ) Gains (losses) on investments, net — (392 ) — — (392 ) Equity in earnings of unconsolidated affiliate — 1,492 — — 1,492 Equity in earnings (losses) of subsidiaries, net 56,259 (3,697 ) — (52,562 ) — Other, net 3 (97 ) (519 ) — (613 ) Total other income (expense), net 9,578 (9,334 ) (229 ) (52,562 ) (52,547 ) Income (loss) before income taxes 9,578 74,433 (3,332 ) (52,562 ) 28,117 Income tax benefit (provision) 10,423 (18,084 ) (75 ) — (7,736 ) Net income (loss) 20,001 56,349 (3,407 ) (52,562 ) 20,381 Less: Net income attributable to noncontrolling interests — — 380 — 380 Net income (loss) attributable to HSS $ 20,001 $ 56,349 $ (3,787 ) $ (52,562 ) $ 20,001 Comprehensive income (loss): Net income (loss) $ 20,001 $ 56,349 $ (3,407 ) $ (52,562 ) $ 20,381 Other comprehensive income (loss), net of tax: Foreign currency translation adjustments — — 1,900 — 1,900 Unrealized losses on available-for-sale securities and other (311 ) — (100 ) — (411 ) Equity in other comprehensive income (loss) of subsidiaries, net 2,014 2,014 — (4,028 ) — Total other comprehensive income (loss), net of tax 1,703 2,014 1,800 (4,028 ) 1,489 Comprehensive income (loss) 21,704 58,363 (1,607 ) (56,590 ) 21,870 Less: Comprehensive income attributable to noncontrolling interests — — 166 — 166 Comprehensive income (loss) attributable to HSS $ 21,704 $ 58,363 $ (1,773 ) $ (56,590 ) $ 21,704 For the Three Months Ended March 31, 2019 (In thousands) HSS Guarantor Subsidiaries Non-Guarantor Subsidiaries Eliminations Total Cash flows from operating activities: Net income (loss) $ 22,226 $ 52,292 $ (8,075 ) $ (43,411 ) $ 23,032 Adjustments to reconcile net income (loss) to net cash flows from operating activities (48,467 ) 163,032 (10,043 ) 43,411 147,933 Net cash flows from operating activities (26,241 ) 215,324 (18,118 ) — 170,965 Cash flows from investing activities: Purchases of marketable investment securities (240,188 ) — — — (240,188 ) Sales and maturities of marketable investment securities 468,748 (3 ) — — 468,745 Expenditures for property and equipment — (54,207 ) (19,722 ) — (73,929 ) Expenditures for externally marketed software — (7,600 ) — — (7,600 ) Distributions (contributions) and advances from (to) subsidiaries, net 111,020 (32,949 ) — (78,071 ) — Net cash flows from investing activities 339,580 (94,759 ) (19,722 ) (78,071 ) 147,028 Cash flows from financing activities: Contributions (distributions) and advances (to) from parent, net — (111,020 ) 32,949 78,071 — Repayment of debt and finance lease obligations — (9,597 ) (285 ) — (9,882 ) Noncontrolling interest purchase (7,312 ) — — — (7,312 ) Repurchase of the 2019 Senior Secured Notes (8,046 ) — — — (8,046 ) Repayment of in-orbit incentive obligations — (1,573 ) — — (1,573 ) Net cash flows from financing activities (15,358 ) (122,190 ) 32,664 78,071 (26,813 ) Effect of exchange rates on cash and cash equivalents — — (117 ) — (117 ) Net increase (decrease) in cash and cash equivalents, including restricted amounts 297,981 (1,625 ) (5,293 ) — 291,063 Cash and cash equivalents, including restricted amounts, beginning of period 771,718 46,353 30,548 — 848,619 Cash and cash equivalents, including restricted amounts, end of period $ 1,069,699 $ 44,728 $ 25,255 $ — $ 1,139,682 For the Three Months Ended March 31, 2018 (In thousands) HSS Guarantor Subsidiaries Non-Guarantor Subsidiaries Eliminations Total Cash flows from operating activities: Net income (loss) $ 20,001 $ 56,349 $ (3,407 ) $ (52,562 ) $ 20,381 Adjustments to reconcile net income (loss) to net cash flows from operating activities (57,327 ) 127,889 (1,102 ) 52,562 122,022 Net cash flows from operating activities (37,326 ) 184,238 (4,509 ) — 142,403 Cash flows from investing activities: Purchases of marketable investment securities (358,543 ) — — — (358,543 ) Sales and maturities of marketable investment securities 197,686 — — — 197,686 Expenditures for property and equipment — (76,974 ) (10,803 ) — (87,777 ) Refunds and other receipts related to capital expenditures — 77,524 — — 77,524 Expenditures for externally marketed software — (7,148 ) — — (7,148 ) Payment for satellite launch services — — (7,125 ) — (7,125 ) Distributions (contributions) and advances from (to) subsidiaries, net 144,984 (18,425 ) — (126,559 ) — Net cash flows from investing activities (15,873 ) (25,023 ) (17,928 ) (126,559 ) (185,383 ) Cash flows from financing activities: Contributions (distributions) and advances (to) from parent, net — (144,984 ) 18,425 126,559 — Repayment of debt and capital lease obligations — (8,608 ) (760 ) — (9,368 ) Capital contribution from EchoStar 7,125 — — — 7,125 Payment of in-orbit incentive obligations — (1,265 ) — — (1,265 ) Net cash flows from financing activities 7,125 (154,857 ) 17,665 126,559 (3,508 ) Effect of exchange rates on cash and cash equivalents — — (249 ) — (249 ) Net increase (decrease) in cash and cash equivalents, including restricted amounts (46,074 ) 4,358 (5,021 ) — (46,737 ) Cash and cash equivalents, including restricted amounts, beginning of period 1,746,878 42,373 34,103 — 1,823,354 Cash and cash equivalents, including restricted amounts, end of period $ 1,700,804 $ 46,731 $ 29,082 $ — $ 1,776,617</t>
  </si>
  <si>
    <t>Supplemental Financial Information</t>
  </si>
  <si>
    <t>SUPPLEMENTAL FINANCIAL INFORMATION</t>
  </si>
  <si>
    <t>SUPPLEMENTAL FINANCIAL INFORMATION Noncash Investing and Financing Activities For the three months ended March 31, 2019 2018 (In thousands) Increase (decrease) in capital expenditures included in accounts payable, net $ (2,163 ) $ 7,883 Restricted Cash and Cash Equivalents The beginning and ending balances of cash and cash equivalents presented in our Condensed Consolidated Statements of Cash Flows included restricted cash and cash equivalents of $1 million for each of the three months ended March 31, 2019 and 2018. These amounts are included in Other noncurrent assets, net in our Condensed Consolidated Balance Sheets. Fair Value of In-Orbit Incentives As of March 31, 2019 and December 31, 2018 , the fair values of our in-orbit incentive obligations, based on measurements categorized within Level 2 of the fair value hierarchy, approximated their carrying amounts of $93 million and $95 million , respectively. Contract Acquisition and Fulfillment Costs Unamortized contract acquisition costs totaled $102 million and $104 million as of March 31, 2019 and December 31, 2018 , respectively, and related amortization expense totaled $21 million and $20 million for the three months ended March 31, 2019 and 2018 , respectively. Unamortized contract fulfillment costs totaled $3 million as of March 31, 2019 and December 31, 2018 and related amortization expense was de minimis for the three months ended March 31, 2019 and 2018 , respectively. Research and Development The table below summarizes the research and development costs incurred in connection with customers’ orders included in cost of sales and other expenses we incurred for research and development. For the three months 2019 2018 (In thousands) Cost of sales $ 5,395 $ 6,598 Research and development $ 6,888 $ 7,137 Capitalized Software Costs As of March 31, 2019 and December 31, 2018 , the net carrying amount of externally marketed software was $99 million and $97 million , respectively, of which $34 million and $29 million , respectively, is under development and not yet placed in service. We capitalized costs related to the development of externally marketed software of $8 million and $7 million for the three months ended March 31, 2019 and 2018 , respectively. We recorded amortization expense relating to the development of externally marketed software of $6 million for each of the three months ended March 31, 2019 and 2018 . The weighted average useful life of our externally marketed software was three years as of March 31, 2019</t>
  </si>
  <si>
    <t>Subsequent Events</t>
  </si>
  <si>
    <t>Subsequent Events [Abstract]</t>
  </si>
  <si>
    <t>SUBSEQUENT EVENTS</t>
  </si>
  <si>
    <t>SUBSEQUENT EVENTS In May 2019, we entered into an agreement with Yahsat pursuant to which Yahsat will contribute its current satellite communications services business in Brazil to us in exchange for a 20% ownership interest in our existing Brazilian subsidiary that conducts our current satellite communications services business in Brazil. The combined business will provide broadband internet services and enterprise solutions in Brazil using the Telesat T19V and Eutelsat 65W satellites and Yahsat’s Al Yah 3 satellite. Under the terms of the agreement, Yahsat may also acquire, for further cash investments, additional minority ownership interests in the business in the future provided certain conditions are met. The completion of the transaction is subject to customary regulatory approvals and closing conditions. No assurance can be given that the transaction will be consummated on the terms agreed to or at all. In May 2019, we entered into an agreement with Bharti Airtel Limited (“BAL”) and its subsidiary, Bharti Airtel Services Limited (together with BAL, “Bharti”), pursuant to which Bharti will contribute its very small aperture terminal (“VSAT”) telecommunications services and hardware business in India to our two existing Indian subsidiaries that conduct our VSAT services and hardware business. The combined entities will provide broadband satellite and hybrid solutions for enterprise and government networks. Upon consummation of the transaction, Bharti will have a 33% ownership interest in the combined business. The completion of the transaction is subject to customary regulatory approvals and closing conditions. No assurance can be given that the transaction will be consummated on the terms agreed to or at all.</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Reclassification</t>
  </si>
  <si>
    <t>Reclassification Certain prior period amounts have been reclassified to conform with the current period presentation.</t>
  </si>
  <si>
    <t>Accounting Pronouncements</t>
  </si>
  <si>
    <t>Recently Adopted Accounting Pronouncements Leases We adopted ASU No. 2016-02- Leases (Topic 842) , as amended, or ASC 842, as of January 1, 2019. The primary impact of ASC 842 on our consolidated financial statements is the recognition of right-of-use assets and related liabilities on our consolidated balance sheet for operating leases where we are the lessee. We have elected to initially apply the requirements of the new standard on January 1, 2019 and we have not restated our consolidated financial statements for prior periods. Consequently, certain amounts reported in our Condensed Consolidated Balance Sheet as of March 31, 2019 are not comparable to those reported as of December 31, 2018 or earlier dates. Our adoption of ASC 842 did not have a material impact on the results of our operations or on our cash flows for the three months ended March 31,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months ended March 31, 2019. Our adoption of ASC 842 resulted in the following adjustments to our Condensed Consolidated Balance Sheet as of December 31, 2018. As Reported December 31,2018 Adoption of ASC 842 Increase (Decrease) Balance January 1, 2019 (in thousands) Prepaids and deposits $ 48,681 $ (28 ) $ 48,653 Operating lease right-of-use assets $ — $ 117,006 $ 117,006 Other noncurrent assets, net $ 253,025 $ (7,272 ) $ 245,753 Total assets $ 6,893,172 $ 109,706 $ 7,002,878 Accrued expenses and other $ 68,854 $ 14,444 $ 83,298 Operating lease liabilities — $ 99,133 $ 99,133 Other noncurrent liabilities $ 101,140 $ (3,871 ) $ 97,269 Total liabilities $ 4,500,677 $ 109,706 $ 4,610,383 Total liabilities and shareholders’ equity $ 6,893,172 $ 109,706 $ 7,002,878 Our accounting policies under ASC 842 are summarized below. Additional disclosures required by the new standard are included in Note 4.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including DISH Network.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broadband internet service contracts with consumers. We account for all revenue from such contracts as non-lease service revenue in accordance with ASC Topic 606, Revenue from Contracts with Customers.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ASB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Summary of Significant Accounting Policies (Tables)</t>
  </si>
  <si>
    <t>Schedule of new accounting pronouncements and changes in accounting principles</t>
  </si>
  <si>
    <t>Our adoption of ASC 842 resulted in the following adjustments to our Condensed Consolidated Balance Sheet as of December 31, 2018. As Reported December 31,2018 Adoption of ASC 842 Increase (Decrease) Balance January 1, 2019 (in thousands) Prepaids and deposits $ 48,681 $ (28 ) $ 48,653 Operating lease right-of-use assets $ — $ 117,006 $ 117,006 Other noncurrent assets, net $ 253,025 $ (7,272 ) $ 245,753 Total assets $ 6,893,172 $ 109,706 $ 7,002,878 Accrued expenses and other $ 68,854 $ 14,444 $ 83,298 Operating lease liabilities — $ 99,133 $ 99,133 Other noncurrent liabilities $ 101,140 $ (3,871 ) $ 97,269 Total liabilities $ 4,500,677 $ 109,706 $ 4,610,383 Total liabilities and shareholders’ equity $ 6,893,172 $ 109,706 $ 7,002,878</t>
  </si>
  <si>
    <t>Revenue Recognition (Tables)</t>
  </si>
  <si>
    <t>Contract asset and liabilities</t>
  </si>
  <si>
    <t>The following table provides information about our contract balances with customers, including amounts for certain embedded leases. As of March 31, 2019 December 31, 2018 (In thousands) Trade accounts receivable: Sales and services $ 164,310 $ 154,415 Leasing 7,775 7,990 Total 172,085 162,405 Contract assets 58,500 55,295 Allowance for doubtful accounts (14,028 ) (16,604 ) Total trade accounts receivable and contract assets, net $ 216,557 $ 201,096 Trade accounts receivable - DISH Network: Sales and services $ 17,252 $ 12,274 Leasing 1,346 1,276 Total trade accounts receivable - DISH Network, net $ 18,598 $ 13,550 Contract liabilities: Current $ 90,180 $ 72,249 Noncurrent 10,778 10,133 Total contract liabilities $ 100,958 $ 82,382</t>
  </si>
  <si>
    <t>Disaggregation of revenue</t>
  </si>
  <si>
    <t>The following table disaggregates revenue from customer contracts attributed to our North America (the U.S and its territories, Mexico and Canada), South and Central America and other foreign locations as well as by segment, based on the location where the goods or services are provided. All other revenue includes transactions with customers in Asia, Africa, Australia, Europe, and the Middle East. Hughes ESS Corporate and Other Consolidated Total (In thousands) For the three months ended March 31, 2019 North America $ 367,829 $ 81,084 $ 1,005 $ 449,918 South and Central America 26,863 — — 26,863 All other 50,645 175 4,824 55,644 Total revenue $ 445,337 $ 81,259 $ 5,829 $ 532,425 For the three months ended March 31, 2018 North America $ 336,020 $ 96,578 $ 1,206 $ 433,804 South and Central America 24,488 — — 24,488 All other 40,310 175 4,118 44,603 Total revenue $ 400,818 $ 96,753 $ 5,324 $ 502,895 Nature of Products and Services The following table disaggregates revenue based on the nature of products and services and by segment. Hughes ESS Corporate and Other Consolidated (In thousands) For the three months ended March 31, 2019 Equipment $ 25,960 $ — $ — $ 25,960 Services 380,783 3,740 322 384,845 Design, development and construction services 25,066 — — 25,066 Revenue from sales and services 431,809 3,740 322 435,871 Lease revenue 13,528 77,519 5,507 96,554 Total revenue $ 445,337 $ 81,259 $ 5,829 $ 532,425 For the three months ended March 31, 2018 Equipment $ 26,771 $ — $ — $ 26,771 Services 313,961 7,403 375 321,739 Design, development and construction services 16,176 — — 16,176 Revenue from sales and services 356,908 7,403 375 364,686 Lease revenue 43,910 89,350 4,949 138,209 Total revenue $ 400,818 $ 96,753 $ 5,324 $ 502,895</t>
  </si>
  <si>
    <t>Leases (Tables)</t>
  </si>
  <si>
    <t>Lease assets and liabilities</t>
  </si>
  <si>
    <t>Right-of-use assets Operating $ 112,974 Finance 563,350 Total right-of-use assets $ 676,324 Lease liabilities Current Operating $ 14,444 Finance 41,651 Noncurrent Operating 95,073 Finance 177,294 Total lease liabilities $ 328,462</t>
  </si>
  <si>
    <t>Lease cost, weighted average term, discount rates and cash flows</t>
  </si>
  <si>
    <t>The following table details components of lease cost, weighted average lease terms and discount rates, and cash flows for operating leases and finance leases: For the three months ended March 31, 2019 (In thousands) Lease cost Operating lease cost $ 5,123 Finance lease cost Amortization of right-of-use assets 20,666 Interest on lease liabilities 6,018 Short-term lease cost 120 Variable lease cost 1,918 Total lease cost $ 33,845 As of March 31, 2019 (In thousands) Lease term and discount rate Weighted average remaining lease term (in years): Finance leases 4.82 Operating leases 10.54 Weighted average discount rate: Finance leases 10.75 % Operating leases 6.19 % For the three months ended March 31, 2019 (In thousands) Cash paid for amounts included in the measurement of lease liabilities Operating cash flows from operating leases $ 4,516 Operating cash flows from finance leases $ 6,018 Financing cash flows from finance leases $ 9,758</t>
  </si>
  <si>
    <t>Lease liability maturity</t>
  </si>
  <si>
    <t>The following table presents maturities of our lease liabilities as of March 31, 2019: Maturity of lease liabilities Operating leases Finance leases Total (In thousands) Year ending December 31, 2019 (remainder) $ 14,757 $ 47,400 $ 62,157 2020 18,339 63,266 81,605 2021 15,781 59,692 75,473 2022 13,918 41,040 54,958 2023 13,337 40,942 54,279 After 2023 75,274 30,707 105,981 Total lease payments 151,406 283,047 434,453 Less interest (41,889 ) (64,102 ) (105,991 ) Present value of lease liabilities $ 109,517 $ 218,945 $ 328,462</t>
  </si>
  <si>
    <t>Minimum future rental payments</t>
  </si>
  <si>
    <t>As of December 31, 2018, our future minimum rental payments under noncancelable operating leases were as follows Year ending December 31, (In thousands) 2019 $ 17,587 2020 16,957 2021 13,400 2022 9,730 2023 8,427 Thereafter 21,886 Total $ 87,987</t>
  </si>
  <si>
    <t>Lease revenue by type</t>
  </si>
  <si>
    <t>Sales-type lease revenue: Revenue at lease commencement $ 688 Interest income 252 Operating lease revenue 95,614 Lease revenue $ 96,554</t>
  </si>
  <si>
    <t>The following table details our lease revenue for the three months ended March 31, 2019 (in thousands): Sales-type lease revenue: Revenue at lease commencement $ 688 Interest income 252 Operating lease revenue 95,614 Lease revenue $ 96,554</t>
  </si>
  <si>
    <t>Present maturities of operating lease maturities</t>
  </si>
  <si>
    <t>The following table presents maturities of our operating lease payments as of March 31, 2019: Operating leases Year ending December 31, (In thousands) 2019 (remainder) $ 232,901 2020 255,622 2021 227,246 2022 145,552 2023 35,506 After 2023 150,525 Total lease payments $ 1,047,352</t>
  </si>
  <si>
    <t>Property plant and equipment subject to operating leases</t>
  </si>
  <si>
    <t>Property and equipment, net as of March 31, 2019 and Depreciation and amortization for the three months then ended included the following amounts for assets subject to operating leases: Accumulated Depreciation Cost depreciation expense (in thousands) Customer premises equipment $ 1,291,237 $ 925,721 $ 49,712 Satellites 1,552,245 847,160 32,601 Real estate 31,477 6,460 217 Total $ 2,874,959 $ 1,779,341 $ 82,530</t>
  </si>
  <si>
    <t>Other Comprehensive Income (Loss) and Related Tax Effects (Tables)</t>
  </si>
  <si>
    <t>Schedule of accumulated other comprehensive income (loss)</t>
  </si>
  <si>
    <t xml:space="preserve"> The changes in the balances of Accumulated other comprehensive loss by component were as follows: Cumulative Foreign Currency Translation Losses Unrealized Gain (Loss) On Available-For-Sale Securities Other Accumulated Other Comprehensive Loss (In thousands) Balance, December 31, 2017 $ (52,251 ) $ (648 ) $ 77 $ (52,822 ) Cumulative effect of adoption of the Accounting Standards Update No. 2016-01 — 433 — 433 Balance, January 1, 2018 (52,251 ) (215 ) 77 (52,389 ) Other comprehensive income (loss) before reclassifications 2,114 (311 ) (100 ) 1,703 Other comprehensive income (loss) 2,114 (311 ) (100 ) 1,703 Balance, March 31, 2018 $ (50,137 ) $ (526 ) $ (23 ) $ (50,686 ) Balance, December 31, 2018 $ (82,800 ) $ (1,092 ) $ 118 $ (83,774 ) Other comprehensive income (loss) before reclassifications (838 ) 2,353 33 1,548 Amounts reclassified to net income — (385 ) — (385 ) Other comprehensive income (loss) (838 ) 1,968 33 1,163 Balance, March 31, 2019 $ (83,638 ) $ 876 $ 151 $ (82,611 )</t>
  </si>
  <si>
    <t>Marketable Investment Securities (Tables)</t>
  </si>
  <si>
    <t>Schedule of marketable investment securities</t>
  </si>
  <si>
    <t>Our marketable investment securities portfolio consists of various debt and equity instruments as follows: As of March 31, 2019 December 31, 2018 (In thousands) Marketable investment securities: Debt securities: Corporate bonds $ 1,047,428 $ 1,234,017 Other debt securities 334,259 374,106 Total debt securities 1,381,687 1,608,123 Equity securities 342 1,073 Total marketable investment securities $ 1,382,029 $ 1,609,196</t>
  </si>
  <si>
    <t>Schedule of unrealized gains (losses) on marketable investment securities</t>
  </si>
  <si>
    <t>A summary of our available-for-sale debt securities is presented in the table below. Amortized Unrealized Estimated Cost Gains Losses Fair Value (In thousands) As of March 31, 2019 Corporate bonds $ 1,046,539 $ 966 $ (77 ) $ 1,047,428 Other debt securities 334,272 2 (15 ) 334,259 Total available-for-sale debt securities $ 1,380,811 $ 968 $ (92 ) $ 1,381,687 As of December 31, 2018 Corporate bonds $ 1,235,110 $ 230 $ (1,323 ) $ 1,234,017 Other debt securities 374,106 — — 374,106 Total available-for-sale debt securities $ 1,609,216 $ 230 $ (1,323 ) $ 1,608,123</t>
  </si>
  <si>
    <t>Schedule of fair value measurements</t>
  </si>
  <si>
    <t>Our marketable investment securities are measured at fair value on a recurring basis as summarized in the table below. As of March 31, 2019 and December 31, 2018 , we did not have investments that were categorized within Level 3 of the fair value hierarchy. As of March 31, 2019 December 31, 2018 Level 1 Level 2 Total Level 1 Level 2 Total (In thousands) Debt securities: Corporate bonds $ — $ 1,047,428 $ 1,047,428 $ — $ 1,234,017 $ 1,234,017 Other — 334,259 334,259 — 374,106 374,106 Total debt securities — 1,381,687 1,381,687 — 1,608,123 1,608,123 Equity securities 342 — 342 1,073 — 1,073 Total marketable investment securities $ 342 $ 1,381,687 $ 1,382,029 $ 1,073 $ 1,608,123 $ 1,609,196</t>
  </si>
  <si>
    <t>Inventory (Tables)</t>
  </si>
  <si>
    <t>Schedule of inventory</t>
  </si>
  <si>
    <t>Our inventory consisted of the following: As of March 31, 2019 December 31, 2018 (In thousands) Raw materials $ 6,473 $ 4,856 Work-in-process 12,093 13,901 Finished goods 57,548 56,622 Total inventory $ 76,114 $ 75,379</t>
  </si>
  <si>
    <t>Property and Equipment (Tables)</t>
  </si>
  <si>
    <t>Schedule of property and equipment</t>
  </si>
  <si>
    <t>Property and equipment consisted of the following: Depreciable Life In Years As of March 31, 2019 December 31, 2018 (In thousands) Land — $ 13,375 $ 13,401 Buildings and improvements 1 to 40 117,270 117,564 Furniture, fixtures, equipment and other 1 to 12 754,902 741,429 Customer premises equipment 2 to 4 1,210,850 1,159,977 Satellites - owned 2 to 15 2,268,862 2,268,862 Satellites - acquired under finance leases 10 to 15 1,050,360 1,051,110 Construction in progress — 30,013 28,087 Total property and equipment 5,445,632 5,380,430 Accumulated depreciation (2,929,495 ) (2,798,249 ) Property and equipment, net $ 2,516,137 $ 2,582,181 Depreciation expense associated with our property and equipment consisted of the following: For the three months 2019 2018 (In thousands) Buildings and improvements $ 3,110 $ 1,298 Furniture, fixtures, equipment and other 20,354 20,774 Customer premises equipment 46,192 43,448 Satellites 64,362 59,033 Total depreciation expense $ 134,018 $ 124,553</t>
  </si>
  <si>
    <t>Schedule of construction in progress</t>
  </si>
  <si>
    <t>Construction in progress consisted of the following: As of March 31, 2019 December 31, 2018 (In thousands) Progress amounts for satellite construction $ 393 $ 246 Satellite related equipment 15,639 13,001 Other 13,981 14,840 Construction in progress $ 30,013 $ 28,087</t>
  </si>
  <si>
    <t>Investment in Unconsolidated Entities (Tables)</t>
  </si>
  <si>
    <t>Schedule of investment in unconsolidated Entities</t>
  </si>
  <si>
    <t>Our investments in unconsolidated entities consisted of the following: As of March 31, 2019 December 31, 2018 (In thousands) Investments in unconsolidated entities: Equity method $ 109,946 $ 110,931 Other equity investments without a readily determinable fair value 15,438 15,438 Total investments in unconsolidated entities $ 125,384 $ 126,369</t>
  </si>
  <si>
    <t>Long-Term Debt and Finance Lease Obligations (Tables)</t>
  </si>
  <si>
    <t>Schedule of carrying amounts and fair values of the entity's debt</t>
  </si>
  <si>
    <t xml:space="preserve">The following table summarizes the carrying amounts and fair values of our long-term debt and finance lease obligations. Effective Interest Rate As of March 31, 2019 December 31, 2018 Carrying Amount Fair Value Carrying Amount Fair Value (In thousands) Senior Secured Notes: 6 1/2% Senior Secured Notes due 2019 6.959% $ 912,857 $ 919,119 $ 920,836 $ 932,696 5 1/4% Senior Secured Notes due 2026 5.320% 750,000 749,903 750,000 695,865 Senior Unsecured Notes: 7 5/8% Senior Unsecured Notes due 2021 8.062% 900,000 969,417 900,000 934,902 6 5/8% Senior Unsecured Notes due 2026 6.688% 750,000 741,368 750,000 696,353 Less: Unamortized debt issuance costs (14,737 ) — (16,757 ) — Subtotal 3,298,120 $ 3,379,807 3,304,079 $ 3,259,816 Finance lease obligations 218,945 228,702 Total debt and finance lease obligations 3,517,065 3,532,781 Less: Current portion (953,636 ) (959,577 ) Long-term debt and finance lease obligations, net $ 2,563,429 $ 2,573,204 </t>
  </si>
  <si>
    <t>Segment Reporting (Tables)</t>
  </si>
  <si>
    <t>Schedule of revenue, EBITDA, and capital expenditures by operating segments</t>
  </si>
  <si>
    <t>The following table presents revenue, EBITDA and capital expenditures for each of our operating segments. Hughes ESS Corporate and Other Consolidated Total (In thousands) For the three months ended March 31, 2019 External revenue $ 445,337 $ 80,553 $ 6,535 $ 532,425 Intersegment revenue — 706 (706 ) — Total revenue $ 445,337 $ 81,259 $ 5,829 $ 532,425 EBITDA $ 161,132 $ 68,717 $ (6,159 ) $ 223,690 Capital expenditures $ 73,821 $ 108 $ — $ 73,929 For the three months ended March 31, 2018 External revenue $ 400,459 $ 96,223 $ 6,213 $ 502,895 Intersegment revenue 359 530 (889 ) — Total revenue $ 400,818 $ 96,753 $ 5,324 $ 502,895 EBITDA $ 136,713 $ 84,150 $ (6,374 ) $ 214,489 Capital expenditures $ 87,291 $ (77,038 ) $ — $ 10,253</t>
  </si>
  <si>
    <t>Schedule of reconciliation of EBITDA to reported income before income taxes</t>
  </si>
  <si>
    <t>The following table reconciles total consolidated EBITDA to reported Income before income taxes in our Condensed Consolidated Statements of Operations and Comprehensive Income (Loss): For the three months ended March 31, 2019 2018 (In thousands) EBITDA $ 223,690 $ 214,489 Interest income and expense, net (46,416 ) (53,034 ) Depreciation and amortization (143,530 ) (133,718 ) Net income attributable to noncontrolling interests 806 380 Income before income taxes $ 34,550 $ 28,117</t>
  </si>
  <si>
    <t>Supplemental Guarantor and Non-Guarantor Financial Information (Tables)</t>
  </si>
  <si>
    <t>Schedule of consolidating balance sheet</t>
  </si>
  <si>
    <t xml:space="preserve"> HSS Guarantor Subsidiaries Non-Guarantor Subsidiaries Eliminations Total Assets Cash and cash equivalents $ 1,069,699 $ 44,728 $ 24,284 $ — $ 1,138,711 Marketable investment securities, at fair value 1,381,688 341 — — 1,382,029 Trade accounts receivable and contract assets — 139,445 77,112 — 216,557 Trade accounts receivable - DISH Network, net — 18,085 513 — 18,598 Inventory — 56,205 19,909 — 76,114 Advances to affiliates, net 109,433 652,379 10,318 (691,219 ) 80,911 Other current assets 42 28,048 46,182 — 74,272 Total current assets 2,560,862 939,231 178,318 (691,219 ) 2,987,192 Property and equipment, net — 2,214,920 301,217 — 2,516,137 Regulatory authorizations — 465,658 — — 465,658 Goodwill — 504,173 — — 504,173 Other intangible assets, net — 40,294 — — 40,294 Investments in unconsolidated entities — 125,384 — — 125,384 Investment in subsidiaries 3,420,127 212,662 — (3,632,789 ) — Advances to affiliates 700 76,923 19,221 (76,887 ) 19,957 Operating lease assets — 89,628 23,346 — 112,974 Deferred tax asset 62,671 — 7,274 (62,671 ) 7,274 Other noncurrent assets, net — 227,944 12,749 — 240,693 Total assets $ 6,044,360 $ 4,896,817 $ 542,125 $ (4,463,566 ) $ 7,019,736 Liabilities and Shareholders’ Equity Trade accounts payable $ — $ 94,036 $ 18,784 $ — $ 112,820 Trade accounts payable - DISH Network — 1,698 — — 1,698 Current portion of long-term debt and capital lease obligations 911,985 41,090 561 — 953,636 Advances from affiliates, net 293,657 279,732 118,612 (691,219 ) 782 Accrued expenses and other 53,529 147,106 47,484 — 248,119 Total current liabilities 1,259,171 563,662 185,441 (691,219 ) 1,317,055 Long-term debt and capital lease obligations, net 2,386,136 176,309 984 — 2,563,429 Deferred tax liabilities, net — 564,100 110 (62,671 ) 501,539 Operating lease liability — 76,682 18,391 — 95,073 Advances from affiliates — 1,862 108,308 (76,887 ) 33,283 Other noncurrent liabilities — 95,232 3,638 — 98,870 Total HSS shareholders’ equity 2,399,053 3,418,970 213,819 (3,632,789 ) 2,399,053 Noncontrolling interests — — 11,434 — 11,434 Total liabilities and shareholders’ equity $ 6,044,360 $ 4,896,817 $ 542,125 $ (4,463,566 ) $ 7,019,736 HSS Guarantor Subsidiaries Non-Guarantor Subsidiaries Eliminations Total Assets Cash and cash equivalents $ 771,718 $ 46,353 $ 29,752 $ — $ 847,823 Marketable investment securities, at fair value 1,608,123 1,073 — — 1,609,196 Trade accounts receivable and contract assets, net — 128,831 72,265 — 201,096 Trade accounts receivable - DISH Network — 13,240 310 — 13,550 Inventory — 58,607 16,772 — 75,379 Advances to affiliates, net 109,433 536,600 27,174 (569,657 ) 103,550 Other current assets 72 26,331 41,378 (561 ) 67,220 Total current assets 2,489,346 811,035 187,651 (570,218 ) 2,917,814 Property and equipment, net — 2,280,804 301,377 — 2,582,181 Regulatory authorizations — 465,658 — — 465,658 Goodwill — 504,173 — — 504,173 Other intangible assets, net — 43,952 — — 43,952 Investments in unconsolidated entities — 126,369 — — 126,369 Investment in subsidiaries 3,362,589 192,370 — (3,554,959 ) — Advances to affiliates 700 86,280 — (86,980 ) — Deferred tax asset 54,001 — 3,581 (54,001 ) 3,581 Other noncurrent assets, net — 236,675 12,769 — 249,444 Total assets $ 5,906,636 $ 4,747,316 $ 505,378 $ (4,266,158 ) $ 6,893,172 Liabilities and Shareholders’ Equity Trade accounts payable $ — $ 88,342 $ 16,409 $ — $ 104,751 Trade accounts payable - DISH Network — 752 — — 752 Current portion of long-term debt and capital lease obligations 918,916 39,995 666 — 959,577 Advances from affiliates, net 181,926 282,268 106,331 (569,657 ) 868 Accrued expenses and other 43,410 147,055 48,307 (561 ) 238,211 Total current liabilities 1,144,252 558,412 171,713 (570,218 ) 1,304,159 Long-term debt and capital lease obligations, net 2,385,164 187,002 1,038 — 2,573,204 Deferred tax liabilities, net — 541,903 834 (54,001 ) 488,736 Advances from affiliates — — 120,418 (86,980 ) 33,438 Other noncurrent liabilities — 98,661 2,479 — 101,140 Total HSS shareholders’ equity 2,377,220 3,361,338 193,621 (3,554,959 ) 2,377,220 Noncontrolling interests — — 15,275 — 15,275 Total liabilities and shareholders’ equity $ 5,906,636 $ 4,747,316 $ 505,378 $ (4,266,158 ) $ 6,893,172</t>
  </si>
  <si>
    <t>Schedule of consolidating statement of operations and comprehensive income (loss)</t>
  </si>
  <si>
    <t xml:space="preserve"> HSS Guarantor Subsidiaries Non-Guarantor Subsidiaries Eliminations Total Revenue: Services and other revenue - DISH Network $ — $ 81,858 $ 513 $ — $ 82,371 Services and other revenue - other — 347,959 59,183 (8,802 ) 398,340 Equipment revenue — 52,649 9,415 (10,350 ) 51,714 Total revenue — 482,466 69,111 (19,152 ) 532,425 Costs and expenses: Costs of sales - services and other (exclusive of depreciation and amortization) — 121,079 39,333 (8,109 ) 152,303 Cost of sales - equipment (exclusive of depreciation and amortization) — 48,499 6,858 (10,350 ) 45,007 Selling, general and administrative expenses — 86,486 16,565 (693 ) 102,358 Research and development expenses — 6,743 145 — 6,888 Depreciation and amortization — 127,823 15,707 — 143,530 Total costs and expenses — 390,630 78,608 (19,152 ) 450,086 Operating income — 91,836 (9,497 ) — 82,339 Other income (expense): Interest income 17,409 926 559 (897 ) 17,997 Interest expense, net of amounts capitalized (56,361 ) (7,632 ) (1,317 ) 897 (64,413 ) Gains (losses) on investments, net — (346 ) — — (346 ) Equity in earnings (losses) of unconsolidated affiliates, net — (1,072 ) — — (1,072 ) Equity in earnings (losses) of subsidiaries, net 52,199 (8,788 ) — (43,411 ) — Other, net 309 (418 ) 154 — 45 Total other income (expense), net 13,556 (17,330 ) (604 ) (43,411 ) (47,789 ) Income (loss) before income taxes 13,556 74,506 (10,101 ) (43,411 ) 34,550 Income tax benefit (provision) 8,670 (22,214 ) 2,026 — (11,518 ) Net income (loss) 22,226 52,292 (8,075 ) (43,411 ) 23,032 Less: Net income attributable to noncontrolling interests — — 806 — 806 Net income (loss) attributable to HSS $ 22,226 $ 52,292 $ (8,881 ) $ (43,411 ) $ 22,226 Comprehensive income (loss): Net income (loss) $ 22,226 $ 52,292 $ (8,075 ) $ (43,411 ) $ 23,032 Other comprehensive income (loss), net of tax: Foreign currency translation adjustments — — (838 ) — (838 ) Unrealized gains (losses) on available-for-sale securities and other 2,354 — 32 — 2,386 Recognition of realized gains on available-for-sale securities in net income (385 ) — — — (385 ) Equity in other comprehensive income (loss) of subsidiaries, net (806 ) (806 ) — 1,612 — Total other comprehensive income (loss), net of tax 1,163 (806 ) (806 ) 1,612 1,163 Comprehensive income (loss) 23,389 51,486 (8,881 ) (41,799 ) 24,195 Less: Comprehensive income attributable to noncontrolling interests — — 806 — 806 Comprehensive income (loss) attributable to HSS $ 23,389 $ 51,486 $ (9,687 ) $ (41,799 ) $ 23,389 HSS Guarantor Subsidiaries Non-Guarantor Subsidiaries Eliminations Total Revenue: Services and other revenue - DISH Network $ — $ 100,087 $ 527 $ — $ 100,614 Services and other revenue - other — 312,108 57,076 (9,850 ) 359,334 Equipment revenue — 46,409 4,607 (8,069 ) 42,947 Total revenue — 458,604 62,210 (17,919 ) 502,895 Costs and expenses: Costs of sales - services and other (exclusive of depreciation and amortization) — 119,326 37,726 (9,397 ) 147,655 Cost of sales - equipment (exclusive of depreciation and amortization) — 43,643 3,465 (8,037 ) 39,071 Selling, general and administrative expenses — 83,392 11,743 (485 ) 94,650 Research and development expenses — 7,137 — — 7,137 Depreciation and amortization — 121,339 12,379 — 133,718 Total costs and expenses — 374,837 65,313 (17,919 ) 422,231 Operating income — 83,767 (3,103 ) — 80,664 Other income (expense): Interest income 10,761 316 501 (199 ) 11,379 Interest expense, net of amounts capitalized (57,445 ) (6,956 ) (211 ) 199 (64,413 ) Gains (losses) on investments, net — (392 ) — — (392 ) Equity in earnings of unconsolidated affiliate — 1,492 — — 1,492 Equity in earnings (losses) of subsidiaries, net 56,259 (3,697 ) — (52,562 ) — Other, net 3 (97 ) (519 ) — (613 ) Total other income (expense), net 9,578 (9,334 ) (229 ) (52,562 ) (52,547 ) Income (loss) before income taxes 9,578 74,433 (3,332 ) (52,562 ) 28,117 Income tax benefit (provision) 10,423 (18,084 ) (75 ) — (7,736 ) Net income (loss) 20,001 56,349 (3,407 ) (52,562 ) 20,381 Less: Net income attributable to noncontrolling interests — — 380 — 380 Net income (loss) attributable to HSS $ 20,001 $ 56,349 $ (3,787 ) $ (52,562 ) $ 20,001 Comprehensive income (loss): Net income (loss) $ 20,001 $ 56,349 $ (3,407 ) $ (52,562 ) $ 20,381 Other comprehensive income (loss), net of tax: Foreign currency translation adjustments — — 1,900 — 1,900 Unrealized losses on available-for-sale securities and other (311 ) — (100 ) — (411 ) Equity in other comprehensive income (loss) of subsidiaries, net 2,014 2,014 — (4,028 ) — Total other comprehensive income (loss), net of tax 1,703 2,014 1,800 (4,028 ) 1,489 Comprehensive income (loss) 21,704 58,363 (1,607 ) (56,590 ) 21,870 Less: Comprehensive income attributable to noncontrolling interests — — 166 — 166 Comprehensive income (loss) attributable to HSS $ 21,704 $ 58,363 $ (1,773 ) $ (56,590 ) $ 21,704</t>
  </si>
  <si>
    <t>Schedule of consolidating statement of cash flows</t>
  </si>
  <si>
    <t>Condensed Consolidating Statement of Cash Flows For the Three Months Ended March 31, 2019 (In thousands) HSS Guarantor Subsidiaries Non-Guarantor Subsidiaries Eliminations Total Cash flows from operating activities: Net income (loss) $ 22,226 $ 52,292 $ (8,075 ) $ (43,411 ) $ 23,032 Adjustments to reconcile net income (loss) to net cash flows from operating activities (48,467 ) 163,032 (10,043 ) 43,411 147,933 Net cash flows from operating activities (26,241 ) 215,324 (18,118 ) — 170,965 Cash flows from investing activities: Purchases of marketable investment securities (240,188 ) — — — (240,188 ) Sales and maturities of marketable investment securities 468,748 (3 ) — — 468,745 Expenditures for property and equipment — (54,207 ) (19,722 ) — (73,929 ) Expenditures for externally marketed software — (7,600 ) — — (7,600 ) Distributions (contributions) and advances from (to) subsidiaries, net 111,020 (32,949 ) — (78,071 ) — Net cash flows from investing activities 339,580 (94,759 ) (19,722 ) (78,071 ) 147,028 Cash flows from financing activities: Contributions (distributions) and advances (to) from parent, net — (111,020 ) 32,949 78,071 — Repayment of debt and finance lease obligations — (9,597 ) (285 ) — (9,882 ) Noncontrolling interest purchase (7,312 ) — — — (7,312 ) Repurchase of the 2019 Senior Secured Notes (8,046 ) — — — (8,046 ) Repayment of in-orbit incentive obligations — (1,573 ) — — (1,573 ) Net cash flows from financing activities (15,358 ) (122,190 ) 32,664 78,071 (26,813 ) Effect of exchange rates on cash and cash equivalents — — (117 ) — (117 ) Net increase (decrease) in cash and cash equivalents, including restricted amounts 297,981 (1,625 ) (5,293 ) — 291,063 Cash and cash equivalents, including restricted amounts, beginning of period 771,718 46,353 30,548 — 848,619 Cash and cash equivalents, including restricted amounts, end of period $ 1,069,699 $ 44,728 $ 25,255 $ — $ 1,139,682 For the Three Months Ended March 31, 2018 (In thousands) HSS Guarantor Subsidiaries Non-Guarantor Subsidiaries Eliminations Total Cash flows from operating activities: Net income (loss) $ 20,001 $ 56,349 $ (3,407 ) $ (52,562 ) $ 20,381 Adjustments to reconcile net income (loss) to net cash flows from operating activities (57,327 ) 127,889 (1,102 ) 52,562 122,022 Net cash flows from operating activities (37,326 ) 184,238 (4,509 ) — 142,403 Cash flows from investing activities: Purchases of marketable investment securities (358,543 ) — — — (358,543 ) Sales and maturities of marketable investment securities 197,686 — — — 197,686 Expenditures for property and equipment — (76,974 ) (10,803 ) — (87,777 ) Refunds and other receipts related to capital expenditures — 77,524 — — 77,524 Expenditures for externally marketed software — (7,148 ) — — (7,148 ) Payment for satellite launch services — — (7,125 ) — (7,125 ) Distributions (contributions) and advances from (to) subsidiaries, net 144,984 (18,425 ) — (126,559 ) — Net cash flows from investing activities (15,873 ) (25,023 ) (17,928 ) (126,559 ) (185,383 ) Cash flows from financing activities: Contributions (distributions) and advances (to) from parent, net — (144,984 ) 18,425 126,559 — Repayment of debt and capital lease obligations — (8,608 ) (760 ) — (9,368 ) Capital contribution from EchoStar 7,125 — — — 7,125 Payment of in-orbit incentive obligations — (1,265 ) — — (1,265 ) Net cash flows from financing activities 7,125 (154,857 ) 17,665 126,559 (3,508 ) Effect of exchange rates on cash and cash equivalents — — (249 ) — (249 ) Net increase (decrease) in cash and cash equivalents, including restricted amounts (46,074 ) 4,358 (5,021 ) — (46,737 ) Cash and cash equivalents, including restricted amounts, beginning of period 1,746,878 42,373 34,103 — 1,823,354 Cash and cash equivalents, including restricted amounts, end of period $ 1,700,804 $ 46,731 $ 29,082 $ — $ 1,776,617</t>
  </si>
  <si>
    <t>Supplemental Financial Information (Tables)</t>
  </si>
  <si>
    <t>Schedule of other significant noncash transactions</t>
  </si>
  <si>
    <t xml:space="preserve"> For the three months ended March 31, 2019 2018 (In thousands) Increase (decrease) in capital expenditures included in accounts payable, net $ (2,163 ) $ 7,883</t>
  </si>
  <si>
    <t>Schedule of cost of sales and research and development costs</t>
  </si>
  <si>
    <t>The table below summarizes the research and development costs incurred in connection with customers’ orders included in cost of sales and other expenses we incurred for research and development. For the three months 2019 2018 (In thousands) Cost of sales $ 5,395 $ 6,598 Research and development $ 6,888 $ 7,137</t>
  </si>
  <si>
    <t>Organization and Business Activities (Details) - segment</t>
  </si>
  <si>
    <t>Dec. 31, 2017</t>
  </si>
  <si>
    <t>Jan. 31, 2017</t>
  </si>
  <si>
    <t>Related party transactions</t>
  </si>
  <si>
    <t>Number of business segments</t>
  </si>
  <si>
    <t>EchoStar Technologies Business | DISH Network | Share Exchange Agreement</t>
  </si>
  <si>
    <t>Ownership interest acquired by related party</t>
  </si>
  <si>
    <t>100.00%</t>
  </si>
  <si>
    <t>Summary of Significant Accounting Policies - Schedule Of Cumulative Effects Change (Details) - USD ($) $ in Thousands</t>
  </si>
  <si>
    <t>Jan. 01, 2019</t>
  </si>
  <si>
    <t>New Accounting Pronouncements or Change in Accounting Principle [Line Items]</t>
  </si>
  <si>
    <t>Adoption of ASC 842 Increase (Decrease)</t>
  </si>
  <si>
    <t>Revenue Recognition - Contract Balances with Customers (Details) - USD ($) $ in Thousands</t>
  </si>
  <si>
    <t>Jan. 01, 2018</t>
  </si>
  <si>
    <t>Trade accounts receivable:</t>
  </si>
  <si>
    <t>Total trade accounts receivable</t>
  </si>
  <si>
    <t>Contract assets</t>
  </si>
  <si>
    <t>Allowance for doubtful accounts</t>
  </si>
  <si>
    <t>Total trade accounts receivable and contract assets, net</t>
  </si>
  <si>
    <t>Contract liabilities:</t>
  </si>
  <si>
    <t>Current</t>
  </si>
  <si>
    <t>Noncurrent</t>
  </si>
  <si>
    <t>Total contract liabilities</t>
  </si>
  <si>
    <t>Change in Contract with Customer, Asset and Liability [Abstract]</t>
  </si>
  <si>
    <t>Revenue recognized</t>
  </si>
  <si>
    <t>Bad debt expense</t>
  </si>
  <si>
    <t>Revenue, Performance Obligation [Abstract]</t>
  </si>
  <si>
    <t>Remaining performance obligation</t>
  </si>
  <si>
    <t>Remaining performance obligation percent recognition in next twelve months</t>
  </si>
  <si>
    <t>36.00%</t>
  </si>
  <si>
    <t>Trade accounts receivable</t>
  </si>
  <si>
    <t>Leasing</t>
  </si>
  <si>
    <t>Revenue Recognition - Disaggregation of Revenue (Details) - USD ($) $ in Thousands</t>
  </si>
  <si>
    <t>Disaggregation of Revenue [Line Items]</t>
  </si>
  <si>
    <t>Design, development and construction services</t>
  </si>
  <si>
    <t>Revenue from sales and services</t>
  </si>
  <si>
    <t>Lease revenue</t>
  </si>
  <si>
    <t>North America</t>
  </si>
  <si>
    <t>South and Central America</t>
  </si>
  <si>
    <t>All other</t>
  </si>
  <si>
    <t>Corporate and Other</t>
  </si>
  <si>
    <t>Corporate and Other | Equipment</t>
  </si>
  <si>
    <t>Corporate and Other | Services</t>
  </si>
  <si>
    <t>Corporate and Other | Design, development and construction services</t>
  </si>
  <si>
    <t>Corporate and Other | Revenue from sales and services</t>
  </si>
  <si>
    <t>Corporate and Other | Lease revenue</t>
  </si>
  <si>
    <t>Corporate and Other | North America</t>
  </si>
  <si>
    <t>Corporate and Other | South and Central America</t>
  </si>
  <si>
    <t>Corporate and Other | All other</t>
  </si>
  <si>
    <t>Hughes | Operating segments</t>
  </si>
  <si>
    <t>Hughes | Operating segments | Equipment</t>
  </si>
  <si>
    <t>Hughes | Operating segments | Services</t>
  </si>
  <si>
    <t>Hughes | Operating segments | Design, development and construction services</t>
  </si>
  <si>
    <t>Hughes | Operating segments | Revenue from sales and services</t>
  </si>
  <si>
    <t>Hughes | Operating segments | Lease revenue</t>
  </si>
  <si>
    <t>Hughes | Operating segments | North America</t>
  </si>
  <si>
    <t>Hughes | Operating segments | South and Central America</t>
  </si>
  <si>
    <t>Hughes | Operating segments | All other</t>
  </si>
  <si>
    <t>ESS | Operating segments</t>
  </si>
  <si>
    <t>ESS | Operating segments | Equipment</t>
  </si>
  <si>
    <t>ESS | Operating segments | Services</t>
  </si>
  <si>
    <t>ESS | Operating segments | Design, development and construction services</t>
  </si>
  <si>
    <t>ESS | Operating segments | Revenue from sales and services</t>
  </si>
  <si>
    <t>ESS | Operating segments | Lease revenue</t>
  </si>
  <si>
    <t>ESS | Operating segments | North America</t>
  </si>
  <si>
    <t>ESS | Operating segments | South and Central America</t>
  </si>
  <si>
    <t>ESS | Operating segments | All other</t>
  </si>
  <si>
    <t>Leases - Lease Assets and Liabilities (Details) - USD ($) $ in Thousands</t>
  </si>
  <si>
    <t>Right-of-use assets</t>
  </si>
  <si>
    <t>Operating</t>
  </si>
  <si>
    <t>Finance</t>
  </si>
  <si>
    <t>Total right-of-use assets</t>
  </si>
  <si>
    <t>Total lease liabilities</t>
  </si>
  <si>
    <t>Finance lease assets accumulated amortization</t>
  </si>
  <si>
    <t>Other Comprehensive Income (Loss) and Related Tax Effects (Details) - USD ($) $ in Thousands</t>
  </si>
  <si>
    <t>AOCI Attributable to Parent, Net of Tax [Roll Forward]</t>
  </si>
  <si>
    <t>Beginning balance</t>
  </si>
  <si>
    <t>Cumulative effect of adoption of the Accounting Standards Update No. 2016-01</t>
  </si>
  <si>
    <t>Balance January 1, 2018</t>
  </si>
  <si>
    <t>Other comprehensive income (loss) before reclassifications</t>
  </si>
  <si>
    <t>Amounts reclassified to net income</t>
  </si>
  <si>
    <t>Ending balance</t>
  </si>
  <si>
    <t>Cumulative Foreign Currency Translation Losses</t>
  </si>
  <si>
    <t>Unrealized Gain (Loss) On Available-For-Sale Securities</t>
  </si>
  <si>
    <t>Leases - Lease Cost, Weighted Average Term, Discount Rates and Cash Flows (Details) $ in Thousands</t>
  </si>
  <si>
    <t>Lease cost</t>
  </si>
  <si>
    <t>Operating lease cost</t>
  </si>
  <si>
    <t>Finance lease cost</t>
  </si>
  <si>
    <t>Amortization of right-of-use assets</t>
  </si>
  <si>
    <t>Interest on lease liabilities</t>
  </si>
  <si>
    <t>Short-term lease cost</t>
  </si>
  <si>
    <t>Variable lease cost</t>
  </si>
  <si>
    <t>Total lease cost</t>
  </si>
  <si>
    <t>Weighted average remaining lease term</t>
  </si>
  <si>
    <t>Finance leases</t>
  </si>
  <si>
    <t>4 years 9 months 25 days</t>
  </si>
  <si>
    <t>Operating leases</t>
  </si>
  <si>
    <t>10 years 6 months 14 days</t>
  </si>
  <si>
    <t>Weighted average discount rate</t>
  </si>
  <si>
    <t>10.75%</t>
  </si>
  <si>
    <t>6.19%</t>
  </si>
  <si>
    <t>Cash paid for amounts included in the measurement of lease liabilities</t>
  </si>
  <si>
    <t>Operating cash flows from operating leases</t>
  </si>
  <si>
    <t>Operating cash flows from financing leases</t>
  </si>
  <si>
    <t>Financing cash flows from finance leases</t>
  </si>
  <si>
    <t>Right-of-use asset obtained in exchange for lease labilities</t>
  </si>
  <si>
    <t>Leases - Lease Liability Maturity (Details) - USD ($) $ in Thousands</t>
  </si>
  <si>
    <t>Less interest</t>
  </si>
  <si>
    <t>Present value of lease liabilities</t>
  </si>
  <si>
    <t>Future Minimum Rental Payments Under Non-Cancelable Operating Leases</t>
  </si>
  <si>
    <t>Thereafter</t>
  </si>
  <si>
    <t>Leases - Lease Income By Lease Type (Details) $ in Thousands</t>
  </si>
  <si>
    <t>Sales-type lease revenue:</t>
  </si>
  <si>
    <t>Revenue at lease commencement</t>
  </si>
  <si>
    <t>Operating lease revenue</t>
  </si>
  <si>
    <t>Sales-type leases receivable</t>
  </si>
  <si>
    <t>Leases - Property Plant and Equipment Subject to Operating Lease (Details) - USD ($) $ in Thousands</t>
  </si>
  <si>
    <t>Property and equipment</t>
  </si>
  <si>
    <t>Cost</t>
  </si>
  <si>
    <t>Accumulated depreciation</t>
  </si>
  <si>
    <t>Depreciation expense</t>
  </si>
  <si>
    <t>Property Subject To Operating Lease</t>
  </si>
  <si>
    <t>Customer premises equipment | Property Subject To Operating Lease</t>
  </si>
  <si>
    <t>Satellites</t>
  </si>
  <si>
    <t>Satellites | Property Subject To Operating Lease</t>
  </si>
  <si>
    <t>Real estate | Property Subject To Operating Lease</t>
  </si>
  <si>
    <t>Marketable Investment Securities - Schedule of Marketable Investment Securities (Details) - USD ($) $ in Thousands</t>
  </si>
  <si>
    <t>Marketable investment securities and other investments</t>
  </si>
  <si>
    <t>Total debt securities</t>
  </si>
  <si>
    <t>Equity securities</t>
  </si>
  <si>
    <t>Total marketable investment securities</t>
  </si>
  <si>
    <t>Corporate bonds</t>
  </si>
  <si>
    <t>Other debt securities</t>
  </si>
  <si>
    <t>Marketable Investment Securities - Schedule of Unrealized Gains (Losses) on Available-for-Sale Securities (Details) - USD ($) $ in Thousands</t>
  </si>
  <si>
    <t>Unrealized Gains (Losses) on Available-For-Sale Securities</t>
  </si>
  <si>
    <t>Amortized Cost</t>
  </si>
  <si>
    <t>Unrealized Gains</t>
  </si>
  <si>
    <t>Unrealized Losses</t>
  </si>
  <si>
    <t>Marketable Investment Securities - Narrative (Details) - USD ($)</t>
  </si>
  <si>
    <t>Gain (Loss) on Securities [Line Items]</t>
  </si>
  <si>
    <t>Available-for-sale securities with contractual maturities of one year of less</t>
  </si>
  <si>
    <t>Available-for-sale securities with contractual maturity of greater than one year</t>
  </si>
  <si>
    <t>Proceeds from sale of available-for-sale securities</t>
  </si>
  <si>
    <t>Realized gain on available-for-sale security</t>
  </si>
  <si>
    <t>Gain (Loss) on Investments | Equity securities</t>
  </si>
  <si>
    <t>Loss on equity securities</t>
  </si>
  <si>
    <t>Marketable Investment Securities - Fair Value of Investment Securities (Details) - USD ($) $ in Thousands</t>
  </si>
  <si>
    <t>Fair value of marketable securities</t>
  </si>
  <si>
    <t>Fair value measurements on recurring basis</t>
  </si>
  <si>
    <t>Fair value measurements on recurring basis | Corporate bonds</t>
  </si>
  <si>
    <t>Fair value measurements on recurring basis | Other debt securities</t>
  </si>
  <si>
    <t>Fair value measurements on recurring basis | Level 1</t>
  </si>
  <si>
    <t>Fair value measurements on recurring basis | Level 1 | Corporate bonds</t>
  </si>
  <si>
    <t>Fair value measurements on recurring basis | Level 1 | Other debt securities</t>
  </si>
  <si>
    <t>Fair value measurements on recurring basis | Level 2</t>
  </si>
  <si>
    <t>Fair value measurements on recurring basis | Level 2 | Corporate bonds</t>
  </si>
  <si>
    <t>Fair value measurements on recurring basis | Level 2 | Other debt securities</t>
  </si>
  <si>
    <t>Inventory (Details) - USD ($) $ in Thousands</t>
  </si>
  <si>
    <t>Raw materials</t>
  </si>
  <si>
    <t>Work-in-process</t>
  </si>
  <si>
    <t>Finished goods</t>
  </si>
  <si>
    <t>Total inventory</t>
  </si>
  <si>
    <t>Property and Equipment - Schedule of Property and Equipment (Details) - USD ($) $ in Thousands</t>
  </si>
  <si>
    <t>Total property and equipment</t>
  </si>
  <si>
    <t>Land</t>
  </si>
  <si>
    <t>Buildings and improvements</t>
  </si>
  <si>
    <t>Buildings and improvements | Minimum</t>
  </si>
  <si>
    <t>Depreciable Life</t>
  </si>
  <si>
    <t>1 year</t>
  </si>
  <si>
    <t>Buildings and improvements | Maximum</t>
  </si>
  <si>
    <t>40 years</t>
  </si>
  <si>
    <t>Furniture, fixtures, equipment and other</t>
  </si>
  <si>
    <t>Furniture, fixtures, equipment and other | Minimum</t>
  </si>
  <si>
    <t>Furniture, fixtures, equipment and other | Maximum</t>
  </si>
  <si>
    <t>12 years</t>
  </si>
  <si>
    <t>Customer premises equipment</t>
  </si>
  <si>
    <t>Customer premises equipment | Minimum</t>
  </si>
  <si>
    <t>2 years</t>
  </si>
  <si>
    <t>Customer premises equipment | Maximum</t>
  </si>
  <si>
    <t>4 years</t>
  </si>
  <si>
    <t>Satellites - owned</t>
  </si>
  <si>
    <t>Satellites - owned | Minimum</t>
  </si>
  <si>
    <t>Satellites - owned | Maximum</t>
  </si>
  <si>
    <t>15 years</t>
  </si>
  <si>
    <t>Satellites - acquired under finance leases</t>
  </si>
  <si>
    <t>Satellites - acquired under finance leases | Minimum</t>
  </si>
  <si>
    <t>10 years</t>
  </si>
  <si>
    <t>Satellites - acquired under finance leases | Maximum</t>
  </si>
  <si>
    <t>Construction in progress</t>
  </si>
  <si>
    <t>Property and Equipment - Construction in Progress (Details) - USD ($) $ in Thousands</t>
  </si>
  <si>
    <t>Progress amounts for satellite construction</t>
  </si>
  <si>
    <t>Satellite related equipment</t>
  </si>
  <si>
    <t>Property and Equipment - Narrative (Details) $ in Thousands</t>
  </si>
  <si>
    <t>Mar. 31, 2019USD ($)satellitemi</t>
  </si>
  <si>
    <t>Mar. 31, 2018USD ($)</t>
  </si>
  <si>
    <t>Interest costs capitalized</t>
  </si>
  <si>
    <t>Finance lease amortization expense</t>
  </si>
  <si>
    <t>Capital leases amortization expense</t>
  </si>
  <si>
    <t>Number of satellites utilized in geostationary orbit approximately 22,300 miles above the equator | satellite</t>
  </si>
  <si>
    <t>Miles above the equator | mi</t>
  </si>
  <si>
    <t>Satellites, Owned</t>
  </si>
  <si>
    <t>Satellites, Leased</t>
  </si>
  <si>
    <t>Number of satellites utilized under capital lease | satellite</t>
  </si>
  <si>
    <t>Property and Equipment - Depreciation Expense (Details) - USD ($) $ in Thousands</t>
  </si>
  <si>
    <t>Total depreciation expense</t>
  </si>
  <si>
    <t>Goodwill and Other Intangible Assets Goodwill and Other Intangible Assets (Details) - USD ($) $ in Millions</t>
  </si>
  <si>
    <t>Intangible asset accumulated amortization</t>
  </si>
  <si>
    <t>Investment in Unconsolidated Entities (Details) - USD ($) $ in Thousands</t>
  </si>
  <si>
    <t>Equity method</t>
  </si>
  <si>
    <t>Other equity investments without a readily determinable fair value</t>
  </si>
  <si>
    <t>Total investments in unconsolidated entities</t>
  </si>
  <si>
    <t>Long-Term Debt and Finance Lease Obligations (Details) - USD ($) $ in Thousands</t>
  </si>
  <si>
    <t>Debt and Capital Lease Obligations</t>
  </si>
  <si>
    <t>Carrying amount</t>
  </si>
  <si>
    <t>Finance lease obligations</t>
  </si>
  <si>
    <t>Total debt and finance lease obligations</t>
  </si>
  <si>
    <t>Less: Current portion</t>
  </si>
  <si>
    <t>Fair Value</t>
  </si>
  <si>
    <t>6 1/2% Senior Secured Notes due 2019</t>
  </si>
  <si>
    <t>Interest rate</t>
  </si>
  <si>
    <t>6.50%</t>
  </si>
  <si>
    <t>Effective Interest Rate</t>
  </si>
  <si>
    <t>6.959%</t>
  </si>
  <si>
    <t>Carrying Amount</t>
  </si>
  <si>
    <t>Debt repurchased</t>
  </si>
  <si>
    <t>5 1/4% Senior Secured Notes due 2026</t>
  </si>
  <si>
    <t>5.25%</t>
  </si>
  <si>
    <t>5.32%</t>
  </si>
  <si>
    <t>7 5/8% Senior Unsecured Notes due 2021</t>
  </si>
  <si>
    <t>7.625%</t>
  </si>
  <si>
    <t>8.062%</t>
  </si>
  <si>
    <t>6 5/8% Senior Unsecured Notes due 2026</t>
  </si>
  <si>
    <t>6.625%</t>
  </si>
  <si>
    <t>6.688%</t>
  </si>
  <si>
    <t>Unamortized debt issuance costs</t>
  </si>
  <si>
    <t>Less: Unamortized debt issuance costs</t>
  </si>
  <si>
    <t>Income Taxes (Details) - USD ($) $ in Thousands</t>
  </si>
  <si>
    <t>Effective income tax rate</t>
  </si>
  <si>
    <t>33.30%</t>
  </si>
  <si>
    <t>27.50%</t>
  </si>
  <si>
    <t>Commitments and Contingencies (Details) $ in Millions</t>
  </si>
  <si>
    <t>Feb. 13, 2018claim</t>
  </si>
  <si>
    <t>Aug. 07, 2017USD ($)</t>
  </si>
  <si>
    <t>Feb. 14, 2017patent</t>
  </si>
  <si>
    <t>Nov. 30, 2017USD ($)</t>
  </si>
  <si>
    <t>Dec. 31, 2018USD ($)</t>
  </si>
  <si>
    <t>Realtime Data LLC</t>
  </si>
  <si>
    <t>Loss Contingency [Abstract]</t>
  </si>
  <si>
    <t>Patents allegedly infringed | patent</t>
  </si>
  <si>
    <t>Subsidiaries | Hughes Network Systems | Elbit</t>
  </si>
  <si>
    <t>Damages awarded</t>
  </si>
  <si>
    <t>Attorney's fees sought</t>
  </si>
  <si>
    <t>Loss Contingency Accrual</t>
  </si>
  <si>
    <t>Patent 728 | Realtime Data LLC</t>
  </si>
  <si>
    <t>Pending claims, validity challenged | claim</t>
  </si>
  <si>
    <t>Satellite Related Obligation</t>
  </si>
  <si>
    <t>Other Commitments [Line Items]</t>
  </si>
  <si>
    <t>Satellite-related obligations</t>
  </si>
  <si>
    <t>Segment Reporting (Details) $ in Thousands</t>
  </si>
  <si>
    <t>Mar. 31, 2019USD ($)segment</t>
  </si>
  <si>
    <t>Number of business segments | segment</t>
  </si>
  <si>
    <t>Revenues</t>
  </si>
  <si>
    <t>EBITDA</t>
  </si>
  <si>
    <t>Capital expenditures</t>
  </si>
  <si>
    <t>Interest income and expense, net</t>
  </si>
  <si>
    <t>Net income attributable to noncontrolling interests</t>
  </si>
  <si>
    <t>Hughes</t>
  </si>
  <si>
    <t>Hughes | Intersegment Elimination</t>
  </si>
  <si>
    <t>ESS</t>
  </si>
  <si>
    <t>ESS | Intersegment Elimination</t>
  </si>
  <si>
    <t>Corporate and Other | Intersegment Elimination</t>
  </si>
  <si>
    <t>Corporate and Other | Corporate and Other</t>
  </si>
  <si>
    <t>Related Party Transactions - Agreements (Details) $ in Millions</t>
  </si>
  <si>
    <t>Feb. 01, 2017USD ($)</t>
  </si>
  <si>
    <t>Mar. 02, 2014USD ($)satellite</t>
  </si>
  <si>
    <t>Feb. 28, 2022</t>
  </si>
  <si>
    <t>Feb. 28, 2019</t>
  </si>
  <si>
    <t>Jun. 30, 2017USD ($)</t>
  </si>
  <si>
    <t>Mar. 31, 2017USD ($)</t>
  </si>
  <si>
    <t>Feb. 28, 2017</t>
  </si>
  <si>
    <t>Jul. 31, 2016</t>
  </si>
  <si>
    <t>Aug. 31, 2015</t>
  </si>
  <si>
    <t>Dec. 31, 2012</t>
  </si>
  <si>
    <t>Oct. 31, 2012</t>
  </si>
  <si>
    <t>Mar. 31, 2019USD ($)transponder</t>
  </si>
  <si>
    <t>Aug. 31, 2017</t>
  </si>
  <si>
    <t>May 31, 2017</t>
  </si>
  <si>
    <t>Feb. 28, 2013transponder</t>
  </si>
  <si>
    <t>May 31, 2012</t>
  </si>
  <si>
    <t>Mar. 31, 2012</t>
  </si>
  <si>
    <t>Sep. 30, 2010USD ($)</t>
  </si>
  <si>
    <t>Dec. 31, 2009</t>
  </si>
  <si>
    <t>Sep. 30, 2009transponder</t>
  </si>
  <si>
    <t>Nov. 30, 2008transponder</t>
  </si>
  <si>
    <t>Hughes Equipment And Service Agreement</t>
  </si>
  <si>
    <t>Minimum required notice period for termination of agreement by related party</t>
  </si>
  <si>
    <t>365 days</t>
  </si>
  <si>
    <t>Ciel | Satellite Capacity Lease Agreement</t>
  </si>
  <si>
    <t>Lessee, Operating Lease, Term of Contract</t>
  </si>
  <si>
    <t>EchoStar</t>
  </si>
  <si>
    <t>Required minimum notice for termination of individual service</t>
  </si>
  <si>
    <t>30 days</t>
  </si>
  <si>
    <t>Expense recorded for services provided</t>
  </si>
  <si>
    <t>EchoStar | DBS Transponder Lease</t>
  </si>
  <si>
    <t>Revenue from related parties</t>
  </si>
  <si>
    <t>Receivables from related parties</t>
  </si>
  <si>
    <t>EchoStar | Construction Management Services</t>
  </si>
  <si>
    <t>EchoStar Mobile Limited</t>
  </si>
  <si>
    <t>Interest rate on converted receivables loan</t>
  </si>
  <si>
    <t>5.00%</t>
  </si>
  <si>
    <t>DISH Network | Satellite and Tracking Stock Transaction</t>
  </si>
  <si>
    <t>Proceeds from issuance of Hughes Retail Preferred Tracking Stock</t>
  </si>
  <si>
    <t>DISH Network | Satellite and Tracking Stock Transaction | Hughes Retail Preferred Tracking Stock | Hughes Retail Group</t>
  </si>
  <si>
    <t>Percentage of economic interest in the Hughes Retail Group</t>
  </si>
  <si>
    <t>80.00%</t>
  </si>
  <si>
    <t>DISH Network | TT&amp;C Agreement</t>
  </si>
  <si>
    <t>12 months</t>
  </si>
  <si>
    <t>DISH Network | TerreStar Agreement</t>
  </si>
  <si>
    <t>21 days</t>
  </si>
  <si>
    <t>Related Party Transactions, Required Minimum Notice Period for Termination of Agreement</t>
  </si>
  <si>
    <t>90 days</t>
  </si>
  <si>
    <t>DISH Network | Hughes Broadband Distribution Agreement</t>
  </si>
  <si>
    <t>Agreement term</t>
  </si>
  <si>
    <t>5 years</t>
  </si>
  <si>
    <t>180 days</t>
  </si>
  <si>
    <t>Automatic renewal period</t>
  </si>
  <si>
    <t>DISH Network | DBSD North America Agreement</t>
  </si>
  <si>
    <t>120 days</t>
  </si>
  <si>
    <t>DISH Network | Hughes Equipment And Service Agreement</t>
  </si>
  <si>
    <t>DISH Network | RUS Implementation Agreement</t>
  </si>
  <si>
    <t>Grants receivable</t>
  </si>
  <si>
    <t>DISH Network | Amended and Restated Professional Services Agreement</t>
  </si>
  <si>
    <t>60 days</t>
  </si>
  <si>
    <t>DISH Network | Collocation and Antenna Space Agreements</t>
  </si>
  <si>
    <t>Term of renewal option</t>
  </si>
  <si>
    <t>3 years</t>
  </si>
  <si>
    <t>Required minimum notice period for termination of agreement by the reporting entity</t>
  </si>
  <si>
    <t>DISH Network | Collocation and Antenna Space Agreements | Minimum</t>
  </si>
  <si>
    <t>Renewal notice required by reporting entity</t>
  </si>
  <si>
    <t>DISH Network | Collocation and Antenna Space Agreements | Maximum</t>
  </si>
  <si>
    <t>DISH Network | Hughes Broadband Master Services Agreement</t>
  </si>
  <si>
    <t>Sales Commissions and Fees</t>
  </si>
  <si>
    <t>DISH Network | EchoStar And Hughes Satellite Systems Corporation | Satellite and Tracking Stock Transaction</t>
  </si>
  <si>
    <t>Number of satellites transferred | satellite</t>
  </si>
  <si>
    <t>DISH Network | Subsequent Event | DBSD North America Agreement</t>
  </si>
  <si>
    <t>Related-party advances | Minimum | One-year LIBOR</t>
  </si>
  <si>
    <t>Annual rates</t>
  </si>
  <si>
    <t>1.00%</t>
  </si>
  <si>
    <t>Related-party advances | Maximum | One-year LIBOR</t>
  </si>
  <si>
    <t>3.00%</t>
  </si>
  <si>
    <t>Related Party Transactions, Lessee, Operating Lease, Real Estate | DISH Network | American Fork Occupancy License Agreement</t>
  </si>
  <si>
    <t>Related Party Transactions, Lessor, Operating Lease, Real Estate | DISH Network | Cheyenne Lease Agreement</t>
  </si>
  <si>
    <t>Required minimum notice period for termination of agreement after lease extension</t>
  </si>
  <si>
    <t>EchoStar XIX | EchoStar</t>
  </si>
  <si>
    <t>Contribution of noncash net assets pursuant to Share Exchange Agreement</t>
  </si>
  <si>
    <t>Deferred tax liabilities, deferred expense</t>
  </si>
  <si>
    <t>EchoStar XXIII | Other noncurrent assets | EOC</t>
  </si>
  <si>
    <t>Transfer of launch contracts from (to) EchoStar</t>
  </si>
  <si>
    <t>EchoStar XXI | Other noncurrent assets | EOC</t>
  </si>
  <si>
    <t>EchoStar XVI | DISH Network | Satellite Capacity Lease Agreement</t>
  </si>
  <si>
    <t>Term of contract</t>
  </si>
  <si>
    <t>Renewal term</t>
  </si>
  <si>
    <t>Agreement term from commencement of service date</t>
  </si>
  <si>
    <t>Renewal option, reduction</t>
  </si>
  <si>
    <t>Additional term of renewal option</t>
  </si>
  <si>
    <t>Nimiq5 | Telesat | Satellite Capacity Lease Agreement</t>
  </si>
  <si>
    <t>Number of DBS transponders available to receive services | transponder</t>
  </si>
  <si>
    <t>Nimiq5 | DISH Network | Satellite Capacity Lease Agreement</t>
  </si>
  <si>
    <t>QuetzSat-1 | SES Latin America | Satellite Capacity Lease Agreement</t>
  </si>
  <si>
    <t>Related Party Transactions Number of DBS Transponders Expected to Receive Services Per Agreement | transponder</t>
  </si>
  <si>
    <t>QuetzSat-1 | EchoStar | DBS Transponder Lease</t>
  </si>
  <si>
    <t>Number of DBS transponders currently receiving services | transponder</t>
  </si>
  <si>
    <t>QuetzSat-1 | DISH Network | Satellite Capacity Lease Agreement</t>
  </si>
  <si>
    <t>Number of DBS transponders receiving services from related party | transponder</t>
  </si>
  <si>
    <t>Additional Paid-In Capital | EchoStar XIX | EchoStar</t>
  </si>
  <si>
    <t>Scenario, Forecast | DISH Network | DBSD North America Agreement</t>
  </si>
  <si>
    <t>Related Party Transactions - Other Agreements (Details) - USD ($)</t>
  </si>
  <si>
    <t>1 Months Ended</t>
  </si>
  <si>
    <t>Maxar Technologies Inc. [Member]</t>
  </si>
  <si>
    <t>Payable to related party</t>
  </si>
  <si>
    <t>Hughes Systique</t>
  </si>
  <si>
    <t>Ownership interest in related party (as a percent)</t>
  </si>
  <si>
    <t>43.00%</t>
  </si>
  <si>
    <t>Ownership interest percentage by related party</t>
  </si>
  <si>
    <t>25.00%</t>
  </si>
  <si>
    <t>Deluxe</t>
  </si>
  <si>
    <t>Ownership percentage</t>
  </si>
  <si>
    <t>50.00%</t>
  </si>
  <si>
    <t>AsiaSat</t>
  </si>
  <si>
    <t>Global IP Revenue</t>
  </si>
  <si>
    <t>TerreStar Solutions, Inc.</t>
  </si>
  <si>
    <t>Investment nonvoting interest ownership percentage(at least)</t>
  </si>
  <si>
    <t>15.00%</t>
  </si>
  <si>
    <t>Broadband Connectivity Solutions</t>
  </si>
  <si>
    <t>20.00%</t>
  </si>
  <si>
    <t>Payments to acquire equity method investments</t>
  </si>
  <si>
    <t>Supplemental Guarantor and Non-Guarantor Financial Information - Condensed Consolidating Balance Sheet (Details) - USD ($) $ in Thousands</t>
  </si>
  <si>
    <t>Assets</t>
  </si>
  <si>
    <t>Trade accounts receivable and contract assets</t>
  </si>
  <si>
    <t>Investment in subsidiaries</t>
  </si>
  <si>
    <t>Deferred tax asset</t>
  </si>
  <si>
    <t>Liabilities and Shareholders’ Equity</t>
  </si>
  <si>
    <t>Eliminations</t>
  </si>
  <si>
    <t>HSS</t>
  </si>
  <si>
    <t>Guarantor Subsidiaries</t>
  </si>
  <si>
    <t>Non-Guarantor Subsidiaries</t>
  </si>
  <si>
    <t>Supplemental Guarantor and Non-Guarantor Financial Information - Condensed Consolidating Statement of Operations and Comprehensive Income (Loss) (Details) - USD ($) $ in Thousands</t>
  </si>
  <si>
    <t>Equity in earnings (losses) of subsidiaries, net</t>
  </si>
  <si>
    <t>Income tax benefit (provision)</t>
  </si>
  <si>
    <t>Net income (loss)</t>
  </si>
  <si>
    <t>Comprehensive Income (Loss):</t>
  </si>
  <si>
    <t>Equity in other comprehensive income (loss) of subsidiaries, net</t>
  </si>
  <si>
    <t>Services | Eliminations</t>
  </si>
  <si>
    <t>Services | HSS</t>
  </si>
  <si>
    <t>Services | Guarantor Subsidiaries</t>
  </si>
  <si>
    <t>Services | Non-Guarantor Subsidiaries</t>
  </si>
  <si>
    <t>Services and other revenue | Eliminations</t>
  </si>
  <si>
    <t>Services and other revenue | HSS</t>
  </si>
  <si>
    <t>Services and other revenue | Guarantor Subsidiaries</t>
  </si>
  <si>
    <t>Services and other revenue | Non-Guarantor Subsidiaries</t>
  </si>
  <si>
    <t>Equipment | Eliminations</t>
  </si>
  <si>
    <t>Equipment | HSS</t>
  </si>
  <si>
    <t>Equipment | Guarantor Subsidiaries</t>
  </si>
  <si>
    <t>Equipment | Non-Guarantor Subsidiaries</t>
  </si>
  <si>
    <t>DISH Network | Services | Eliminations</t>
  </si>
  <si>
    <t>DISH Network | Services | HSS</t>
  </si>
  <si>
    <t>DISH Network | Services | Guarantor Subsidiaries</t>
  </si>
  <si>
    <t>DISH Network | Services | Non-Guarantor Subsidiaries</t>
  </si>
  <si>
    <t>Supplemental Guarantor and Non-Guarantor Financial Information - Condensed Consolidating Statement of Cash Flows (Details) - USD ($) $ in Thousands</t>
  </si>
  <si>
    <t>Adjustments to reconcile net income (loss) to net cash flows from operating activities</t>
  </si>
  <si>
    <t>Distributions (contributions) and advances from (to) subsidiaries, net</t>
  </si>
  <si>
    <t>Contributions (distributions) and advances (to) from parent, net</t>
  </si>
  <si>
    <t>Repurchase of the 2019 Senior Secured Notes</t>
  </si>
  <si>
    <t>Supplemental Financial Information (Details) - USD ($) $ in Thousands</t>
  </si>
  <si>
    <t>Supplemental Cash Flow Elements [Abstract]</t>
  </si>
  <si>
    <t>Increase (decrease) in capital expenditures included in accounts payable, net</t>
  </si>
  <si>
    <t>Restricted Cash and Cash Equivalents [Abstract]</t>
  </si>
  <si>
    <t>Restricted cash</t>
  </si>
  <si>
    <t>Research and Development Expense [Abstract]</t>
  </si>
  <si>
    <t>Capitalized Software Costs</t>
  </si>
  <si>
    <t>Payments to develop software</t>
  </si>
  <si>
    <t>Other noncurrent assets</t>
  </si>
  <si>
    <t>Capitalized computer software</t>
  </si>
  <si>
    <t>Capitalized software development costs for software sold to customers</t>
  </si>
  <si>
    <t>Capitalized computer software, amortization</t>
  </si>
  <si>
    <t>Weighted Average</t>
  </si>
  <si>
    <t>Software useful life</t>
  </si>
  <si>
    <t>Contract Acquisition Costs</t>
  </si>
  <si>
    <t>Capitalized Contract Cost [Abstract]</t>
  </si>
  <si>
    <t>Unamortized contract acquisition costs</t>
  </si>
  <si>
    <t>Amortization of contract acquisition costs</t>
  </si>
  <si>
    <t>Contract Fulfillment Costs</t>
  </si>
  <si>
    <t>Level 2</t>
  </si>
  <si>
    <t>Fair Value Measurements</t>
  </si>
  <si>
    <t>Fair value of in-orbit incentive obligations</t>
  </si>
  <si>
    <t>Cost of Sales</t>
  </si>
  <si>
    <t>Subsequent Events (Details) - Subsidiaries - Subsequent Event</t>
  </si>
  <si>
    <t>May 31, 2019</t>
  </si>
  <si>
    <t>Contribution of Satellite Communication Services | Yahsat</t>
  </si>
  <si>
    <t>Subsequent Event [Line Items]</t>
  </si>
  <si>
    <t>Ownership interest in subsidiary</t>
  </si>
  <si>
    <t>Contribution of Very Small Aperture Terminal Telecommunications Services and Hardware | Scenario, Forecast | Bharti</t>
  </si>
  <si>
    <t>33.00%</t>
  </si>
  <si>
    <t>Label</t>
  </si>
  <si>
    <t>Element</t>
  </si>
  <si>
    <t>Value</t>
  </si>
  <si>
    <t>Noncontrolling Interest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78</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79</v>
      </c>
    </row>
    <row r="4" spans="1:2">
      <c r="A4" s="4" t="s">
        <v>200</v>
      </c>
      <c r="B4" s="4" t="s">
        <v>201</v>
      </c>
    </row>
    <row r="5" spans="1:2">
      <c r="A5" s="4" t="s">
        <v>200</v>
      </c>
      <c r="B5" s="4" t="s">
        <v>201</v>
      </c>
    </row>
    <row r="6" spans="1:2">
      <c r="A6" s="4" t="s">
        <v>200</v>
      </c>
      <c r="B6" s="4" t="s">
        <v>201</v>
      </c>
    </row>
    <row r="7" spans="1:2">
      <c r="A7" s="4" t="s">
        <v>200</v>
      </c>
      <c r="B7"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38711</v>
      </c>
      <c r="C3" s="6" t="n">
        <v>847823</v>
      </c>
    </row>
    <row r="4" spans="1:3">
      <c r="A4" s="4" t="s">
        <v>32</v>
      </c>
      <c r="B4" s="5" t="n">
        <v>1382029</v>
      </c>
      <c r="C4" s="5" t="n">
        <v>1609196</v>
      </c>
    </row>
    <row r="5" spans="1:3">
      <c r="A5" s="4" t="s">
        <v>33</v>
      </c>
      <c r="B5" s="5" t="n">
        <v>216557</v>
      </c>
      <c r="C5" s="5" t="n">
        <v>201096</v>
      </c>
    </row>
    <row r="6" spans="1:3">
      <c r="A6" s="4" t="s">
        <v>34</v>
      </c>
      <c r="B6" s="5" t="n">
        <v>18598</v>
      </c>
      <c r="C6" s="5" t="n">
        <v>13550</v>
      </c>
    </row>
    <row r="7" spans="1:3">
      <c r="A7" s="4" t="s">
        <v>35</v>
      </c>
      <c r="B7" s="5" t="n">
        <v>76114</v>
      </c>
      <c r="C7" s="5" t="n">
        <v>75379</v>
      </c>
    </row>
    <row r="8" spans="1:3">
      <c r="A8" s="4" t="s">
        <v>36</v>
      </c>
      <c r="B8" s="5" t="n">
        <v>55221</v>
      </c>
      <c r="C8" s="5" t="n">
        <v>48681</v>
      </c>
    </row>
    <row r="9" spans="1:3">
      <c r="A9" s="4" t="s">
        <v>37</v>
      </c>
      <c r="B9" s="5" t="n">
        <v>80911</v>
      </c>
      <c r="C9" s="5" t="n">
        <v>103550</v>
      </c>
    </row>
    <row r="10" spans="1:3">
      <c r="A10" s="4" t="s">
        <v>38</v>
      </c>
      <c r="B10" s="5" t="n">
        <v>19051</v>
      </c>
      <c r="C10" s="5" t="n">
        <v>18539</v>
      </c>
    </row>
    <row r="11" spans="1:3">
      <c r="A11" s="4" t="s">
        <v>39</v>
      </c>
      <c r="B11" s="5" t="n">
        <v>2987192</v>
      </c>
      <c r="C11" s="5" t="n">
        <v>2917814</v>
      </c>
    </row>
    <row r="12" spans="1:3">
      <c r="A12" s="3" t="s">
        <v>40</v>
      </c>
    </row>
    <row r="13" spans="1:3">
      <c r="A13" s="4" t="s">
        <v>41</v>
      </c>
      <c r="B13" s="5" t="n">
        <v>2516137</v>
      </c>
      <c r="C13" s="5" t="n">
        <v>2582181</v>
      </c>
    </row>
    <row r="14" spans="1:3">
      <c r="A14" s="4" t="s">
        <v>42</v>
      </c>
      <c r="B14" s="5" t="n">
        <v>112974</v>
      </c>
    </row>
    <row r="15" spans="1:3">
      <c r="A15" s="4" t="s">
        <v>43</v>
      </c>
      <c r="B15" s="5" t="n">
        <v>465658</v>
      </c>
      <c r="C15" s="5" t="n">
        <v>465658</v>
      </c>
    </row>
    <row r="16" spans="1:3">
      <c r="A16" s="4" t="s">
        <v>44</v>
      </c>
      <c r="B16" s="5" t="n">
        <v>504173</v>
      </c>
      <c r="C16" s="5" t="n">
        <v>504173</v>
      </c>
    </row>
    <row r="17" spans="1:3">
      <c r="A17" s="4" t="s">
        <v>45</v>
      </c>
      <c r="B17" s="5" t="n">
        <v>40294</v>
      </c>
      <c r="C17" s="5" t="n">
        <v>43952</v>
      </c>
    </row>
    <row r="18" spans="1:3">
      <c r="A18" s="4" t="s">
        <v>46</v>
      </c>
      <c r="B18" s="5" t="n">
        <v>125384</v>
      </c>
      <c r="C18" s="5" t="n">
        <v>126369</v>
      </c>
    </row>
    <row r="19" spans="1:3">
      <c r="A19" s="4" t="s">
        <v>47</v>
      </c>
      <c r="B19" s="5" t="n">
        <v>19957</v>
      </c>
      <c r="C19" s="5" t="n">
        <v>0</v>
      </c>
    </row>
    <row r="20" spans="1:3">
      <c r="A20" s="4" t="s">
        <v>48</v>
      </c>
      <c r="B20" s="5" t="n">
        <v>247967</v>
      </c>
      <c r="C20" s="5" t="n">
        <v>253025</v>
      </c>
    </row>
    <row r="21" spans="1:3">
      <c r="A21" s="4" t="s">
        <v>49</v>
      </c>
      <c r="B21" s="5" t="n">
        <v>4032544</v>
      </c>
      <c r="C21" s="5" t="n">
        <v>3975358</v>
      </c>
    </row>
    <row r="22" spans="1:3">
      <c r="A22" s="4" t="s">
        <v>50</v>
      </c>
      <c r="B22" s="5" t="n">
        <v>7019736</v>
      </c>
      <c r="C22" s="5" t="n">
        <v>6893172</v>
      </c>
    </row>
    <row r="23" spans="1:3">
      <c r="A23" s="3" t="s">
        <v>51</v>
      </c>
    </row>
    <row r="24" spans="1:3">
      <c r="A24" s="4" t="s">
        <v>52</v>
      </c>
      <c r="B24" s="5" t="n">
        <v>112820</v>
      </c>
      <c r="C24" s="5" t="n">
        <v>104751</v>
      </c>
    </row>
    <row r="25" spans="1:3">
      <c r="A25" s="4" t="s">
        <v>53</v>
      </c>
      <c r="B25" s="5" t="n">
        <v>1698</v>
      </c>
      <c r="C25" s="5" t="n">
        <v>752</v>
      </c>
    </row>
    <row r="26" spans="1:3">
      <c r="A26" s="4" t="s">
        <v>54</v>
      </c>
      <c r="B26" s="5" t="n">
        <v>953636</v>
      </c>
      <c r="C26" s="5" t="n">
        <v>959577</v>
      </c>
    </row>
    <row r="27" spans="1:3">
      <c r="A27" s="4" t="s">
        <v>55</v>
      </c>
      <c r="B27" s="5" t="n">
        <v>782</v>
      </c>
      <c r="C27" s="5" t="n">
        <v>868</v>
      </c>
    </row>
    <row r="28" spans="1:3">
      <c r="A28" s="4" t="s">
        <v>56</v>
      </c>
      <c r="B28" s="5" t="n">
        <v>90180</v>
      </c>
      <c r="C28" s="5" t="n">
        <v>72249</v>
      </c>
    </row>
    <row r="29" spans="1:3">
      <c r="A29" s="4" t="s">
        <v>57</v>
      </c>
      <c r="B29" s="5" t="n">
        <v>54664</v>
      </c>
      <c r="C29" s="5" t="n">
        <v>46703</v>
      </c>
    </row>
    <row r="30" spans="1:3">
      <c r="A30" s="4" t="s">
        <v>58</v>
      </c>
      <c r="B30" s="5" t="n">
        <v>26114</v>
      </c>
      <c r="C30" s="5" t="n">
        <v>42796</v>
      </c>
    </row>
    <row r="31" spans="1:3">
      <c r="A31" s="4" t="s">
        <v>59</v>
      </c>
      <c r="B31" s="5" t="n">
        <v>8228</v>
      </c>
      <c r="C31" s="5" t="n">
        <v>7609</v>
      </c>
    </row>
    <row r="32" spans="1:3">
      <c r="A32" s="4" t="s">
        <v>60</v>
      </c>
      <c r="B32" s="5" t="n">
        <v>68933</v>
      </c>
      <c r="C32" s="5" t="n">
        <v>68854</v>
      </c>
    </row>
    <row r="33" spans="1:3">
      <c r="A33" s="4" t="s">
        <v>61</v>
      </c>
      <c r="B33" s="5" t="n">
        <v>1317055</v>
      </c>
      <c r="C33" s="5" t="n">
        <v>1304159</v>
      </c>
    </row>
    <row r="34" spans="1:3">
      <c r="A34" s="3" t="s">
        <v>62</v>
      </c>
    </row>
    <row r="35" spans="1:3">
      <c r="A35" s="4" t="s">
        <v>63</v>
      </c>
      <c r="B35" s="5" t="n">
        <v>2563429</v>
      </c>
      <c r="C35" s="5" t="n">
        <v>2573204</v>
      </c>
    </row>
    <row r="36" spans="1:3">
      <c r="A36" s="4" t="s">
        <v>64</v>
      </c>
      <c r="B36" s="5" t="n">
        <v>501539</v>
      </c>
      <c r="C36" s="5" t="n">
        <v>488736</v>
      </c>
    </row>
    <row r="37" spans="1:3">
      <c r="A37" s="4" t="s">
        <v>65</v>
      </c>
      <c r="B37" s="5" t="n">
        <v>95073</v>
      </c>
    </row>
    <row r="38" spans="1:3">
      <c r="A38" s="4" t="s">
        <v>55</v>
      </c>
      <c r="B38" s="5" t="n">
        <v>33283</v>
      </c>
      <c r="C38" s="5" t="n">
        <v>33438</v>
      </c>
    </row>
    <row r="39" spans="1:3">
      <c r="A39" s="4" t="s">
        <v>66</v>
      </c>
      <c r="B39" s="5" t="n">
        <v>98870</v>
      </c>
      <c r="C39" s="5" t="n">
        <v>101140</v>
      </c>
    </row>
    <row r="40" spans="1:3">
      <c r="A40" s="4" t="s">
        <v>67</v>
      </c>
      <c r="B40" s="5" t="n">
        <v>3292194</v>
      </c>
      <c r="C40" s="5" t="n">
        <v>3196518</v>
      </c>
    </row>
    <row r="41" spans="1:3">
      <c r="A41" s="4" t="s">
        <v>68</v>
      </c>
      <c r="B41" s="5" t="n">
        <v>4609249</v>
      </c>
      <c r="C41" s="5" t="n">
        <v>4500677</v>
      </c>
    </row>
    <row r="42" spans="1:3">
      <c r="A42" s="4" t="s">
        <v>69</v>
      </c>
      <c r="B42" s="4" t="s">
        <v>70</v>
      </c>
      <c r="C42" s="4" t="s">
        <v>70</v>
      </c>
    </row>
    <row r="43" spans="1:3">
      <c r="A43" s="3" t="s">
        <v>71</v>
      </c>
    </row>
    <row r="44" spans="1:3">
      <c r="A44" s="4" t="s">
        <v>72</v>
      </c>
      <c r="B44" s="5" t="n">
        <v>0</v>
      </c>
      <c r="C44" s="5" t="n">
        <v>0</v>
      </c>
    </row>
    <row r="45" spans="1:3">
      <c r="A45" s="4" t="s">
        <v>73</v>
      </c>
      <c r="B45" s="5" t="n">
        <v>0</v>
      </c>
      <c r="C45" s="5" t="n">
        <v>0</v>
      </c>
    </row>
    <row r="46" spans="1:3">
      <c r="A46" s="4" t="s">
        <v>74</v>
      </c>
      <c r="B46" s="5" t="n">
        <v>1765481</v>
      </c>
      <c r="C46" s="5" t="n">
        <v>1767037</v>
      </c>
    </row>
    <row r="47" spans="1:3">
      <c r="A47" s="4" t="s">
        <v>75</v>
      </c>
      <c r="B47" s="5" t="n">
        <v>-82611</v>
      </c>
      <c r="C47" s="5" t="n">
        <v>-83774</v>
      </c>
    </row>
    <row r="48" spans="1:3">
      <c r="A48" s="4" t="s">
        <v>76</v>
      </c>
      <c r="B48" s="5" t="n">
        <v>716183</v>
      </c>
      <c r="C48" s="5" t="n">
        <v>693957</v>
      </c>
    </row>
    <row r="49" spans="1:3">
      <c r="A49" s="4" t="s">
        <v>77</v>
      </c>
      <c r="B49" s="5" t="n">
        <v>2399053</v>
      </c>
      <c r="C49" s="5" t="n">
        <v>2377220</v>
      </c>
    </row>
    <row r="50" spans="1:3">
      <c r="A50" s="4" t="s">
        <v>78</v>
      </c>
      <c r="B50" s="5" t="n">
        <v>11434</v>
      </c>
      <c r="C50" s="5" t="n">
        <v>15275</v>
      </c>
    </row>
    <row r="51" spans="1:3">
      <c r="A51" s="4" t="s">
        <v>79</v>
      </c>
      <c r="B51" s="5" t="n">
        <v>2410487</v>
      </c>
      <c r="C51" s="5" t="n">
        <v>2392495</v>
      </c>
    </row>
    <row r="52" spans="1:3">
      <c r="A52" s="4" t="s">
        <v>80</v>
      </c>
      <c r="B52" s="6" t="n">
        <v>7019736</v>
      </c>
      <c r="C52" s="6" t="n">
        <v>6893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row r="6" spans="1:2">
      <c r="A6" s="4" t="s">
        <v>276</v>
      </c>
      <c r="B6" s="4" t="s">
        <v>277</v>
      </c>
    </row>
    <row r="7" spans="1:2">
      <c r="A7" s="4" t="s">
        <v>276</v>
      </c>
      <c r="B7" s="4" t="s">
        <v>277</v>
      </c>
    </row>
    <row r="8" spans="1:2">
      <c r="A8" s="4" t="s">
        <v>278</v>
      </c>
      <c r="B8" s="4" t="s">
        <v>279</v>
      </c>
    </row>
    <row r="9" spans="1:2">
      <c r="A9" s="4" t="s">
        <v>280</v>
      </c>
      <c r="B9" s="4" t="s">
        <v>281</v>
      </c>
    </row>
    <row r="10" spans="1:2">
      <c r="A10" s="4" t="s">
        <v>280</v>
      </c>
      <c r="B10" s="4" t="s">
        <v>282</v>
      </c>
    </row>
    <row r="11" spans="1:2">
      <c r="A11" s="4" t="s">
        <v>283</v>
      </c>
      <c r="B11" s="4" t="s">
        <v>284</v>
      </c>
    </row>
    <row r="12" spans="1:2">
      <c r="A12" s="4" t="s">
        <v>285</v>
      </c>
      <c r="B12"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29</v>
      </c>
    </row>
    <row r="2" spans="1:3">
      <c r="A2" s="3" t="s">
        <v>82</v>
      </c>
    </row>
    <row r="3" spans="1:3">
      <c r="A3" s="4" t="s">
        <v>83</v>
      </c>
      <c r="B3" s="7" t="n">
        <v>0.001</v>
      </c>
      <c r="C3" s="7" t="n">
        <v>0.001</v>
      </c>
    </row>
    <row r="4" spans="1:3">
      <c r="A4" s="4" t="s">
        <v>84</v>
      </c>
      <c r="B4" s="5" t="n">
        <v>1000000</v>
      </c>
      <c r="C4" s="5" t="n">
        <v>1000000</v>
      </c>
    </row>
    <row r="5" spans="1:3">
      <c r="A5" s="4" t="s">
        <v>85</v>
      </c>
      <c r="B5" s="5" t="n">
        <v>0</v>
      </c>
      <c r="C5" s="5" t="n">
        <v>0</v>
      </c>
    </row>
    <row r="6" spans="1:3">
      <c r="A6" s="4" t="s">
        <v>86</v>
      </c>
      <c r="B6" s="5" t="n">
        <v>0</v>
      </c>
      <c r="C6" s="5" t="n">
        <v>0</v>
      </c>
    </row>
    <row r="7" spans="1:3">
      <c r="A7" s="3" t="s">
        <v>87</v>
      </c>
    </row>
    <row r="8" spans="1:3">
      <c r="A8" s="4" t="s">
        <v>88</v>
      </c>
      <c r="B8" s="8" t="n">
        <v>0.01</v>
      </c>
      <c r="C8" s="8" t="n">
        <v>0.01</v>
      </c>
    </row>
    <row r="9" spans="1:3">
      <c r="A9" s="4" t="s">
        <v>89</v>
      </c>
      <c r="B9" s="5" t="n">
        <v>1000000</v>
      </c>
      <c r="C9" s="5" t="n">
        <v>1000000</v>
      </c>
    </row>
    <row r="10" spans="1:3">
      <c r="A10" s="4" t="s">
        <v>90</v>
      </c>
      <c r="B10" s="5" t="n">
        <v>1078</v>
      </c>
      <c r="C10" s="5" t="n">
        <v>1078</v>
      </c>
    </row>
    <row r="11" spans="1:3">
      <c r="A11" s="4" t="s">
        <v>91</v>
      </c>
      <c r="B11" s="5" t="n">
        <v>1078</v>
      </c>
      <c r="C11" s="5" t="n">
        <v>1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21</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8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8</v>
      </c>
      <c r="B1" s="2" t="s">
        <v>1</v>
      </c>
    </row>
    <row r="2" spans="1:4">
      <c r="B2" s="2" t="s">
        <v>2</v>
      </c>
      <c r="C2" s="2" t="s">
        <v>329</v>
      </c>
      <c r="D2" s="2" t="s">
        <v>330</v>
      </c>
    </row>
    <row r="3" spans="1:4">
      <c r="A3" s="3" t="s">
        <v>331</v>
      </c>
    </row>
    <row r="4" spans="1:4">
      <c r="A4" s="4" t="s">
        <v>332</v>
      </c>
      <c r="B4" s="5" t="n">
        <v>2</v>
      </c>
    </row>
    <row r="5" spans="1:4">
      <c r="A5" s="4" t="s">
        <v>333</v>
      </c>
    </row>
    <row r="6" spans="1:4">
      <c r="A6" s="3" t="s">
        <v>331</v>
      </c>
    </row>
    <row r="7" spans="1:4">
      <c r="A7" s="4" t="s">
        <v>334</v>
      </c>
      <c r="C7" s="4" t="s">
        <v>335</v>
      </c>
      <c r="D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532425</v>
      </c>
      <c r="C4" s="6" t="n">
        <v>502895</v>
      </c>
    </row>
    <row r="5" spans="1:3">
      <c r="A5" s="3" t="s">
        <v>96</v>
      </c>
    </row>
    <row r="6" spans="1:3">
      <c r="A6" s="4" t="s">
        <v>97</v>
      </c>
      <c r="B6" s="5" t="n">
        <v>102358</v>
      </c>
      <c r="C6" s="5" t="n">
        <v>94650</v>
      </c>
    </row>
    <row r="7" spans="1:3">
      <c r="A7" s="4" t="s">
        <v>98</v>
      </c>
      <c r="B7" s="5" t="n">
        <v>6888</v>
      </c>
      <c r="C7" s="5" t="n">
        <v>7137</v>
      </c>
    </row>
    <row r="8" spans="1:3">
      <c r="A8" s="4" t="s">
        <v>99</v>
      </c>
      <c r="B8" s="5" t="n">
        <v>143530</v>
      </c>
      <c r="C8" s="5" t="n">
        <v>133718</v>
      </c>
    </row>
    <row r="9" spans="1:3">
      <c r="A9" s="4" t="s">
        <v>100</v>
      </c>
      <c r="B9" s="5" t="n">
        <v>450086</v>
      </c>
      <c r="C9" s="5" t="n">
        <v>422231</v>
      </c>
    </row>
    <row r="10" spans="1:3">
      <c r="A10" s="4" t="s">
        <v>101</v>
      </c>
      <c r="B10" s="5" t="n">
        <v>82339</v>
      </c>
      <c r="C10" s="5" t="n">
        <v>80664</v>
      </c>
    </row>
    <row r="11" spans="1:3">
      <c r="A11" s="3" t="s">
        <v>102</v>
      </c>
    </row>
    <row r="12" spans="1:3">
      <c r="A12" s="4" t="s">
        <v>103</v>
      </c>
      <c r="B12" s="5" t="n">
        <v>17997</v>
      </c>
      <c r="C12" s="5" t="n">
        <v>11379</v>
      </c>
    </row>
    <row r="13" spans="1:3">
      <c r="A13" s="4" t="s">
        <v>104</v>
      </c>
      <c r="B13" s="5" t="n">
        <v>-64413</v>
      </c>
      <c r="C13" s="5" t="n">
        <v>-64413</v>
      </c>
    </row>
    <row r="14" spans="1:3">
      <c r="A14" s="4" t="s">
        <v>105</v>
      </c>
      <c r="B14" s="5" t="n">
        <v>-346</v>
      </c>
      <c r="C14" s="5" t="n">
        <v>-392</v>
      </c>
    </row>
    <row r="15" spans="1:3">
      <c r="A15" s="4" t="s">
        <v>106</v>
      </c>
      <c r="B15" s="5" t="n">
        <v>-1072</v>
      </c>
      <c r="C15" s="5" t="n">
        <v>1492</v>
      </c>
    </row>
    <row r="16" spans="1:3">
      <c r="A16" s="4" t="s">
        <v>107</v>
      </c>
      <c r="B16" s="5" t="n">
        <v>45</v>
      </c>
      <c r="C16" s="5" t="n">
        <v>-613</v>
      </c>
    </row>
    <row r="17" spans="1:3">
      <c r="A17" s="4" t="s">
        <v>108</v>
      </c>
      <c r="B17" s="5" t="n">
        <v>-47789</v>
      </c>
      <c r="C17" s="5" t="n">
        <v>-52547</v>
      </c>
    </row>
    <row r="18" spans="1:3">
      <c r="A18" s="4" t="s">
        <v>109</v>
      </c>
      <c r="B18" s="5" t="n">
        <v>34550</v>
      </c>
      <c r="C18" s="5" t="n">
        <v>28117</v>
      </c>
    </row>
    <row r="19" spans="1:3">
      <c r="A19" s="4" t="s">
        <v>110</v>
      </c>
      <c r="B19" s="5" t="n">
        <v>-11518</v>
      </c>
      <c r="C19" s="5" t="n">
        <v>-7736</v>
      </c>
    </row>
    <row r="20" spans="1:3">
      <c r="A20" s="4" t="s">
        <v>111</v>
      </c>
      <c r="B20" s="5" t="n">
        <v>23032</v>
      </c>
      <c r="C20" s="5" t="n">
        <v>20381</v>
      </c>
    </row>
    <row r="21" spans="1:3">
      <c r="A21" s="4" t="s">
        <v>112</v>
      </c>
      <c r="B21" s="5" t="n">
        <v>806</v>
      </c>
      <c r="C21" s="5" t="n">
        <v>380</v>
      </c>
    </row>
    <row r="22" spans="1:3">
      <c r="A22" s="4" t="s">
        <v>113</v>
      </c>
      <c r="B22" s="5" t="n">
        <v>22226</v>
      </c>
      <c r="C22" s="5" t="n">
        <v>20001</v>
      </c>
    </row>
    <row r="23" spans="1:3">
      <c r="A23" s="3" t="s">
        <v>114</v>
      </c>
    </row>
    <row r="24" spans="1:3">
      <c r="A24" s="4" t="s">
        <v>111</v>
      </c>
      <c r="B24" s="5" t="n">
        <v>23032</v>
      </c>
      <c r="C24" s="5" t="n">
        <v>20381</v>
      </c>
    </row>
    <row r="25" spans="1:3">
      <c r="A25" s="3" t="s">
        <v>115</v>
      </c>
    </row>
    <row r="26" spans="1:3">
      <c r="A26" s="4" t="s">
        <v>116</v>
      </c>
      <c r="B26" s="5" t="n">
        <v>-838</v>
      </c>
      <c r="C26" s="5" t="n">
        <v>1900</v>
      </c>
    </row>
    <row r="27" spans="1:3">
      <c r="A27" s="4" t="s">
        <v>117</v>
      </c>
      <c r="B27" s="5" t="n">
        <v>2386</v>
      </c>
      <c r="C27" s="5" t="n">
        <v>-411</v>
      </c>
    </row>
    <row r="28" spans="1:3">
      <c r="A28" s="4" t="s">
        <v>118</v>
      </c>
      <c r="B28" s="5" t="n">
        <v>-385</v>
      </c>
      <c r="C28" s="5" t="n">
        <v>0</v>
      </c>
    </row>
    <row r="29" spans="1:3">
      <c r="A29" s="4" t="s">
        <v>119</v>
      </c>
      <c r="B29" s="5" t="n">
        <v>1163</v>
      </c>
      <c r="C29" s="5" t="n">
        <v>1489</v>
      </c>
    </row>
    <row r="30" spans="1:3">
      <c r="A30" s="4" t="s">
        <v>120</v>
      </c>
      <c r="B30" s="5" t="n">
        <v>24195</v>
      </c>
      <c r="C30" s="5" t="n">
        <v>21870</v>
      </c>
    </row>
    <row r="31" spans="1:3">
      <c r="A31" s="4" t="s">
        <v>121</v>
      </c>
      <c r="B31" s="5" t="n">
        <v>806</v>
      </c>
      <c r="C31" s="5" t="n">
        <v>166</v>
      </c>
    </row>
    <row r="32" spans="1:3">
      <c r="A32" s="4" t="s">
        <v>122</v>
      </c>
      <c r="B32" s="5" t="n">
        <v>23389</v>
      </c>
      <c r="C32" s="5" t="n">
        <v>21704</v>
      </c>
    </row>
    <row r="33" spans="1:3">
      <c r="A33" s="4" t="s">
        <v>123</v>
      </c>
    </row>
    <row r="34" spans="1:3">
      <c r="A34" s="3" t="s">
        <v>94</v>
      </c>
    </row>
    <row r="35" spans="1:3">
      <c r="A35" s="4" t="s">
        <v>95</v>
      </c>
      <c r="B35" s="5" t="n">
        <v>384845</v>
      </c>
      <c r="C35" s="5" t="n">
        <v>321739</v>
      </c>
    </row>
    <row r="36" spans="1:3">
      <c r="A36" s="3" t="s">
        <v>96</v>
      </c>
    </row>
    <row r="37" spans="1:3">
      <c r="A37" s="4" t="s">
        <v>124</v>
      </c>
      <c r="C37" s="5" t="n">
        <v>147655</v>
      </c>
    </row>
    <row r="38" spans="1:3">
      <c r="A38" s="4" t="s">
        <v>125</v>
      </c>
    </row>
    <row r="39" spans="1:3">
      <c r="A39" s="3" t="s">
        <v>94</v>
      </c>
    </row>
    <row r="40" spans="1:3">
      <c r="A40" s="4" t="s">
        <v>95</v>
      </c>
      <c r="B40" s="5" t="n">
        <v>398340</v>
      </c>
      <c r="C40" s="5" t="n">
        <v>359334</v>
      </c>
    </row>
    <row r="41" spans="1:3">
      <c r="A41" s="3" t="s">
        <v>96</v>
      </c>
    </row>
    <row r="42" spans="1:3">
      <c r="A42" s="4" t="s">
        <v>124</v>
      </c>
      <c r="B42" s="5" t="n">
        <v>152303</v>
      </c>
      <c r="C42" s="5" t="n">
        <v>147655</v>
      </c>
    </row>
    <row r="43" spans="1:3">
      <c r="A43" s="4" t="s">
        <v>126</v>
      </c>
    </row>
    <row r="44" spans="1:3">
      <c r="A44" s="3" t="s">
        <v>94</v>
      </c>
    </row>
    <row r="45" spans="1:3">
      <c r="A45" s="4" t="s">
        <v>95</v>
      </c>
      <c r="B45" s="5" t="n">
        <v>51714</v>
      </c>
      <c r="C45" s="5" t="n">
        <v>42947</v>
      </c>
    </row>
    <row r="46" spans="1:3">
      <c r="A46" s="3" t="s">
        <v>96</v>
      </c>
    </row>
    <row r="47" spans="1:3">
      <c r="A47" s="4" t="s">
        <v>124</v>
      </c>
      <c r="B47" s="5" t="n">
        <v>45007</v>
      </c>
      <c r="C47" s="5" t="n">
        <v>39071</v>
      </c>
    </row>
    <row r="48" spans="1:3">
      <c r="A48" s="4" t="s">
        <v>127</v>
      </c>
    </row>
    <row r="49" spans="1:3">
      <c r="A49" s="3" t="s">
        <v>94</v>
      </c>
    </row>
    <row r="50" spans="1:3">
      <c r="A50" s="4" t="s">
        <v>95</v>
      </c>
      <c r="B50" s="6" t="n">
        <v>82371</v>
      </c>
      <c r="C50" s="6" t="n">
        <v>100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29</v>
      </c>
    </row>
    <row r="2" spans="1:4">
      <c r="A2" s="3" t="s">
        <v>338</v>
      </c>
    </row>
    <row r="3" spans="1:4">
      <c r="A3" s="4" t="s">
        <v>36</v>
      </c>
      <c r="B3" s="6" t="n">
        <v>55221</v>
      </c>
      <c r="C3" s="6" t="n">
        <v>48653</v>
      </c>
      <c r="D3" s="6" t="n">
        <v>48681</v>
      </c>
    </row>
    <row r="4" spans="1:4">
      <c r="A4" s="4" t="s">
        <v>42</v>
      </c>
      <c r="B4" s="5" t="n">
        <v>112974</v>
      </c>
      <c r="C4" s="5" t="n">
        <v>117006</v>
      </c>
    </row>
    <row r="5" spans="1:4">
      <c r="A5" s="4" t="s">
        <v>48</v>
      </c>
      <c r="B5" s="5" t="n">
        <v>247967</v>
      </c>
      <c r="C5" s="5" t="n">
        <v>245753</v>
      </c>
      <c r="D5" s="5" t="n">
        <v>253025</v>
      </c>
    </row>
    <row r="6" spans="1:4">
      <c r="A6" s="4" t="s">
        <v>50</v>
      </c>
      <c r="B6" s="5" t="n">
        <v>7019736</v>
      </c>
      <c r="C6" s="5" t="n">
        <v>7002878</v>
      </c>
      <c r="D6" s="5" t="n">
        <v>6893172</v>
      </c>
    </row>
    <row r="7" spans="1:4">
      <c r="A7" s="4" t="s">
        <v>60</v>
      </c>
      <c r="B7" s="5" t="n">
        <v>68933</v>
      </c>
      <c r="C7" s="5" t="n">
        <v>83298</v>
      </c>
      <c r="D7" s="5" t="n">
        <v>68854</v>
      </c>
    </row>
    <row r="8" spans="1:4">
      <c r="A8" s="4" t="s">
        <v>65</v>
      </c>
      <c r="B8" s="5" t="n">
        <v>95073</v>
      </c>
      <c r="C8" s="5" t="n">
        <v>99133</v>
      </c>
    </row>
    <row r="9" spans="1:4">
      <c r="A9" s="4" t="s">
        <v>66</v>
      </c>
      <c r="B9" s="5" t="n">
        <v>98870</v>
      </c>
      <c r="C9" s="5" t="n">
        <v>97269</v>
      </c>
      <c r="D9" s="5" t="n">
        <v>101140</v>
      </c>
    </row>
    <row r="10" spans="1:4">
      <c r="A10" s="4" t="s">
        <v>68</v>
      </c>
      <c r="B10" s="5" t="n">
        <v>4609249</v>
      </c>
      <c r="C10" s="5" t="n">
        <v>4610383</v>
      </c>
      <c r="D10" s="5" t="n">
        <v>4500677</v>
      </c>
    </row>
    <row r="11" spans="1:4">
      <c r="A11" s="4" t="s">
        <v>80</v>
      </c>
      <c r="B11" s="6" t="n">
        <v>7019736</v>
      </c>
      <c r="C11" s="5" t="n">
        <v>7002878</v>
      </c>
      <c r="D11" s="6" t="n">
        <v>6893172</v>
      </c>
    </row>
    <row r="12" spans="1:4">
      <c r="A12" s="4" t="s">
        <v>339</v>
      </c>
    </row>
    <row r="13" spans="1:4">
      <c r="A13" s="3" t="s">
        <v>338</v>
      </c>
    </row>
    <row r="14" spans="1:4">
      <c r="A14" s="4" t="s">
        <v>36</v>
      </c>
      <c r="C14" s="5" t="n">
        <v>-28</v>
      </c>
    </row>
    <row r="15" spans="1:4">
      <c r="A15" s="4" t="s">
        <v>42</v>
      </c>
      <c r="C15" s="5" t="n">
        <v>117006</v>
      </c>
    </row>
    <row r="16" spans="1:4">
      <c r="A16" s="4" t="s">
        <v>48</v>
      </c>
      <c r="C16" s="5" t="n">
        <v>-7272</v>
      </c>
    </row>
    <row r="17" spans="1:4">
      <c r="A17" s="4" t="s">
        <v>50</v>
      </c>
      <c r="C17" s="5" t="n">
        <v>109706</v>
      </c>
    </row>
    <row r="18" spans="1:4">
      <c r="A18" s="4" t="s">
        <v>60</v>
      </c>
      <c r="C18" s="5" t="n">
        <v>14444</v>
      </c>
    </row>
    <row r="19" spans="1:4">
      <c r="A19" s="4" t="s">
        <v>65</v>
      </c>
      <c r="C19" s="5" t="n">
        <v>99133</v>
      </c>
    </row>
    <row r="20" spans="1:4">
      <c r="A20" s="4" t="s">
        <v>66</v>
      </c>
      <c r="C20" s="5" t="n">
        <v>-3871</v>
      </c>
    </row>
    <row r="21" spans="1:4">
      <c r="A21" s="4" t="s">
        <v>68</v>
      </c>
      <c r="C21" s="5" t="n">
        <v>109706</v>
      </c>
    </row>
    <row r="22" spans="1:4">
      <c r="A22" s="4" t="s">
        <v>80</v>
      </c>
      <c r="C22" s="6" t="n">
        <v>1097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0</v>
      </c>
      <c r="B1" s="2" t="s">
        <v>1</v>
      </c>
    </row>
    <row r="2" spans="1:5">
      <c r="B2" s="2" t="s">
        <v>2</v>
      </c>
      <c r="C2" s="2" t="s">
        <v>93</v>
      </c>
      <c r="D2" s="2" t="s">
        <v>29</v>
      </c>
      <c r="E2" s="2" t="s">
        <v>341</v>
      </c>
    </row>
    <row r="3" spans="1:5">
      <c r="A3" s="3" t="s">
        <v>342</v>
      </c>
    </row>
    <row r="4" spans="1:5">
      <c r="A4" s="4" t="s">
        <v>343</v>
      </c>
      <c r="B4" s="6" t="n">
        <v>172085</v>
      </c>
      <c r="E4" s="6" t="n">
        <v>162405</v>
      </c>
    </row>
    <row r="5" spans="1:5">
      <c r="A5" s="4" t="s">
        <v>344</v>
      </c>
      <c r="B5" s="5" t="n">
        <v>58500</v>
      </c>
      <c r="E5" s="5" t="n">
        <v>55295</v>
      </c>
    </row>
    <row r="6" spans="1:5">
      <c r="A6" s="4" t="s">
        <v>345</v>
      </c>
      <c r="B6" s="5" t="n">
        <v>-14028</v>
      </c>
      <c r="E6" s="5" t="n">
        <v>-16604</v>
      </c>
    </row>
    <row r="7" spans="1:5">
      <c r="A7" s="4" t="s">
        <v>346</v>
      </c>
      <c r="B7" s="5" t="n">
        <v>216557</v>
      </c>
      <c r="D7" s="6" t="n">
        <v>201096</v>
      </c>
      <c r="E7" s="5" t="n">
        <v>201096</v>
      </c>
    </row>
    <row r="8" spans="1:5">
      <c r="A8" s="4" t="s">
        <v>34</v>
      </c>
      <c r="B8" s="5" t="n">
        <v>18598</v>
      </c>
      <c r="D8" s="5" t="n">
        <v>13550</v>
      </c>
      <c r="E8" s="5" t="n">
        <v>13550</v>
      </c>
    </row>
    <row r="9" spans="1:5">
      <c r="A9" s="3" t="s">
        <v>347</v>
      </c>
    </row>
    <row r="10" spans="1:5">
      <c r="A10" s="4" t="s">
        <v>348</v>
      </c>
      <c r="B10" s="5" t="n">
        <v>90180</v>
      </c>
      <c r="D10" s="6" t="n">
        <v>72249</v>
      </c>
      <c r="E10" s="5" t="n">
        <v>72249</v>
      </c>
    </row>
    <row r="11" spans="1:5">
      <c r="A11" s="4" t="s">
        <v>349</v>
      </c>
      <c r="B11" s="5" t="n">
        <v>10778</v>
      </c>
      <c r="E11" s="5" t="n">
        <v>10133</v>
      </c>
    </row>
    <row r="12" spans="1:5">
      <c r="A12" s="4" t="s">
        <v>350</v>
      </c>
      <c r="B12" s="5" t="n">
        <v>100958</v>
      </c>
      <c r="E12" s="5" t="n">
        <v>82382</v>
      </c>
    </row>
    <row r="13" spans="1:5">
      <c r="A13" s="3" t="s">
        <v>351</v>
      </c>
    </row>
    <row r="14" spans="1:5">
      <c r="A14" s="4" t="s">
        <v>352</v>
      </c>
      <c r="B14" s="5" t="n">
        <v>39000</v>
      </c>
    </row>
    <row r="15" spans="1:5">
      <c r="A15" s="4" t="s">
        <v>353</v>
      </c>
      <c r="B15" s="5" t="n">
        <v>4000</v>
      </c>
      <c r="C15" s="6" t="n">
        <v>5000</v>
      </c>
    </row>
    <row r="16" spans="1:5">
      <c r="A16" s="3" t="s">
        <v>354</v>
      </c>
    </row>
    <row r="17" spans="1:5">
      <c r="A17" s="4" t="s">
        <v>355</v>
      </c>
      <c r="B17" s="6" t="n">
        <v>1100000</v>
      </c>
    </row>
    <row r="18" spans="1:5">
      <c r="A18" s="4" t="s">
        <v>356</v>
      </c>
      <c r="B18" s="4" t="s">
        <v>357</v>
      </c>
    </row>
    <row r="19" spans="1:5">
      <c r="A19" s="4" t="s">
        <v>358</v>
      </c>
    </row>
    <row r="20" spans="1:5">
      <c r="A20" s="3" t="s">
        <v>342</v>
      </c>
    </row>
    <row r="21" spans="1:5">
      <c r="A21" s="4" t="s">
        <v>343</v>
      </c>
      <c r="B21" s="6" t="n">
        <v>164310</v>
      </c>
      <c r="E21" s="5" t="n">
        <v>154415</v>
      </c>
    </row>
    <row r="22" spans="1:5">
      <c r="A22" s="4" t="s">
        <v>34</v>
      </c>
      <c r="B22" s="5" t="n">
        <v>17252</v>
      </c>
      <c r="E22" s="5" t="n">
        <v>12274</v>
      </c>
    </row>
    <row r="23" spans="1:5">
      <c r="A23" s="4" t="s">
        <v>359</v>
      </c>
    </row>
    <row r="24" spans="1:5">
      <c r="A24" s="3" t="s">
        <v>342</v>
      </c>
    </row>
    <row r="25" spans="1:5">
      <c r="A25" s="4" t="s">
        <v>343</v>
      </c>
      <c r="B25" s="5" t="n">
        <v>7775</v>
      </c>
      <c r="E25" s="5" t="n">
        <v>7990</v>
      </c>
    </row>
    <row r="26" spans="1:5">
      <c r="A26" s="4" t="s">
        <v>34</v>
      </c>
      <c r="B26" s="6" t="n">
        <v>1346</v>
      </c>
      <c r="E26" s="6" t="n">
        <v>12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93</v>
      </c>
    </row>
    <row r="3" spans="1:3">
      <c r="A3" s="3" t="s">
        <v>361</v>
      </c>
    </row>
    <row r="4" spans="1:3">
      <c r="A4" s="4" t="s">
        <v>95</v>
      </c>
      <c r="B4" s="6" t="n">
        <v>532425</v>
      </c>
      <c r="C4" s="6" t="n">
        <v>502895</v>
      </c>
    </row>
    <row r="5" spans="1:3">
      <c r="A5" s="4" t="s">
        <v>126</v>
      </c>
    </row>
    <row r="6" spans="1:3">
      <c r="A6" s="3" t="s">
        <v>361</v>
      </c>
    </row>
    <row r="7" spans="1:3">
      <c r="A7" s="4" t="s">
        <v>95</v>
      </c>
      <c r="B7" s="5" t="n">
        <v>25960</v>
      </c>
      <c r="C7" s="5" t="n">
        <v>26771</v>
      </c>
    </row>
    <row r="8" spans="1:3">
      <c r="A8" s="4" t="s">
        <v>123</v>
      </c>
    </row>
    <row r="9" spans="1:3">
      <c r="A9" s="3" t="s">
        <v>361</v>
      </c>
    </row>
    <row r="10" spans="1:3">
      <c r="A10" s="4" t="s">
        <v>95</v>
      </c>
      <c r="B10" s="5" t="n">
        <v>384845</v>
      </c>
      <c r="C10" s="5" t="n">
        <v>321739</v>
      </c>
    </row>
    <row r="11" spans="1:3">
      <c r="A11" s="4" t="s">
        <v>362</v>
      </c>
    </row>
    <row r="12" spans="1:3">
      <c r="A12" s="3" t="s">
        <v>361</v>
      </c>
    </row>
    <row r="13" spans="1:3">
      <c r="A13" s="4" t="s">
        <v>95</v>
      </c>
      <c r="B13" s="5" t="n">
        <v>25066</v>
      </c>
      <c r="C13" s="5" t="n">
        <v>16176</v>
      </c>
    </row>
    <row r="14" spans="1:3">
      <c r="A14" s="4" t="s">
        <v>363</v>
      </c>
    </row>
    <row r="15" spans="1:3">
      <c r="A15" s="3" t="s">
        <v>361</v>
      </c>
    </row>
    <row r="16" spans="1:3">
      <c r="A16" s="4" t="s">
        <v>95</v>
      </c>
      <c r="B16" s="5" t="n">
        <v>435871</v>
      </c>
      <c r="C16" s="5" t="n">
        <v>364686</v>
      </c>
    </row>
    <row r="17" spans="1:3">
      <c r="A17" s="4" t="s">
        <v>364</v>
      </c>
    </row>
    <row r="18" spans="1:3">
      <c r="A18" s="3" t="s">
        <v>361</v>
      </c>
    </row>
    <row r="19" spans="1:3">
      <c r="A19" s="4" t="s">
        <v>95</v>
      </c>
      <c r="B19" s="5" t="n">
        <v>96554</v>
      </c>
      <c r="C19" s="5" t="n">
        <v>138209</v>
      </c>
    </row>
    <row r="20" spans="1:3">
      <c r="A20" s="4" t="s">
        <v>365</v>
      </c>
    </row>
    <row r="21" spans="1:3">
      <c r="A21" s="3" t="s">
        <v>361</v>
      </c>
    </row>
    <row r="22" spans="1:3">
      <c r="A22" s="4" t="s">
        <v>95</v>
      </c>
      <c r="B22" s="5" t="n">
        <v>449918</v>
      </c>
      <c r="C22" s="5" t="n">
        <v>433804</v>
      </c>
    </row>
    <row r="23" spans="1:3">
      <c r="A23" s="4" t="s">
        <v>366</v>
      </c>
    </row>
    <row r="24" spans="1:3">
      <c r="A24" s="3" t="s">
        <v>361</v>
      </c>
    </row>
    <row r="25" spans="1:3">
      <c r="A25" s="4" t="s">
        <v>95</v>
      </c>
      <c r="B25" s="5" t="n">
        <v>26863</v>
      </c>
      <c r="C25" s="5" t="n">
        <v>24488</v>
      </c>
    </row>
    <row r="26" spans="1:3">
      <c r="A26" s="4" t="s">
        <v>367</v>
      </c>
    </row>
    <row r="27" spans="1:3">
      <c r="A27" s="3" t="s">
        <v>361</v>
      </c>
    </row>
    <row r="28" spans="1:3">
      <c r="A28" s="4" t="s">
        <v>95</v>
      </c>
      <c r="B28" s="5" t="n">
        <v>55644</v>
      </c>
      <c r="C28" s="5" t="n">
        <v>44603</v>
      </c>
    </row>
    <row r="29" spans="1:3">
      <c r="A29" s="4" t="s">
        <v>368</v>
      </c>
    </row>
    <row r="30" spans="1:3">
      <c r="A30" s="3" t="s">
        <v>361</v>
      </c>
    </row>
    <row r="31" spans="1:3">
      <c r="A31" s="4" t="s">
        <v>95</v>
      </c>
      <c r="B31" s="5" t="n">
        <v>5829</v>
      </c>
      <c r="C31" s="5" t="n">
        <v>5324</v>
      </c>
    </row>
    <row r="32" spans="1:3">
      <c r="A32" s="4" t="s">
        <v>369</v>
      </c>
    </row>
    <row r="33" spans="1:3">
      <c r="A33" s="3" t="s">
        <v>361</v>
      </c>
    </row>
    <row r="34" spans="1:3">
      <c r="A34" s="4" t="s">
        <v>95</v>
      </c>
      <c r="B34" s="5" t="n">
        <v>0</v>
      </c>
      <c r="C34" s="5" t="n">
        <v>0</v>
      </c>
    </row>
    <row r="35" spans="1:3">
      <c r="A35" s="4" t="s">
        <v>370</v>
      </c>
    </row>
    <row r="36" spans="1:3">
      <c r="A36" s="3" t="s">
        <v>361</v>
      </c>
    </row>
    <row r="37" spans="1:3">
      <c r="A37" s="4" t="s">
        <v>95</v>
      </c>
      <c r="B37" s="5" t="n">
        <v>322</v>
      </c>
      <c r="C37" s="5" t="n">
        <v>375</v>
      </c>
    </row>
    <row r="38" spans="1:3">
      <c r="A38" s="4" t="s">
        <v>371</v>
      </c>
    </row>
    <row r="39" spans="1:3">
      <c r="A39" s="3" t="s">
        <v>361</v>
      </c>
    </row>
    <row r="40" spans="1:3">
      <c r="A40" s="4" t="s">
        <v>95</v>
      </c>
      <c r="B40" s="5" t="n">
        <v>0</v>
      </c>
      <c r="C40" s="5" t="n">
        <v>0</v>
      </c>
    </row>
    <row r="41" spans="1:3">
      <c r="A41" s="4" t="s">
        <v>372</v>
      </c>
    </row>
    <row r="42" spans="1:3">
      <c r="A42" s="3" t="s">
        <v>361</v>
      </c>
    </row>
    <row r="43" spans="1:3">
      <c r="A43" s="4" t="s">
        <v>95</v>
      </c>
      <c r="B43" s="5" t="n">
        <v>322</v>
      </c>
      <c r="C43" s="5" t="n">
        <v>375</v>
      </c>
    </row>
    <row r="44" spans="1:3">
      <c r="A44" s="4" t="s">
        <v>373</v>
      </c>
    </row>
    <row r="45" spans="1:3">
      <c r="A45" s="3" t="s">
        <v>361</v>
      </c>
    </row>
    <row r="46" spans="1:3">
      <c r="A46" s="4" t="s">
        <v>95</v>
      </c>
      <c r="B46" s="5" t="n">
        <v>5507</v>
      </c>
      <c r="C46" s="5" t="n">
        <v>4949</v>
      </c>
    </row>
    <row r="47" spans="1:3">
      <c r="A47" s="4" t="s">
        <v>374</v>
      </c>
    </row>
    <row r="48" spans="1:3">
      <c r="A48" s="3" t="s">
        <v>361</v>
      </c>
    </row>
    <row r="49" spans="1:3">
      <c r="A49" s="4" t="s">
        <v>95</v>
      </c>
      <c r="B49" s="5" t="n">
        <v>1005</v>
      </c>
      <c r="C49" s="5" t="n">
        <v>1206</v>
      </c>
    </row>
    <row r="50" spans="1:3">
      <c r="A50" s="4" t="s">
        <v>375</v>
      </c>
    </row>
    <row r="51" spans="1:3">
      <c r="A51" s="3" t="s">
        <v>361</v>
      </c>
    </row>
    <row r="52" spans="1:3">
      <c r="A52" s="4" t="s">
        <v>95</v>
      </c>
      <c r="B52" s="5" t="n">
        <v>0</v>
      </c>
      <c r="C52" s="5" t="n">
        <v>0</v>
      </c>
    </row>
    <row r="53" spans="1:3">
      <c r="A53" s="4" t="s">
        <v>376</v>
      </c>
    </row>
    <row r="54" spans="1:3">
      <c r="A54" s="3" t="s">
        <v>361</v>
      </c>
    </row>
    <row r="55" spans="1:3">
      <c r="A55" s="4" t="s">
        <v>95</v>
      </c>
      <c r="B55" s="5" t="n">
        <v>4824</v>
      </c>
      <c r="C55" s="5" t="n">
        <v>4118</v>
      </c>
    </row>
    <row r="56" spans="1:3">
      <c r="A56" s="4" t="s">
        <v>377</v>
      </c>
    </row>
    <row r="57" spans="1:3">
      <c r="A57" s="3" t="s">
        <v>361</v>
      </c>
    </row>
    <row r="58" spans="1:3">
      <c r="A58" s="4" t="s">
        <v>95</v>
      </c>
      <c r="B58" s="5" t="n">
        <v>445337</v>
      </c>
      <c r="C58" s="5" t="n">
        <v>400818</v>
      </c>
    </row>
    <row r="59" spans="1:3">
      <c r="A59" s="4" t="s">
        <v>378</v>
      </c>
    </row>
    <row r="60" spans="1:3">
      <c r="A60" s="3" t="s">
        <v>361</v>
      </c>
    </row>
    <row r="61" spans="1:3">
      <c r="A61" s="4" t="s">
        <v>95</v>
      </c>
      <c r="B61" s="5" t="n">
        <v>25960</v>
      </c>
      <c r="C61" s="5" t="n">
        <v>26771</v>
      </c>
    </row>
    <row r="62" spans="1:3">
      <c r="A62" s="4" t="s">
        <v>379</v>
      </c>
    </row>
    <row r="63" spans="1:3">
      <c r="A63" s="3" t="s">
        <v>361</v>
      </c>
    </row>
    <row r="64" spans="1:3">
      <c r="A64" s="4" t="s">
        <v>95</v>
      </c>
      <c r="B64" s="5" t="n">
        <v>380783</v>
      </c>
      <c r="C64" s="5" t="n">
        <v>313961</v>
      </c>
    </row>
    <row r="65" spans="1:3">
      <c r="A65" s="4" t="s">
        <v>380</v>
      </c>
    </row>
    <row r="66" spans="1:3">
      <c r="A66" s="3" t="s">
        <v>361</v>
      </c>
    </row>
    <row r="67" spans="1:3">
      <c r="A67" s="4" t="s">
        <v>95</v>
      </c>
      <c r="B67" s="5" t="n">
        <v>25066</v>
      </c>
      <c r="C67" s="5" t="n">
        <v>16176</v>
      </c>
    </row>
    <row r="68" spans="1:3">
      <c r="A68" s="4" t="s">
        <v>381</v>
      </c>
    </row>
    <row r="69" spans="1:3">
      <c r="A69" s="3" t="s">
        <v>361</v>
      </c>
    </row>
    <row r="70" spans="1:3">
      <c r="A70" s="4" t="s">
        <v>95</v>
      </c>
      <c r="B70" s="5" t="n">
        <v>431809</v>
      </c>
      <c r="C70" s="5" t="n">
        <v>356908</v>
      </c>
    </row>
    <row r="71" spans="1:3">
      <c r="A71" s="4" t="s">
        <v>382</v>
      </c>
    </row>
    <row r="72" spans="1:3">
      <c r="A72" s="3" t="s">
        <v>361</v>
      </c>
    </row>
    <row r="73" spans="1:3">
      <c r="A73" s="4" t="s">
        <v>95</v>
      </c>
      <c r="B73" s="5" t="n">
        <v>13528</v>
      </c>
      <c r="C73" s="5" t="n">
        <v>43910</v>
      </c>
    </row>
    <row r="74" spans="1:3">
      <c r="A74" s="4" t="s">
        <v>383</v>
      </c>
    </row>
    <row r="75" spans="1:3">
      <c r="A75" s="3" t="s">
        <v>361</v>
      </c>
    </row>
    <row r="76" spans="1:3">
      <c r="A76" s="4" t="s">
        <v>95</v>
      </c>
      <c r="B76" s="5" t="n">
        <v>367829</v>
      </c>
      <c r="C76" s="5" t="n">
        <v>336020</v>
      </c>
    </row>
    <row r="77" spans="1:3">
      <c r="A77" s="4" t="s">
        <v>384</v>
      </c>
    </row>
    <row r="78" spans="1:3">
      <c r="A78" s="3" t="s">
        <v>361</v>
      </c>
    </row>
    <row r="79" spans="1:3">
      <c r="A79" s="4" t="s">
        <v>95</v>
      </c>
      <c r="B79" s="5" t="n">
        <v>26863</v>
      </c>
      <c r="C79" s="5" t="n">
        <v>24488</v>
      </c>
    </row>
    <row r="80" spans="1:3">
      <c r="A80" s="4" t="s">
        <v>385</v>
      </c>
    </row>
    <row r="81" spans="1:3">
      <c r="A81" s="3" t="s">
        <v>361</v>
      </c>
    </row>
    <row r="82" spans="1:3">
      <c r="A82" s="4" t="s">
        <v>95</v>
      </c>
      <c r="B82" s="5" t="n">
        <v>50645</v>
      </c>
      <c r="C82" s="5" t="n">
        <v>40310</v>
      </c>
    </row>
    <row r="83" spans="1:3">
      <c r="A83" s="4" t="s">
        <v>386</v>
      </c>
    </row>
    <row r="84" spans="1:3">
      <c r="A84" s="3" t="s">
        <v>361</v>
      </c>
    </row>
    <row r="85" spans="1:3">
      <c r="A85" s="4" t="s">
        <v>95</v>
      </c>
      <c r="B85" s="5" t="n">
        <v>81259</v>
      </c>
      <c r="C85" s="5" t="n">
        <v>96753</v>
      </c>
    </row>
    <row r="86" spans="1:3">
      <c r="A86" s="4" t="s">
        <v>387</v>
      </c>
    </row>
    <row r="87" spans="1:3">
      <c r="A87" s="3" t="s">
        <v>361</v>
      </c>
    </row>
    <row r="88" spans="1:3">
      <c r="A88" s="4" t="s">
        <v>95</v>
      </c>
      <c r="B88" s="5" t="n">
        <v>0</v>
      </c>
      <c r="C88" s="5" t="n">
        <v>0</v>
      </c>
    </row>
    <row r="89" spans="1:3">
      <c r="A89" s="4" t="s">
        <v>388</v>
      </c>
    </row>
    <row r="90" spans="1:3">
      <c r="A90" s="3" t="s">
        <v>361</v>
      </c>
    </row>
    <row r="91" spans="1:3">
      <c r="A91" s="4" t="s">
        <v>95</v>
      </c>
      <c r="B91" s="5" t="n">
        <v>3740</v>
      </c>
      <c r="C91" s="5" t="n">
        <v>7403</v>
      </c>
    </row>
    <row r="92" spans="1:3">
      <c r="A92" s="4" t="s">
        <v>389</v>
      </c>
    </row>
    <row r="93" spans="1:3">
      <c r="A93" s="3" t="s">
        <v>361</v>
      </c>
    </row>
    <row r="94" spans="1:3">
      <c r="A94" s="4" t="s">
        <v>95</v>
      </c>
      <c r="B94" s="5" t="n">
        <v>0</v>
      </c>
      <c r="C94" s="5" t="n">
        <v>0</v>
      </c>
    </row>
    <row r="95" spans="1:3">
      <c r="A95" s="4" t="s">
        <v>390</v>
      </c>
    </row>
    <row r="96" spans="1:3">
      <c r="A96" s="3" t="s">
        <v>361</v>
      </c>
    </row>
    <row r="97" spans="1:3">
      <c r="A97" s="4" t="s">
        <v>95</v>
      </c>
      <c r="B97" s="5" t="n">
        <v>3740</v>
      </c>
      <c r="C97" s="5" t="n">
        <v>7403</v>
      </c>
    </row>
    <row r="98" spans="1:3">
      <c r="A98" s="4" t="s">
        <v>391</v>
      </c>
    </row>
    <row r="99" spans="1:3">
      <c r="A99" s="3" t="s">
        <v>361</v>
      </c>
    </row>
    <row r="100" spans="1:3">
      <c r="A100" s="4" t="s">
        <v>95</v>
      </c>
      <c r="B100" s="5" t="n">
        <v>77519</v>
      </c>
      <c r="C100" s="5" t="n">
        <v>89350</v>
      </c>
    </row>
    <row r="101" spans="1:3">
      <c r="A101" s="4" t="s">
        <v>392</v>
      </c>
    </row>
    <row r="102" spans="1:3">
      <c r="A102" s="3" t="s">
        <v>361</v>
      </c>
    </row>
    <row r="103" spans="1:3">
      <c r="A103" s="4" t="s">
        <v>95</v>
      </c>
      <c r="B103" s="5" t="n">
        <v>81084</v>
      </c>
      <c r="C103" s="5" t="n">
        <v>96578</v>
      </c>
    </row>
    <row r="104" spans="1:3">
      <c r="A104" s="4" t="s">
        <v>393</v>
      </c>
    </row>
    <row r="105" spans="1:3">
      <c r="A105" s="3" t="s">
        <v>361</v>
      </c>
    </row>
    <row r="106" spans="1:3">
      <c r="A106" s="4" t="s">
        <v>95</v>
      </c>
      <c r="B106" s="5" t="n">
        <v>0</v>
      </c>
      <c r="C106" s="5" t="n">
        <v>0</v>
      </c>
    </row>
    <row r="107" spans="1:3">
      <c r="A107" s="4" t="s">
        <v>394</v>
      </c>
    </row>
    <row r="108" spans="1:3">
      <c r="A108" s="3" t="s">
        <v>361</v>
      </c>
    </row>
    <row r="109" spans="1:3">
      <c r="A109" s="4" t="s">
        <v>95</v>
      </c>
      <c r="B109" s="6" t="n">
        <v>175</v>
      </c>
      <c r="C109" s="6" t="n">
        <v>1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5</v>
      </c>
      <c r="B1" s="2" t="s">
        <v>2</v>
      </c>
      <c r="C1" s="2" t="s">
        <v>337</v>
      </c>
    </row>
    <row r="2" spans="1:3">
      <c r="A2" s="3" t="s">
        <v>396</v>
      </c>
    </row>
    <row r="3" spans="1:3">
      <c r="A3" s="4" t="s">
        <v>397</v>
      </c>
      <c r="B3" s="6" t="n">
        <v>112974</v>
      </c>
      <c r="C3" s="6" t="n">
        <v>117006</v>
      </c>
    </row>
    <row r="4" spans="1:3">
      <c r="A4" s="4" t="s">
        <v>398</v>
      </c>
      <c r="B4" s="5" t="n">
        <v>563350</v>
      </c>
    </row>
    <row r="5" spans="1:3">
      <c r="A5" s="4" t="s">
        <v>399</v>
      </c>
      <c r="B5" s="5" t="n">
        <v>676324</v>
      </c>
    </row>
    <row r="6" spans="1:3">
      <c r="A6" s="3" t="s">
        <v>348</v>
      </c>
    </row>
    <row r="7" spans="1:3">
      <c r="A7" s="4" t="s">
        <v>397</v>
      </c>
      <c r="B7" s="5" t="n">
        <v>14444</v>
      </c>
    </row>
    <row r="8" spans="1:3">
      <c r="A8" s="4" t="s">
        <v>398</v>
      </c>
      <c r="B8" s="5" t="n">
        <v>41651</v>
      </c>
    </row>
    <row r="9" spans="1:3">
      <c r="A9" s="3" t="s">
        <v>349</v>
      </c>
    </row>
    <row r="10" spans="1:3">
      <c r="A10" s="4" t="s">
        <v>397</v>
      </c>
      <c r="B10" s="5" t="n">
        <v>95073</v>
      </c>
      <c r="C10" s="6" t="n">
        <v>99133</v>
      </c>
    </row>
    <row r="11" spans="1:3">
      <c r="A11" s="4" t="s">
        <v>398</v>
      </c>
      <c r="B11" s="5" t="n">
        <v>177294</v>
      </c>
    </row>
    <row r="12" spans="1:3">
      <c r="A12" s="4" t="s">
        <v>400</v>
      </c>
      <c r="B12" s="5" t="n">
        <v>328462</v>
      </c>
    </row>
    <row r="13" spans="1:3">
      <c r="A13" s="4" t="s">
        <v>401</v>
      </c>
      <c r="B13" s="6" t="n">
        <v>49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93</v>
      </c>
      <c r="D2" s="2" t="s">
        <v>341</v>
      </c>
    </row>
    <row r="3" spans="1:4">
      <c r="A3" s="3" t="s">
        <v>403</v>
      </c>
    </row>
    <row r="4" spans="1:4">
      <c r="A4" s="4" t="s">
        <v>404</v>
      </c>
      <c r="B4" s="6" t="n">
        <v>2392495</v>
      </c>
      <c r="C4" s="6" t="n">
        <v>2299244</v>
      </c>
    </row>
    <row r="5" spans="1:4">
      <c r="A5" s="4" t="s">
        <v>405</v>
      </c>
      <c r="D5" s="6" t="n">
        <v>18208</v>
      </c>
    </row>
    <row r="6" spans="1:4">
      <c r="A6" s="4" t="s">
        <v>406</v>
      </c>
      <c r="D6" s="5" t="n">
        <v>2317452</v>
      </c>
    </row>
    <row r="7" spans="1:4">
      <c r="A7" s="4" t="s">
        <v>407</v>
      </c>
      <c r="B7" s="5" t="n">
        <v>1548</v>
      </c>
      <c r="C7" s="5" t="n">
        <v>1703</v>
      </c>
    </row>
    <row r="8" spans="1:4">
      <c r="A8" s="4" t="s">
        <v>408</v>
      </c>
      <c r="B8" s="5" t="n">
        <v>-385</v>
      </c>
    </row>
    <row r="9" spans="1:4">
      <c r="A9" s="4" t="s">
        <v>119</v>
      </c>
      <c r="B9" s="5" t="n">
        <v>1163</v>
      </c>
      <c r="C9" s="5" t="n">
        <v>1489</v>
      </c>
    </row>
    <row r="10" spans="1:4">
      <c r="A10" s="4" t="s">
        <v>409</v>
      </c>
      <c r="B10" s="5" t="n">
        <v>2410487</v>
      </c>
      <c r="C10" s="5" t="n">
        <v>2347688</v>
      </c>
    </row>
    <row r="11" spans="1:4">
      <c r="A11" s="4" t="s">
        <v>131</v>
      </c>
    </row>
    <row r="12" spans="1:4">
      <c r="A12" s="3" t="s">
        <v>403</v>
      </c>
    </row>
    <row r="13" spans="1:4">
      <c r="A13" s="4" t="s">
        <v>404</v>
      </c>
      <c r="B13" s="5" t="n">
        <v>-83774</v>
      </c>
      <c r="C13" s="5" t="n">
        <v>-52822</v>
      </c>
    </row>
    <row r="14" spans="1:4">
      <c r="A14" s="4" t="s">
        <v>405</v>
      </c>
      <c r="D14" s="5" t="n">
        <v>433</v>
      </c>
    </row>
    <row r="15" spans="1:4">
      <c r="A15" s="4" t="s">
        <v>406</v>
      </c>
      <c r="D15" s="5" t="n">
        <v>-52389</v>
      </c>
    </row>
    <row r="16" spans="1:4">
      <c r="A16" s="4" t="s">
        <v>119</v>
      </c>
      <c r="B16" s="5" t="n">
        <v>1163</v>
      </c>
      <c r="C16" s="5" t="n">
        <v>1703</v>
      </c>
    </row>
    <row r="17" spans="1:4">
      <c r="A17" s="4" t="s">
        <v>409</v>
      </c>
      <c r="B17" s="5" t="n">
        <v>-82611</v>
      </c>
      <c r="C17" s="5" t="n">
        <v>-50686</v>
      </c>
    </row>
    <row r="18" spans="1:4">
      <c r="A18" s="4" t="s">
        <v>410</v>
      </c>
    </row>
    <row r="19" spans="1:4">
      <c r="A19" s="3" t="s">
        <v>403</v>
      </c>
    </row>
    <row r="20" spans="1:4">
      <c r="A20" s="4" t="s">
        <v>404</v>
      </c>
      <c r="B20" s="5" t="n">
        <v>-82800</v>
      </c>
      <c r="C20" s="5" t="n">
        <v>-52251</v>
      </c>
    </row>
    <row r="21" spans="1:4">
      <c r="A21" s="4" t="s">
        <v>405</v>
      </c>
      <c r="D21" s="5" t="n">
        <v>0</v>
      </c>
    </row>
    <row r="22" spans="1:4">
      <c r="A22" s="4" t="s">
        <v>406</v>
      </c>
      <c r="D22" s="5" t="n">
        <v>-52251</v>
      </c>
    </row>
    <row r="23" spans="1:4">
      <c r="A23" s="4" t="s">
        <v>407</v>
      </c>
      <c r="B23" s="5" t="n">
        <v>-838</v>
      </c>
      <c r="C23" s="5" t="n">
        <v>2114</v>
      </c>
    </row>
    <row r="24" spans="1:4">
      <c r="A24" s="4" t="s">
        <v>408</v>
      </c>
      <c r="B24" s="5" t="n">
        <v>0</v>
      </c>
    </row>
    <row r="25" spans="1:4">
      <c r="A25" s="4" t="s">
        <v>119</v>
      </c>
      <c r="B25" s="5" t="n">
        <v>-838</v>
      </c>
      <c r="C25" s="5" t="n">
        <v>2114</v>
      </c>
    </row>
    <row r="26" spans="1:4">
      <c r="A26" s="4" t="s">
        <v>409</v>
      </c>
      <c r="B26" s="5" t="n">
        <v>-83638</v>
      </c>
      <c r="C26" s="5" t="n">
        <v>-50137</v>
      </c>
    </row>
    <row r="27" spans="1:4">
      <c r="A27" s="4" t="s">
        <v>411</v>
      </c>
    </row>
    <row r="28" spans="1:4">
      <c r="A28" s="3" t="s">
        <v>403</v>
      </c>
    </row>
    <row r="29" spans="1:4">
      <c r="A29" s="4" t="s">
        <v>404</v>
      </c>
      <c r="B29" s="5" t="n">
        <v>-1092</v>
      </c>
      <c r="C29" s="5" t="n">
        <v>-648</v>
      </c>
    </row>
    <row r="30" spans="1:4">
      <c r="A30" s="4" t="s">
        <v>405</v>
      </c>
      <c r="D30" s="5" t="n">
        <v>433</v>
      </c>
    </row>
    <row r="31" spans="1:4">
      <c r="A31" s="4" t="s">
        <v>406</v>
      </c>
      <c r="D31" s="5" t="n">
        <v>-215</v>
      </c>
    </row>
    <row r="32" spans="1:4">
      <c r="A32" s="4" t="s">
        <v>407</v>
      </c>
      <c r="B32" s="5" t="n">
        <v>2353</v>
      </c>
      <c r="C32" s="5" t="n">
        <v>-311</v>
      </c>
    </row>
    <row r="33" spans="1:4">
      <c r="A33" s="4" t="s">
        <v>408</v>
      </c>
      <c r="B33" s="5" t="n">
        <v>-385</v>
      </c>
    </row>
    <row r="34" spans="1:4">
      <c r="A34" s="4" t="s">
        <v>119</v>
      </c>
      <c r="B34" s="5" t="n">
        <v>1968</v>
      </c>
      <c r="C34" s="5" t="n">
        <v>-311</v>
      </c>
    </row>
    <row r="35" spans="1:4">
      <c r="A35" s="4" t="s">
        <v>409</v>
      </c>
      <c r="B35" s="5" t="n">
        <v>876</v>
      </c>
      <c r="C35" s="5" t="n">
        <v>-526</v>
      </c>
    </row>
    <row r="36" spans="1:4">
      <c r="A36" s="4" t="s">
        <v>138</v>
      </c>
    </row>
    <row r="37" spans="1:4">
      <c r="A37" s="3" t="s">
        <v>403</v>
      </c>
    </row>
    <row r="38" spans="1:4">
      <c r="A38" s="4" t="s">
        <v>404</v>
      </c>
      <c r="B38" s="5" t="n">
        <v>118</v>
      </c>
      <c r="C38" s="5" t="n">
        <v>77</v>
      </c>
    </row>
    <row r="39" spans="1:4">
      <c r="A39" s="4" t="s">
        <v>405</v>
      </c>
      <c r="D39" s="5" t="n">
        <v>0</v>
      </c>
    </row>
    <row r="40" spans="1:4">
      <c r="A40" s="4" t="s">
        <v>406</v>
      </c>
      <c r="D40" s="6" t="n">
        <v>77</v>
      </c>
    </row>
    <row r="41" spans="1:4">
      <c r="A41" s="4" t="s">
        <v>407</v>
      </c>
      <c r="B41" s="5" t="n">
        <v>33</v>
      </c>
      <c r="C41" s="5" t="n">
        <v>-100</v>
      </c>
    </row>
    <row r="42" spans="1:4">
      <c r="A42" s="4" t="s">
        <v>408</v>
      </c>
      <c r="B42" s="5" t="n">
        <v>0</v>
      </c>
    </row>
    <row r="43" spans="1:4">
      <c r="A43" s="4" t="s">
        <v>119</v>
      </c>
      <c r="B43" s="5" t="n">
        <v>33</v>
      </c>
      <c r="C43" s="5" t="n">
        <v>-100</v>
      </c>
    </row>
    <row r="44" spans="1:4">
      <c r="A44" s="4" t="s">
        <v>409</v>
      </c>
      <c r="B44" s="6" t="n">
        <v>151</v>
      </c>
      <c r="C44" s="6" t="n">
        <v>-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412</v>
      </c>
      <c r="B1" s="2" t="s">
        <v>1</v>
      </c>
    </row>
    <row r="2" spans="1:2">
      <c r="B2" s="2" t="s">
        <v>178</v>
      </c>
    </row>
    <row r="3" spans="1:2">
      <c r="A3" s="3" t="s">
        <v>413</v>
      </c>
    </row>
    <row r="4" spans="1:2">
      <c r="A4" s="4" t="s">
        <v>414</v>
      </c>
      <c r="B4" s="6" t="n">
        <v>5123</v>
      </c>
    </row>
    <row r="5" spans="1:2">
      <c r="A5" s="3" t="s">
        <v>415</v>
      </c>
    </row>
    <row r="6" spans="1:2">
      <c r="A6" s="4" t="s">
        <v>416</v>
      </c>
      <c r="B6" s="5" t="n">
        <v>20666</v>
      </c>
    </row>
    <row r="7" spans="1:2">
      <c r="A7" s="4" t="s">
        <v>417</v>
      </c>
      <c r="B7" s="5" t="n">
        <v>6018</v>
      </c>
    </row>
    <row r="8" spans="1:2">
      <c r="A8" s="4" t="s">
        <v>418</v>
      </c>
      <c r="B8" s="5" t="n">
        <v>120</v>
      </c>
    </row>
    <row r="9" spans="1:2">
      <c r="A9" s="4" t="s">
        <v>419</v>
      </c>
      <c r="B9" s="5" t="n">
        <v>1918</v>
      </c>
    </row>
    <row r="10" spans="1:2">
      <c r="A10" s="4" t="s">
        <v>420</v>
      </c>
      <c r="B10" s="6" t="n">
        <v>33845</v>
      </c>
    </row>
    <row r="11" spans="1:2">
      <c r="A11" s="3" t="s">
        <v>421</v>
      </c>
    </row>
    <row r="12" spans="1:2">
      <c r="A12" s="4" t="s">
        <v>422</v>
      </c>
      <c r="B12" s="4" t="s">
        <v>423</v>
      </c>
    </row>
    <row r="13" spans="1:2">
      <c r="A13" s="4" t="s">
        <v>424</v>
      </c>
      <c r="B13" s="4" t="s">
        <v>425</v>
      </c>
    </row>
    <row r="14" spans="1:2">
      <c r="A14" s="3" t="s">
        <v>426</v>
      </c>
    </row>
    <row r="15" spans="1:2">
      <c r="A15" s="4" t="s">
        <v>422</v>
      </c>
      <c r="B15" s="4" t="s">
        <v>427</v>
      </c>
    </row>
    <row r="16" spans="1:2">
      <c r="A16" s="4" t="s">
        <v>424</v>
      </c>
      <c r="B16" s="4" t="s">
        <v>428</v>
      </c>
    </row>
    <row r="17" spans="1:2">
      <c r="A17" s="3" t="s">
        <v>429</v>
      </c>
    </row>
    <row r="18" spans="1:2">
      <c r="A18" s="4" t="s">
        <v>430</v>
      </c>
      <c r="B18" s="6" t="n">
        <v>4516</v>
      </c>
    </row>
    <row r="19" spans="1:2">
      <c r="A19" s="4" t="s">
        <v>431</v>
      </c>
      <c r="B19" s="5" t="n">
        <v>6018</v>
      </c>
    </row>
    <row r="20" spans="1:2">
      <c r="A20" s="4" t="s">
        <v>432</v>
      </c>
      <c r="B20" s="5" t="n">
        <v>9758</v>
      </c>
    </row>
    <row r="21" spans="1:2">
      <c r="A21" s="4" t="s">
        <v>433</v>
      </c>
      <c r="B21" s="6"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4</v>
      </c>
      <c r="B1" s="2" t="s">
        <v>2</v>
      </c>
      <c r="C1" s="2" t="s">
        <v>29</v>
      </c>
    </row>
    <row r="2" spans="1:3">
      <c r="A2" s="3" t="s">
        <v>424</v>
      </c>
    </row>
    <row r="3" spans="1:3">
      <c r="A3" s="4" t="s">
        <v>23</v>
      </c>
      <c r="B3" s="6" t="n">
        <v>14757</v>
      </c>
    </row>
    <row r="4" spans="1:3">
      <c r="A4" s="4" t="s">
        <v>181</v>
      </c>
      <c r="B4" s="5" t="n">
        <v>18339</v>
      </c>
    </row>
    <row r="5" spans="1:3">
      <c r="A5" s="4" t="s">
        <v>182</v>
      </c>
      <c r="B5" s="5" t="n">
        <v>15781</v>
      </c>
    </row>
    <row r="6" spans="1:3">
      <c r="A6" s="4" t="s">
        <v>183</v>
      </c>
      <c r="B6" s="5" t="n">
        <v>13918</v>
      </c>
    </row>
    <row r="7" spans="1:3">
      <c r="A7" s="4" t="s">
        <v>184</v>
      </c>
      <c r="B7" s="5" t="n">
        <v>13337</v>
      </c>
    </row>
    <row r="8" spans="1:3">
      <c r="A8" s="4" t="s">
        <v>185</v>
      </c>
      <c r="B8" s="5" t="n">
        <v>75274</v>
      </c>
    </row>
    <row r="9" spans="1:3">
      <c r="A9" s="4" t="s">
        <v>186</v>
      </c>
      <c r="B9" s="5" t="n">
        <v>151406</v>
      </c>
    </row>
    <row r="10" spans="1:3">
      <c r="A10" s="4" t="s">
        <v>435</v>
      </c>
      <c r="B10" s="5" t="n">
        <v>-41889</v>
      </c>
    </row>
    <row r="11" spans="1:3">
      <c r="A11" s="4" t="s">
        <v>436</v>
      </c>
      <c r="B11" s="5" t="n">
        <v>109517</v>
      </c>
    </row>
    <row r="12" spans="1:3">
      <c r="A12" s="3" t="s">
        <v>422</v>
      </c>
    </row>
    <row r="13" spans="1:3">
      <c r="A13" s="4" t="s">
        <v>23</v>
      </c>
      <c r="B13" s="5" t="n">
        <v>47400</v>
      </c>
    </row>
    <row r="14" spans="1:3">
      <c r="A14" s="4" t="s">
        <v>181</v>
      </c>
      <c r="B14" s="5" t="n">
        <v>63266</v>
      </c>
    </row>
    <row r="15" spans="1:3">
      <c r="A15" s="4" t="s">
        <v>182</v>
      </c>
      <c r="B15" s="5" t="n">
        <v>59692</v>
      </c>
    </row>
    <row r="16" spans="1:3">
      <c r="A16" s="4" t="s">
        <v>183</v>
      </c>
      <c r="B16" s="5" t="n">
        <v>41040</v>
      </c>
    </row>
    <row r="17" spans="1:3">
      <c r="A17" s="4" t="s">
        <v>184</v>
      </c>
      <c r="B17" s="5" t="n">
        <v>40942</v>
      </c>
    </row>
    <row r="18" spans="1:3">
      <c r="A18" s="4" t="s">
        <v>185</v>
      </c>
      <c r="B18" s="5" t="n">
        <v>30707</v>
      </c>
    </row>
    <row r="19" spans="1:3">
      <c r="A19" s="4" t="s">
        <v>186</v>
      </c>
      <c r="B19" s="5" t="n">
        <v>283047</v>
      </c>
    </row>
    <row r="20" spans="1:3">
      <c r="A20" s="4" t="s">
        <v>435</v>
      </c>
      <c r="B20" s="5" t="n">
        <v>-64102</v>
      </c>
    </row>
    <row r="21" spans="1:3">
      <c r="A21" s="4" t="s">
        <v>436</v>
      </c>
      <c r="B21" s="5" t="n">
        <v>218945</v>
      </c>
    </row>
    <row r="22" spans="1:3">
      <c r="A22" s="3" t="s">
        <v>129</v>
      </c>
    </row>
    <row r="23" spans="1:3">
      <c r="A23" s="4" t="s">
        <v>23</v>
      </c>
      <c r="B23" s="5" t="n">
        <v>62157</v>
      </c>
    </row>
    <row r="24" spans="1:3">
      <c r="A24" s="4" t="s">
        <v>181</v>
      </c>
      <c r="B24" s="5" t="n">
        <v>81605</v>
      </c>
    </row>
    <row r="25" spans="1:3">
      <c r="A25" s="4" t="s">
        <v>182</v>
      </c>
      <c r="B25" s="5" t="n">
        <v>75473</v>
      </c>
    </row>
    <row r="26" spans="1:3">
      <c r="A26" s="4" t="s">
        <v>183</v>
      </c>
      <c r="B26" s="5" t="n">
        <v>54958</v>
      </c>
    </row>
    <row r="27" spans="1:3">
      <c r="A27" s="4" t="s">
        <v>184</v>
      </c>
      <c r="B27" s="5" t="n">
        <v>54279</v>
      </c>
    </row>
    <row r="28" spans="1:3">
      <c r="A28" s="4" t="s">
        <v>185</v>
      </c>
      <c r="B28" s="5" t="n">
        <v>105981</v>
      </c>
    </row>
    <row r="29" spans="1:3">
      <c r="A29" s="4" t="s">
        <v>186</v>
      </c>
      <c r="B29" s="5" t="n">
        <v>434453</v>
      </c>
    </row>
    <row r="30" spans="1:3">
      <c r="A30" s="4" t="s">
        <v>435</v>
      </c>
      <c r="B30" s="5" t="n">
        <v>-105991</v>
      </c>
    </row>
    <row r="31" spans="1:3">
      <c r="A31" s="4" t="s">
        <v>400</v>
      </c>
      <c r="B31" s="6" t="n">
        <v>328462</v>
      </c>
    </row>
    <row r="32" spans="1:3">
      <c r="A32" s="3" t="s">
        <v>437</v>
      </c>
    </row>
    <row r="33" spans="1:3">
      <c r="A33" s="4" t="s">
        <v>23</v>
      </c>
      <c r="C33" s="6" t="n">
        <v>17587</v>
      </c>
    </row>
    <row r="34" spans="1:3">
      <c r="A34" s="4" t="s">
        <v>181</v>
      </c>
      <c r="C34" s="5" t="n">
        <v>16957</v>
      </c>
    </row>
    <row r="35" spans="1:3">
      <c r="A35" s="4" t="s">
        <v>182</v>
      </c>
      <c r="C35" s="5" t="n">
        <v>13400</v>
      </c>
    </row>
    <row r="36" spans="1:3">
      <c r="A36" s="4" t="s">
        <v>183</v>
      </c>
      <c r="C36" s="5" t="n">
        <v>9730</v>
      </c>
    </row>
    <row r="37" spans="1:3">
      <c r="A37" s="4" t="s">
        <v>184</v>
      </c>
      <c r="C37" s="5" t="n">
        <v>8427</v>
      </c>
    </row>
    <row r="38" spans="1:3">
      <c r="A38" s="4" t="s">
        <v>438</v>
      </c>
      <c r="C38" s="5" t="n">
        <v>21886</v>
      </c>
    </row>
    <row r="39" spans="1:3">
      <c r="A39" s="4" t="s">
        <v>129</v>
      </c>
      <c r="C39" s="6" t="n">
        <v>879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39</v>
      </c>
      <c r="B1" s="2" t="s">
        <v>1</v>
      </c>
    </row>
    <row r="2" spans="1:2">
      <c r="B2" s="2" t="s">
        <v>178</v>
      </c>
    </row>
    <row r="3" spans="1:2">
      <c r="A3" s="3" t="s">
        <v>440</v>
      </c>
    </row>
    <row r="4" spans="1:2">
      <c r="A4" s="4" t="s">
        <v>441</v>
      </c>
      <c r="B4" s="6" t="n">
        <v>688</v>
      </c>
    </row>
    <row r="5" spans="1:2">
      <c r="A5" s="4" t="s">
        <v>103</v>
      </c>
      <c r="B5" s="5" t="n">
        <v>252</v>
      </c>
    </row>
    <row r="6" spans="1:2">
      <c r="A6" s="4" t="s">
        <v>442</v>
      </c>
      <c r="B6" s="5" t="n">
        <v>95614</v>
      </c>
    </row>
    <row r="7" spans="1:2">
      <c r="A7" s="4" t="s">
        <v>364</v>
      </c>
      <c r="B7" s="5" t="n">
        <v>96554</v>
      </c>
    </row>
    <row r="8" spans="1:2">
      <c r="A8" s="4" t="s">
        <v>443</v>
      </c>
      <c r="B8" s="6" t="n">
        <v>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93</v>
      </c>
      <c r="D2" s="2" t="s">
        <v>29</v>
      </c>
    </row>
    <row r="3" spans="1:4">
      <c r="A3" s="3" t="s">
        <v>445</v>
      </c>
    </row>
    <row r="4" spans="1:4">
      <c r="A4" s="4" t="s">
        <v>446</v>
      </c>
      <c r="B4" s="6" t="n">
        <v>5445632</v>
      </c>
      <c r="D4" s="6" t="n">
        <v>5380430</v>
      </c>
    </row>
    <row r="5" spans="1:4">
      <c r="A5" s="4" t="s">
        <v>447</v>
      </c>
      <c r="B5" s="5" t="n">
        <v>2929495</v>
      </c>
      <c r="D5" s="5" t="n">
        <v>2798249</v>
      </c>
    </row>
    <row r="6" spans="1:4">
      <c r="A6" s="4" t="s">
        <v>448</v>
      </c>
      <c r="B6" s="5" t="n">
        <v>134018</v>
      </c>
      <c r="C6" s="6" t="n">
        <v>124553</v>
      </c>
    </row>
    <row r="7" spans="1:4">
      <c r="A7" s="4" t="s">
        <v>449</v>
      </c>
    </row>
    <row r="8" spans="1:4">
      <c r="A8" s="3" t="s">
        <v>445</v>
      </c>
    </row>
    <row r="9" spans="1:4">
      <c r="A9" s="4" t="s">
        <v>446</v>
      </c>
      <c r="B9" s="5" t="n">
        <v>2874959</v>
      </c>
    </row>
    <row r="10" spans="1:4">
      <c r="A10" s="4" t="s">
        <v>447</v>
      </c>
      <c r="B10" s="5" t="n">
        <v>1779341</v>
      </c>
    </row>
    <row r="11" spans="1:4">
      <c r="A11" s="4" t="s">
        <v>448</v>
      </c>
      <c r="B11" s="5" t="n">
        <v>82530</v>
      </c>
    </row>
    <row r="12" spans="1:4">
      <c r="A12" s="4" t="s">
        <v>450</v>
      </c>
    </row>
    <row r="13" spans="1:4">
      <c r="A13" s="3" t="s">
        <v>445</v>
      </c>
    </row>
    <row r="14" spans="1:4">
      <c r="A14" s="4" t="s">
        <v>446</v>
      </c>
      <c r="B14" s="5" t="n">
        <v>1291237</v>
      </c>
    </row>
    <row r="15" spans="1:4">
      <c r="A15" s="4" t="s">
        <v>447</v>
      </c>
      <c r="B15" s="5" t="n">
        <v>925721</v>
      </c>
    </row>
    <row r="16" spans="1:4">
      <c r="A16" s="4" t="s">
        <v>448</v>
      </c>
      <c r="B16" s="5" t="n">
        <v>49712</v>
      </c>
    </row>
    <row r="17" spans="1:4">
      <c r="A17" s="4" t="s">
        <v>451</v>
      </c>
    </row>
    <row r="18" spans="1:4">
      <c r="A18" s="3" t="s">
        <v>445</v>
      </c>
    </row>
    <row r="19" spans="1:4">
      <c r="A19" s="4" t="s">
        <v>446</v>
      </c>
      <c r="B19" s="5" t="n">
        <v>2268862</v>
      </c>
      <c r="D19" s="6" t="n">
        <v>2268862</v>
      </c>
    </row>
    <row r="20" spans="1:4">
      <c r="A20" s="4" t="s">
        <v>448</v>
      </c>
      <c r="B20" s="5" t="n">
        <v>64362</v>
      </c>
      <c r="C20" s="6" t="n">
        <v>59033</v>
      </c>
    </row>
    <row r="21" spans="1:4">
      <c r="A21" s="4" t="s">
        <v>452</v>
      </c>
    </row>
    <row r="22" spans="1:4">
      <c r="A22" s="3" t="s">
        <v>445</v>
      </c>
    </row>
    <row r="23" spans="1:4">
      <c r="A23" s="4" t="s">
        <v>446</v>
      </c>
      <c r="B23" s="5" t="n">
        <v>1552245</v>
      </c>
    </row>
    <row r="24" spans="1:4">
      <c r="A24" s="4" t="s">
        <v>447</v>
      </c>
      <c r="B24" s="5" t="n">
        <v>847160</v>
      </c>
    </row>
    <row r="25" spans="1:4">
      <c r="A25" s="4" t="s">
        <v>448</v>
      </c>
      <c r="B25" s="5" t="n">
        <v>32601</v>
      </c>
    </row>
    <row r="26" spans="1:4">
      <c r="A26" s="4" t="s">
        <v>453</v>
      </c>
    </row>
    <row r="27" spans="1:4">
      <c r="A27" s="3" t="s">
        <v>445</v>
      </c>
    </row>
    <row r="28" spans="1:4">
      <c r="A28" s="4" t="s">
        <v>446</v>
      </c>
      <c r="B28" s="5" t="n">
        <v>31477</v>
      </c>
    </row>
    <row r="29" spans="1:4">
      <c r="A29" s="4" t="s">
        <v>447</v>
      </c>
      <c r="B29" s="5" t="n">
        <v>6460</v>
      </c>
    </row>
    <row r="30" spans="1:4">
      <c r="A30" s="4" t="s">
        <v>448</v>
      </c>
      <c r="B30" s="6" t="n">
        <v>2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3" t="s">
        <v>455</v>
      </c>
    </row>
    <row r="3" spans="1:3">
      <c r="A3" s="4" t="s">
        <v>456</v>
      </c>
      <c r="B3" s="6" t="n">
        <v>1381687</v>
      </c>
      <c r="C3" s="6" t="n">
        <v>1608123</v>
      </c>
    </row>
    <row r="4" spans="1:3">
      <c r="A4" s="4" t="s">
        <v>457</v>
      </c>
      <c r="B4" s="5" t="n">
        <v>342</v>
      </c>
      <c r="C4" s="5" t="n">
        <v>1073</v>
      </c>
    </row>
    <row r="5" spans="1:3">
      <c r="A5" s="4" t="s">
        <v>458</v>
      </c>
      <c r="B5" s="5" t="n">
        <v>1382029</v>
      </c>
      <c r="C5" s="5" t="n">
        <v>1609196</v>
      </c>
    </row>
    <row r="6" spans="1:3">
      <c r="A6" s="4" t="s">
        <v>459</v>
      </c>
    </row>
    <row r="7" spans="1:3">
      <c r="A7" s="3" t="s">
        <v>455</v>
      </c>
    </row>
    <row r="8" spans="1:3">
      <c r="A8" s="4" t="s">
        <v>456</v>
      </c>
      <c r="B8" s="5" t="n">
        <v>1047428</v>
      </c>
      <c r="C8" s="5" t="n">
        <v>1234017</v>
      </c>
    </row>
    <row r="9" spans="1:3">
      <c r="A9" s="4" t="s">
        <v>460</v>
      </c>
    </row>
    <row r="10" spans="1:3">
      <c r="A10" s="3" t="s">
        <v>455</v>
      </c>
    </row>
    <row r="11" spans="1:3">
      <c r="A11" s="4" t="s">
        <v>456</v>
      </c>
      <c r="B11" s="6" t="n">
        <v>334259</v>
      </c>
      <c r="C11" s="6" t="n">
        <v>374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1"/>
    <col customWidth="1" max="6" min="6" width="25"/>
  </cols>
  <sheetData>
    <row r="1" spans="1:6">
      <c r="A1" s="1" t="s">
        <v>128</v>
      </c>
      <c r="B1" s="2" t="s">
        <v>129</v>
      </c>
      <c r="C1" s="2" t="s">
        <v>130</v>
      </c>
      <c r="D1" s="2" t="s">
        <v>131</v>
      </c>
      <c r="E1" s="2" t="s">
        <v>132</v>
      </c>
      <c r="F1" s="2" t="s">
        <v>133</v>
      </c>
    </row>
    <row r="2" spans="1:6">
      <c r="A2" s="4" t="s">
        <v>134</v>
      </c>
      <c r="B2" s="6" t="n">
        <v>2299244</v>
      </c>
      <c r="C2" s="6" t="n">
        <v>1754561</v>
      </c>
      <c r="D2" s="6" t="n">
        <v>-52822</v>
      </c>
      <c r="E2" s="6" t="n">
        <v>582683</v>
      </c>
      <c r="F2" s="6" t="n">
        <v>14822</v>
      </c>
    </row>
    <row r="3" spans="1:6">
      <c r="A3" s="3" t="s">
        <v>135</v>
      </c>
    </row>
    <row r="4" spans="1:6">
      <c r="A4" s="4" t="s">
        <v>136</v>
      </c>
      <c r="B4" s="5" t="n">
        <v>1299</v>
      </c>
      <c r="C4" s="5" t="n">
        <v>1299</v>
      </c>
    </row>
    <row r="5" spans="1:6">
      <c r="A5" s="4" t="s">
        <v>137</v>
      </c>
      <c r="B5" s="5" t="n">
        <v>7125</v>
      </c>
      <c r="C5" s="5" t="n">
        <v>7125</v>
      </c>
    </row>
    <row r="6" spans="1:6">
      <c r="A6" s="4" t="s">
        <v>119</v>
      </c>
      <c r="B6" s="5" t="n">
        <v>1589</v>
      </c>
      <c r="D6" s="5" t="n">
        <v>1803</v>
      </c>
      <c r="F6" s="5" t="n">
        <v>-214</v>
      </c>
    </row>
    <row r="7" spans="1:6">
      <c r="A7" s="4" t="s">
        <v>111</v>
      </c>
      <c r="B7" s="5" t="n">
        <v>20381</v>
      </c>
      <c r="E7" s="5" t="n">
        <v>20001</v>
      </c>
      <c r="F7" s="5" t="n">
        <v>380</v>
      </c>
    </row>
    <row r="8" spans="1:6">
      <c r="A8" s="4" t="s">
        <v>138</v>
      </c>
      <c r="B8" s="5" t="n">
        <v>-158</v>
      </c>
      <c r="C8" s="5" t="n">
        <v>-58</v>
      </c>
      <c r="D8" s="5" t="n">
        <v>-100</v>
      </c>
    </row>
    <row r="9" spans="1:6">
      <c r="A9" s="4" t="s">
        <v>139</v>
      </c>
      <c r="B9" s="5" t="n">
        <v>2347688</v>
      </c>
      <c r="C9" s="5" t="n">
        <v>1762927</v>
      </c>
      <c r="D9" s="5" t="n">
        <v>-50686</v>
      </c>
      <c r="E9" s="5" t="n">
        <v>620459</v>
      </c>
      <c r="F9" s="5" t="n">
        <v>14988</v>
      </c>
    </row>
    <row r="10" spans="1:6">
      <c r="A10" s="4" t="s">
        <v>140</v>
      </c>
      <c r="B10" s="5" t="n">
        <v>2392495</v>
      </c>
      <c r="C10" s="5" t="n">
        <v>1767037</v>
      </c>
      <c r="D10" s="5" t="n">
        <v>-83774</v>
      </c>
      <c r="E10" s="5" t="n">
        <v>693957</v>
      </c>
      <c r="F10" s="5" t="n">
        <v>15275</v>
      </c>
    </row>
    <row r="11" spans="1:6">
      <c r="A11" s="3" t="s">
        <v>135</v>
      </c>
    </row>
    <row r="12" spans="1:6">
      <c r="A12" s="4" t="s">
        <v>136</v>
      </c>
      <c r="B12" s="5" t="n">
        <v>1433</v>
      </c>
      <c r="C12" s="5" t="n">
        <v>1433</v>
      </c>
    </row>
    <row r="13" spans="1:6">
      <c r="A13" s="4" t="s">
        <v>119</v>
      </c>
      <c r="B13" s="5" t="n">
        <v>1163</v>
      </c>
      <c r="D13" s="5" t="n">
        <v>1163</v>
      </c>
    </row>
    <row r="14" spans="1:6">
      <c r="A14" s="4" t="s">
        <v>141</v>
      </c>
      <c r="B14" s="5" t="n">
        <v>-7313</v>
      </c>
      <c r="C14" s="5" t="n">
        <v>-2666</v>
      </c>
      <c r="F14" s="5" t="n">
        <v>-4647</v>
      </c>
    </row>
    <row r="15" spans="1:6">
      <c r="A15" s="4" t="s">
        <v>111</v>
      </c>
      <c r="B15" s="5" t="n">
        <v>23032</v>
      </c>
      <c r="E15" s="5" t="n">
        <v>22226</v>
      </c>
      <c r="F15" s="5" t="n">
        <v>806</v>
      </c>
    </row>
    <row r="16" spans="1:6">
      <c r="A16" s="4" t="s">
        <v>138</v>
      </c>
      <c r="B16" s="5" t="n">
        <v>-323</v>
      </c>
      <c r="C16" s="5" t="n">
        <v>-323</v>
      </c>
    </row>
    <row r="17" spans="1:6">
      <c r="A17" s="4" t="s">
        <v>142</v>
      </c>
      <c r="B17" s="6" t="n">
        <v>2410487</v>
      </c>
      <c r="C17" s="6" t="n">
        <v>1765481</v>
      </c>
      <c r="D17" s="6" t="n">
        <v>-82611</v>
      </c>
      <c r="E17" s="6" t="n">
        <v>716183</v>
      </c>
      <c r="F17" s="6" t="n">
        <v>11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462</v>
      </c>
    </row>
    <row r="3" spans="1:3">
      <c r="A3" s="4" t="s">
        <v>463</v>
      </c>
      <c r="B3" s="6" t="n">
        <v>1380811</v>
      </c>
      <c r="C3" s="6" t="n">
        <v>1609216</v>
      </c>
    </row>
    <row r="4" spans="1:3">
      <c r="A4" s="4" t="s">
        <v>464</v>
      </c>
      <c r="B4" s="5" t="n">
        <v>968</v>
      </c>
      <c r="C4" s="5" t="n">
        <v>230</v>
      </c>
    </row>
    <row r="5" spans="1:3">
      <c r="A5" s="4" t="s">
        <v>465</v>
      </c>
      <c r="B5" s="5" t="n">
        <v>-92</v>
      </c>
      <c r="C5" s="5" t="n">
        <v>-1323</v>
      </c>
    </row>
    <row r="6" spans="1:3">
      <c r="A6" s="4" t="s">
        <v>456</v>
      </c>
      <c r="B6" s="5" t="n">
        <v>1381687</v>
      </c>
      <c r="C6" s="5" t="n">
        <v>1608123</v>
      </c>
    </row>
    <row r="7" spans="1:3">
      <c r="A7" s="4" t="s">
        <v>459</v>
      </c>
    </row>
    <row r="8" spans="1:3">
      <c r="A8" s="3" t="s">
        <v>462</v>
      </c>
    </row>
    <row r="9" spans="1:3">
      <c r="A9" s="4" t="s">
        <v>463</v>
      </c>
      <c r="B9" s="5" t="n">
        <v>1046539</v>
      </c>
      <c r="C9" s="5" t="n">
        <v>1235110</v>
      </c>
    </row>
    <row r="10" spans="1:3">
      <c r="A10" s="4" t="s">
        <v>464</v>
      </c>
      <c r="B10" s="5" t="n">
        <v>966</v>
      </c>
      <c r="C10" s="5" t="n">
        <v>230</v>
      </c>
    </row>
    <row r="11" spans="1:3">
      <c r="A11" s="4" t="s">
        <v>465</v>
      </c>
      <c r="B11" s="5" t="n">
        <v>-77</v>
      </c>
      <c r="C11" s="5" t="n">
        <v>-1323</v>
      </c>
    </row>
    <row r="12" spans="1:3">
      <c r="A12" s="4" t="s">
        <v>456</v>
      </c>
      <c r="B12" s="5" t="n">
        <v>1047428</v>
      </c>
      <c r="C12" s="5" t="n">
        <v>1234017</v>
      </c>
    </row>
    <row r="13" spans="1:3">
      <c r="A13" s="4" t="s">
        <v>460</v>
      </c>
    </row>
    <row r="14" spans="1:3">
      <c r="A14" s="3" t="s">
        <v>462</v>
      </c>
    </row>
    <row r="15" spans="1:3">
      <c r="A15" s="4" t="s">
        <v>463</v>
      </c>
      <c r="B15" s="5" t="n">
        <v>334272</v>
      </c>
      <c r="C15" s="5" t="n">
        <v>374106</v>
      </c>
    </row>
    <row r="16" spans="1:3">
      <c r="A16" s="4" t="s">
        <v>464</v>
      </c>
      <c r="B16" s="5" t="n">
        <v>2</v>
      </c>
      <c r="C16" s="5" t="n">
        <v>0</v>
      </c>
    </row>
    <row r="17" spans="1:3">
      <c r="A17" s="4" t="s">
        <v>465</v>
      </c>
      <c r="B17" s="5" t="n">
        <v>-15</v>
      </c>
      <c r="C17" s="5" t="n">
        <v>0</v>
      </c>
    </row>
    <row r="18" spans="1:3">
      <c r="A18" s="4" t="s">
        <v>456</v>
      </c>
      <c r="B18" s="6" t="n">
        <v>334259</v>
      </c>
      <c r="C18" s="6" t="n">
        <v>374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3</v>
      </c>
    </row>
    <row r="3" spans="1:3">
      <c r="A3" s="3" t="s">
        <v>467</v>
      </c>
    </row>
    <row r="4" spans="1:3">
      <c r="A4" s="4" t="s">
        <v>468</v>
      </c>
      <c r="B4" s="6" t="n">
        <v>1200000000</v>
      </c>
    </row>
    <row r="5" spans="1:3">
      <c r="A5" s="4" t="s">
        <v>469</v>
      </c>
      <c r="B5" s="5" t="n">
        <v>144000000</v>
      </c>
    </row>
    <row r="6" spans="1:3">
      <c r="A6" s="4" t="s">
        <v>470</v>
      </c>
      <c r="B6" s="5" t="n">
        <v>312000000</v>
      </c>
      <c r="C6" s="6" t="n">
        <v>0</v>
      </c>
    </row>
    <row r="7" spans="1:3">
      <c r="A7" s="4" t="s">
        <v>471</v>
      </c>
      <c r="B7" s="5" t="n">
        <v>400000</v>
      </c>
      <c r="C7" s="5" t="n">
        <v>0</v>
      </c>
    </row>
    <row r="8" spans="1:3">
      <c r="A8" s="4" t="s">
        <v>472</v>
      </c>
    </row>
    <row r="9" spans="1:3">
      <c r="A9" s="3" t="s">
        <v>467</v>
      </c>
    </row>
    <row r="10" spans="1:3">
      <c r="A10" s="4" t="s">
        <v>473</v>
      </c>
      <c r="B10" s="6" t="n">
        <v>700000</v>
      </c>
      <c r="C10" s="6" t="n">
        <v>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475</v>
      </c>
    </row>
    <row r="3" spans="1:3">
      <c r="A3" s="4" t="s">
        <v>456</v>
      </c>
      <c r="B3" s="6" t="n">
        <v>1381687</v>
      </c>
      <c r="C3" s="6" t="n">
        <v>1608123</v>
      </c>
    </row>
    <row r="4" spans="1:3">
      <c r="A4" s="4" t="s">
        <v>457</v>
      </c>
      <c r="B4" s="5" t="n">
        <v>342</v>
      </c>
      <c r="C4" s="5" t="n">
        <v>1073</v>
      </c>
    </row>
    <row r="5" spans="1:3">
      <c r="A5" s="4" t="s">
        <v>459</v>
      </c>
    </row>
    <row r="6" spans="1:3">
      <c r="A6" s="3" t="s">
        <v>475</v>
      </c>
    </row>
    <row r="7" spans="1:3">
      <c r="A7" s="4" t="s">
        <v>456</v>
      </c>
      <c r="B7" s="5" t="n">
        <v>1047428</v>
      </c>
      <c r="C7" s="5" t="n">
        <v>1234017</v>
      </c>
    </row>
    <row r="8" spans="1:3">
      <c r="A8" s="4" t="s">
        <v>460</v>
      </c>
    </row>
    <row r="9" spans="1:3">
      <c r="A9" s="3" t="s">
        <v>475</v>
      </c>
    </row>
    <row r="10" spans="1:3">
      <c r="A10" s="4" t="s">
        <v>456</v>
      </c>
      <c r="B10" s="5" t="n">
        <v>334259</v>
      </c>
      <c r="C10" s="5" t="n">
        <v>374106</v>
      </c>
    </row>
    <row r="11" spans="1:3">
      <c r="A11" s="4" t="s">
        <v>476</v>
      </c>
    </row>
    <row r="12" spans="1:3">
      <c r="A12" s="3" t="s">
        <v>475</v>
      </c>
    </row>
    <row r="13" spans="1:3">
      <c r="A13" s="4" t="s">
        <v>456</v>
      </c>
      <c r="B13" s="5" t="n">
        <v>1381687</v>
      </c>
      <c r="C13" s="5" t="n">
        <v>1608123</v>
      </c>
    </row>
    <row r="14" spans="1:3">
      <c r="A14" s="4" t="s">
        <v>457</v>
      </c>
      <c r="B14" s="5" t="n">
        <v>342</v>
      </c>
      <c r="C14" s="5" t="n">
        <v>1073</v>
      </c>
    </row>
    <row r="15" spans="1:3">
      <c r="A15" s="4" t="s">
        <v>458</v>
      </c>
      <c r="B15" s="5" t="n">
        <v>1382029</v>
      </c>
      <c r="C15" s="5" t="n">
        <v>1609196</v>
      </c>
    </row>
    <row r="16" spans="1:3">
      <c r="A16" s="4" t="s">
        <v>477</v>
      </c>
    </row>
    <row r="17" spans="1:3">
      <c r="A17" s="3" t="s">
        <v>475</v>
      </c>
    </row>
    <row r="18" spans="1:3">
      <c r="A18" s="4" t="s">
        <v>456</v>
      </c>
      <c r="B18" s="5" t="n">
        <v>1047428</v>
      </c>
      <c r="C18" s="5" t="n">
        <v>1234017</v>
      </c>
    </row>
    <row r="19" spans="1:3">
      <c r="A19" s="4" t="s">
        <v>478</v>
      </c>
    </row>
    <row r="20" spans="1:3">
      <c r="A20" s="3" t="s">
        <v>475</v>
      </c>
    </row>
    <row r="21" spans="1:3">
      <c r="A21" s="4" t="s">
        <v>456</v>
      </c>
      <c r="B21" s="5" t="n">
        <v>334259</v>
      </c>
      <c r="C21" s="5" t="n">
        <v>374106</v>
      </c>
    </row>
    <row r="22" spans="1:3">
      <c r="A22" s="4" t="s">
        <v>479</v>
      </c>
    </row>
    <row r="23" spans="1:3">
      <c r="A23" s="3" t="s">
        <v>475</v>
      </c>
    </row>
    <row r="24" spans="1:3">
      <c r="A24" s="4" t="s">
        <v>456</v>
      </c>
      <c r="B24" s="5" t="n">
        <v>0</v>
      </c>
      <c r="C24" s="5" t="n">
        <v>0</v>
      </c>
    </row>
    <row r="25" spans="1:3">
      <c r="A25" s="4" t="s">
        <v>457</v>
      </c>
      <c r="B25" s="5" t="n">
        <v>342</v>
      </c>
      <c r="C25" s="5" t="n">
        <v>1073</v>
      </c>
    </row>
    <row r="26" spans="1:3">
      <c r="A26" s="4" t="s">
        <v>458</v>
      </c>
      <c r="B26" s="5" t="n">
        <v>342</v>
      </c>
      <c r="C26" s="5" t="n">
        <v>1073</v>
      </c>
    </row>
    <row r="27" spans="1:3">
      <c r="A27" s="4" t="s">
        <v>480</v>
      </c>
    </row>
    <row r="28" spans="1:3">
      <c r="A28" s="3" t="s">
        <v>475</v>
      </c>
    </row>
    <row r="29" spans="1:3">
      <c r="A29" s="4" t="s">
        <v>456</v>
      </c>
      <c r="B29" s="5" t="n">
        <v>0</v>
      </c>
      <c r="C29" s="5" t="n">
        <v>0</v>
      </c>
    </row>
    <row r="30" spans="1:3">
      <c r="A30" s="4" t="s">
        <v>481</v>
      </c>
    </row>
    <row r="31" spans="1:3">
      <c r="A31" s="3" t="s">
        <v>475</v>
      </c>
    </row>
    <row r="32" spans="1:3">
      <c r="A32" s="4" t="s">
        <v>456</v>
      </c>
      <c r="B32" s="5" t="n">
        <v>0</v>
      </c>
      <c r="C32" s="5" t="n">
        <v>0</v>
      </c>
    </row>
    <row r="33" spans="1:3">
      <c r="A33" s="4" t="s">
        <v>482</v>
      </c>
    </row>
    <row r="34" spans="1:3">
      <c r="A34" s="3" t="s">
        <v>475</v>
      </c>
    </row>
    <row r="35" spans="1:3">
      <c r="A35" s="4" t="s">
        <v>456</v>
      </c>
      <c r="B35" s="5" t="n">
        <v>1381687</v>
      </c>
      <c r="C35" s="5" t="n">
        <v>1608123</v>
      </c>
    </row>
    <row r="36" spans="1:3">
      <c r="A36" s="4" t="s">
        <v>457</v>
      </c>
      <c r="B36" s="5" t="n">
        <v>0</v>
      </c>
      <c r="C36" s="5" t="n">
        <v>0</v>
      </c>
    </row>
    <row r="37" spans="1:3">
      <c r="A37" s="4" t="s">
        <v>458</v>
      </c>
      <c r="B37" s="5" t="n">
        <v>1381687</v>
      </c>
      <c r="C37" s="5" t="n">
        <v>1608123</v>
      </c>
    </row>
    <row r="38" spans="1:3">
      <c r="A38" s="4" t="s">
        <v>483</v>
      </c>
    </row>
    <row r="39" spans="1:3">
      <c r="A39" s="3" t="s">
        <v>475</v>
      </c>
    </row>
    <row r="40" spans="1:3">
      <c r="A40" s="4" t="s">
        <v>456</v>
      </c>
      <c r="B40" s="5" t="n">
        <v>1047428</v>
      </c>
      <c r="C40" s="5" t="n">
        <v>1234017</v>
      </c>
    </row>
    <row r="41" spans="1:3">
      <c r="A41" s="4" t="s">
        <v>484</v>
      </c>
    </row>
    <row r="42" spans="1:3">
      <c r="A42" s="3" t="s">
        <v>475</v>
      </c>
    </row>
    <row r="43" spans="1:3">
      <c r="A43" s="4" t="s">
        <v>456</v>
      </c>
      <c r="B43" s="6" t="n">
        <v>334259</v>
      </c>
      <c r="C43" s="6" t="n">
        <v>3741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5</v>
      </c>
      <c r="B1" s="2" t="s">
        <v>2</v>
      </c>
      <c r="C1" s="2" t="s">
        <v>29</v>
      </c>
    </row>
    <row r="2" spans="1:3">
      <c r="A2" s="3" t="s">
        <v>210</v>
      </c>
    </row>
    <row r="3" spans="1:3">
      <c r="A3" s="4" t="s">
        <v>486</v>
      </c>
      <c r="B3" s="6" t="n">
        <v>6473</v>
      </c>
      <c r="C3" s="6" t="n">
        <v>4856</v>
      </c>
    </row>
    <row r="4" spans="1:3">
      <c r="A4" s="4" t="s">
        <v>487</v>
      </c>
      <c r="B4" s="5" t="n">
        <v>12093</v>
      </c>
      <c r="C4" s="5" t="n">
        <v>13901</v>
      </c>
    </row>
    <row r="5" spans="1:3">
      <c r="A5" s="4" t="s">
        <v>488</v>
      </c>
      <c r="B5" s="5" t="n">
        <v>57548</v>
      </c>
      <c r="C5" s="5" t="n">
        <v>56622</v>
      </c>
    </row>
    <row r="6" spans="1:3">
      <c r="A6" s="4" t="s">
        <v>489</v>
      </c>
      <c r="B6" s="6" t="n">
        <v>76114</v>
      </c>
      <c r="C6" s="6" t="n">
        <v>75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9</v>
      </c>
    </row>
    <row r="3" spans="1:3">
      <c r="A3" s="3" t="s">
        <v>445</v>
      </c>
    </row>
    <row r="4" spans="1:3">
      <c r="A4" s="4" t="s">
        <v>491</v>
      </c>
      <c r="B4" s="6" t="n">
        <v>5445632</v>
      </c>
      <c r="C4" s="6" t="n">
        <v>5380430</v>
      </c>
    </row>
    <row r="5" spans="1:3">
      <c r="A5" s="4" t="s">
        <v>447</v>
      </c>
      <c r="B5" s="5" t="n">
        <v>-2929495</v>
      </c>
      <c r="C5" s="5" t="n">
        <v>-2798249</v>
      </c>
    </row>
    <row r="6" spans="1:3">
      <c r="A6" s="4" t="s">
        <v>41</v>
      </c>
      <c r="B6" s="5" t="n">
        <v>2516137</v>
      </c>
      <c r="C6" s="5" t="n">
        <v>2582181</v>
      </c>
    </row>
    <row r="7" spans="1:3">
      <c r="A7" s="4" t="s">
        <v>492</v>
      </c>
    </row>
    <row r="8" spans="1:3">
      <c r="A8" s="3" t="s">
        <v>445</v>
      </c>
    </row>
    <row r="9" spans="1:3">
      <c r="A9" s="4" t="s">
        <v>491</v>
      </c>
      <c r="B9" s="5" t="n">
        <v>13375</v>
      </c>
      <c r="C9" s="5" t="n">
        <v>13401</v>
      </c>
    </row>
    <row r="10" spans="1:3">
      <c r="A10" s="4" t="s">
        <v>493</v>
      </c>
    </row>
    <row r="11" spans="1:3">
      <c r="A11" s="3" t="s">
        <v>445</v>
      </c>
    </row>
    <row r="12" spans="1:3">
      <c r="A12" s="4" t="s">
        <v>491</v>
      </c>
      <c r="B12" s="6" t="n">
        <v>117270</v>
      </c>
      <c r="C12" s="5" t="n">
        <v>117564</v>
      </c>
    </row>
    <row r="13" spans="1:3">
      <c r="A13" s="4" t="s">
        <v>494</v>
      </c>
    </row>
    <row r="14" spans="1:3">
      <c r="A14" s="3" t="s">
        <v>445</v>
      </c>
    </row>
    <row r="15" spans="1:3">
      <c r="A15" s="4" t="s">
        <v>495</v>
      </c>
      <c r="B15" s="4" t="s">
        <v>496</v>
      </c>
    </row>
    <row r="16" spans="1:3">
      <c r="A16" s="4" t="s">
        <v>497</v>
      </c>
    </row>
    <row r="17" spans="1:3">
      <c r="A17" s="3" t="s">
        <v>445</v>
      </c>
    </row>
    <row r="18" spans="1:3">
      <c r="A18" s="4" t="s">
        <v>495</v>
      </c>
      <c r="B18" s="4" t="s">
        <v>498</v>
      </c>
    </row>
    <row r="19" spans="1:3">
      <c r="A19" s="4" t="s">
        <v>499</v>
      </c>
    </row>
    <row r="20" spans="1:3">
      <c r="A20" s="3" t="s">
        <v>445</v>
      </c>
    </row>
    <row r="21" spans="1:3">
      <c r="A21" s="4" t="s">
        <v>491</v>
      </c>
      <c r="B21" s="6" t="n">
        <v>754902</v>
      </c>
      <c r="C21" s="5" t="n">
        <v>741429</v>
      </c>
    </row>
    <row r="22" spans="1:3">
      <c r="A22" s="4" t="s">
        <v>500</v>
      </c>
    </row>
    <row r="23" spans="1:3">
      <c r="A23" s="3" t="s">
        <v>445</v>
      </c>
    </row>
    <row r="24" spans="1:3">
      <c r="A24" s="4" t="s">
        <v>495</v>
      </c>
      <c r="B24" s="4" t="s">
        <v>496</v>
      </c>
    </row>
    <row r="25" spans="1:3">
      <c r="A25" s="4" t="s">
        <v>501</v>
      </c>
    </row>
    <row r="26" spans="1:3">
      <c r="A26" s="3" t="s">
        <v>445</v>
      </c>
    </row>
    <row r="27" spans="1:3">
      <c r="A27" s="4" t="s">
        <v>495</v>
      </c>
      <c r="B27" s="4" t="s">
        <v>502</v>
      </c>
    </row>
    <row r="28" spans="1:3">
      <c r="A28" s="4" t="s">
        <v>503</v>
      </c>
    </row>
    <row r="29" spans="1:3">
      <c r="A29" s="3" t="s">
        <v>445</v>
      </c>
    </row>
    <row r="30" spans="1:3">
      <c r="A30" s="4" t="s">
        <v>491</v>
      </c>
      <c r="B30" s="6" t="n">
        <v>1210850</v>
      </c>
      <c r="C30" s="5" t="n">
        <v>1159977</v>
      </c>
    </row>
    <row r="31" spans="1:3">
      <c r="A31" s="4" t="s">
        <v>504</v>
      </c>
    </row>
    <row r="32" spans="1:3">
      <c r="A32" s="3" t="s">
        <v>445</v>
      </c>
    </row>
    <row r="33" spans="1:3">
      <c r="A33" s="4" t="s">
        <v>495</v>
      </c>
      <c r="B33" s="4" t="s">
        <v>505</v>
      </c>
    </row>
    <row r="34" spans="1:3">
      <c r="A34" s="4" t="s">
        <v>506</v>
      </c>
    </row>
    <row r="35" spans="1:3">
      <c r="A35" s="3" t="s">
        <v>445</v>
      </c>
    </row>
    <row r="36" spans="1:3">
      <c r="A36" s="4" t="s">
        <v>495</v>
      </c>
      <c r="B36" s="4" t="s">
        <v>507</v>
      </c>
    </row>
    <row r="37" spans="1:3">
      <c r="A37" s="4" t="s">
        <v>508</v>
      </c>
    </row>
    <row r="38" spans="1:3">
      <c r="A38" s="3" t="s">
        <v>445</v>
      </c>
    </row>
    <row r="39" spans="1:3">
      <c r="A39" s="4" t="s">
        <v>491</v>
      </c>
      <c r="B39" s="6" t="n">
        <v>2268862</v>
      </c>
      <c r="C39" s="5" t="n">
        <v>2268862</v>
      </c>
    </row>
    <row r="40" spans="1:3">
      <c r="A40" s="4" t="s">
        <v>509</v>
      </c>
    </row>
    <row r="41" spans="1:3">
      <c r="A41" s="3" t="s">
        <v>445</v>
      </c>
    </row>
    <row r="42" spans="1:3">
      <c r="A42" s="4" t="s">
        <v>495</v>
      </c>
      <c r="B42" s="4" t="s">
        <v>505</v>
      </c>
    </row>
    <row r="43" spans="1:3">
      <c r="A43" s="4" t="s">
        <v>510</v>
      </c>
    </row>
    <row r="44" spans="1:3">
      <c r="A44" s="3" t="s">
        <v>445</v>
      </c>
    </row>
    <row r="45" spans="1:3">
      <c r="A45" s="4" t="s">
        <v>495</v>
      </c>
      <c r="B45" s="4" t="s">
        <v>511</v>
      </c>
    </row>
    <row r="46" spans="1:3">
      <c r="A46" s="4" t="s">
        <v>512</v>
      </c>
    </row>
    <row r="47" spans="1:3">
      <c r="A47" s="3" t="s">
        <v>445</v>
      </c>
    </row>
    <row r="48" spans="1:3">
      <c r="A48" s="4" t="s">
        <v>491</v>
      </c>
      <c r="B48" s="6" t="n">
        <v>1050360</v>
      </c>
    </row>
    <row r="49" spans="1:3">
      <c r="A49" s="4" t="s">
        <v>512</v>
      </c>
    </row>
    <row r="50" spans="1:3">
      <c r="A50" s="3" t="s">
        <v>445</v>
      </c>
    </row>
    <row r="51" spans="1:3">
      <c r="A51" s="4" t="s">
        <v>491</v>
      </c>
      <c r="C51" s="5" t="n">
        <v>1051110</v>
      </c>
    </row>
    <row r="52" spans="1:3">
      <c r="A52" s="4" t="s">
        <v>513</v>
      </c>
    </row>
    <row r="53" spans="1:3">
      <c r="A53" s="3" t="s">
        <v>445</v>
      </c>
    </row>
    <row r="54" spans="1:3">
      <c r="A54" s="4" t="s">
        <v>495</v>
      </c>
      <c r="B54" s="4" t="s">
        <v>514</v>
      </c>
    </row>
    <row r="55" spans="1:3">
      <c r="A55" s="4" t="s">
        <v>515</v>
      </c>
    </row>
    <row r="56" spans="1:3">
      <c r="A56" s="3" t="s">
        <v>445</v>
      </c>
    </row>
    <row r="57" spans="1:3">
      <c r="A57" s="4" t="s">
        <v>495</v>
      </c>
      <c r="B57" s="4" t="s">
        <v>511</v>
      </c>
    </row>
    <row r="58" spans="1:3">
      <c r="A58" s="4" t="s">
        <v>516</v>
      </c>
    </row>
    <row r="59" spans="1:3">
      <c r="A59" s="3" t="s">
        <v>445</v>
      </c>
    </row>
    <row r="60" spans="1:3">
      <c r="A60" s="4" t="s">
        <v>491</v>
      </c>
      <c r="B60" s="6" t="n">
        <v>30013</v>
      </c>
      <c r="C60" s="6" t="n">
        <v>280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3" t="s">
        <v>445</v>
      </c>
    </row>
    <row r="3" spans="1:3">
      <c r="A3" s="4" t="s">
        <v>516</v>
      </c>
      <c r="B3" s="6" t="n">
        <v>30013</v>
      </c>
      <c r="C3" s="6" t="n">
        <v>28087</v>
      </c>
    </row>
    <row r="4" spans="1:3">
      <c r="A4" s="4" t="s">
        <v>518</v>
      </c>
    </row>
    <row r="5" spans="1:3">
      <c r="A5" s="3" t="s">
        <v>445</v>
      </c>
    </row>
    <row r="6" spans="1:3">
      <c r="A6" s="4" t="s">
        <v>516</v>
      </c>
      <c r="B6" s="5" t="n">
        <v>393</v>
      </c>
      <c r="C6" s="5" t="n">
        <v>246</v>
      </c>
    </row>
    <row r="7" spans="1:3">
      <c r="A7" s="4" t="s">
        <v>519</v>
      </c>
    </row>
    <row r="8" spans="1:3">
      <c r="A8" s="3" t="s">
        <v>445</v>
      </c>
    </row>
    <row r="9" spans="1:3">
      <c r="A9" s="4" t="s">
        <v>516</v>
      </c>
      <c r="B9" s="5" t="n">
        <v>15639</v>
      </c>
      <c r="C9" s="5" t="n">
        <v>13001</v>
      </c>
    </row>
    <row r="10" spans="1:3">
      <c r="A10" s="4" t="s">
        <v>138</v>
      </c>
    </row>
    <row r="11" spans="1:3">
      <c r="A11" s="3" t="s">
        <v>445</v>
      </c>
    </row>
    <row r="12" spans="1:3">
      <c r="A12" s="4" t="s">
        <v>516</v>
      </c>
      <c r="B12" s="6" t="n">
        <v>13981</v>
      </c>
      <c r="C12" s="6" t="n">
        <v>14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20</v>
      </c>
      <c r="B1" s="2" t="s">
        <v>1</v>
      </c>
    </row>
    <row r="2" spans="1:3">
      <c r="B2" s="2" t="s">
        <v>521</v>
      </c>
      <c r="C2" s="2" t="s">
        <v>522</v>
      </c>
    </row>
    <row r="3" spans="1:3">
      <c r="A3" s="3" t="s">
        <v>445</v>
      </c>
    </row>
    <row r="4" spans="1:3">
      <c r="A4" s="4" t="s">
        <v>523</v>
      </c>
      <c r="B4" s="6" t="n">
        <v>100</v>
      </c>
      <c r="C4" s="6" t="n">
        <v>2000</v>
      </c>
    </row>
    <row r="5" spans="1:3">
      <c r="A5" s="4" t="s">
        <v>524</v>
      </c>
      <c r="B5" s="5" t="n">
        <v>20666</v>
      </c>
    </row>
    <row r="6" spans="1:3">
      <c r="A6" s="4" t="s">
        <v>451</v>
      </c>
    </row>
    <row r="7" spans="1:3">
      <c r="A7" s="3" t="s">
        <v>445</v>
      </c>
    </row>
    <row r="8" spans="1:3">
      <c r="A8" s="4" t="s">
        <v>524</v>
      </c>
      <c r="B8" s="6" t="n">
        <v>21000</v>
      </c>
    </row>
    <row r="9" spans="1:3">
      <c r="A9" s="4" t="s">
        <v>525</v>
      </c>
      <c r="C9" s="6" t="n">
        <v>18000</v>
      </c>
    </row>
    <row r="10" spans="1:3">
      <c r="A10" s="4" t="s">
        <v>526</v>
      </c>
      <c r="B10" s="5" t="n">
        <v>15</v>
      </c>
    </row>
    <row r="11" spans="1:3">
      <c r="A11" s="4" t="s">
        <v>527</v>
      </c>
      <c r="B11" s="5" t="n">
        <v>22300</v>
      </c>
    </row>
    <row r="12" spans="1:3">
      <c r="A12" s="4" t="s">
        <v>528</v>
      </c>
    </row>
    <row r="13" spans="1:3">
      <c r="A13" s="3" t="s">
        <v>445</v>
      </c>
    </row>
    <row r="14" spans="1:3">
      <c r="A14" s="4" t="s">
        <v>526</v>
      </c>
      <c r="B14" s="5" t="n">
        <v>10</v>
      </c>
    </row>
    <row r="15" spans="1:3">
      <c r="A15" s="4" t="s">
        <v>529</v>
      </c>
    </row>
    <row r="16" spans="1:3">
      <c r="A16" s="3" t="s">
        <v>445</v>
      </c>
    </row>
    <row r="17" spans="1:3">
      <c r="A17" s="4" t="s">
        <v>530</v>
      </c>
      <c r="B17" s="5"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93</v>
      </c>
    </row>
    <row r="3" spans="1:3">
      <c r="A3" s="3" t="s">
        <v>448</v>
      </c>
    </row>
    <row r="4" spans="1:3">
      <c r="A4" s="4" t="s">
        <v>532</v>
      </c>
      <c r="B4" s="6" t="n">
        <v>134018</v>
      </c>
      <c r="C4" s="6" t="n">
        <v>124553</v>
      </c>
    </row>
    <row r="5" spans="1:3">
      <c r="A5" s="4" t="s">
        <v>493</v>
      </c>
    </row>
    <row r="6" spans="1:3">
      <c r="A6" s="3" t="s">
        <v>448</v>
      </c>
    </row>
    <row r="7" spans="1:3">
      <c r="A7" s="4" t="s">
        <v>532</v>
      </c>
      <c r="B7" s="5" t="n">
        <v>3110</v>
      </c>
      <c r="C7" s="5" t="n">
        <v>1298</v>
      </c>
    </row>
    <row r="8" spans="1:3">
      <c r="A8" s="4" t="s">
        <v>499</v>
      </c>
    </row>
    <row r="9" spans="1:3">
      <c r="A9" s="3" t="s">
        <v>448</v>
      </c>
    </row>
    <row r="10" spans="1:3">
      <c r="A10" s="4" t="s">
        <v>532</v>
      </c>
      <c r="B10" s="5" t="n">
        <v>20354</v>
      </c>
      <c r="C10" s="5" t="n">
        <v>20774</v>
      </c>
    </row>
    <row r="11" spans="1:3">
      <c r="A11" s="4" t="s">
        <v>503</v>
      </c>
    </row>
    <row r="12" spans="1:3">
      <c r="A12" s="3" t="s">
        <v>448</v>
      </c>
    </row>
    <row r="13" spans="1:3">
      <c r="A13" s="4" t="s">
        <v>532</v>
      </c>
      <c r="B13" s="5" t="n">
        <v>46192</v>
      </c>
      <c r="C13" s="5" t="n">
        <v>43448</v>
      </c>
    </row>
    <row r="14" spans="1:3">
      <c r="A14" s="4" t="s">
        <v>451</v>
      </c>
    </row>
    <row r="15" spans="1:3">
      <c r="A15" s="3" t="s">
        <v>448</v>
      </c>
    </row>
    <row r="16" spans="1:3">
      <c r="A16" s="4" t="s">
        <v>532</v>
      </c>
      <c r="B16" s="6" t="n">
        <v>64362</v>
      </c>
      <c r="C16" s="6" t="n">
        <v>590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3" t="s">
        <v>217</v>
      </c>
    </row>
    <row r="3" spans="1:3">
      <c r="A3" s="4" t="s">
        <v>534</v>
      </c>
      <c r="B3" s="6" t="n">
        <v>311</v>
      </c>
      <c r="C3" s="6" t="n">
        <v>3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5</v>
      </c>
      <c r="B1" s="2" t="s">
        <v>2</v>
      </c>
      <c r="C1" s="2" t="s">
        <v>29</v>
      </c>
    </row>
    <row r="2" spans="1:3">
      <c r="A2" s="3" t="s">
        <v>221</v>
      </c>
    </row>
    <row r="3" spans="1:3">
      <c r="A3" s="4" t="s">
        <v>536</v>
      </c>
      <c r="B3" s="6" t="n">
        <v>109946</v>
      </c>
      <c r="C3" s="6" t="n">
        <v>110931</v>
      </c>
    </row>
    <row r="4" spans="1:3">
      <c r="A4" s="4" t="s">
        <v>537</v>
      </c>
      <c r="B4" s="5" t="n">
        <v>15438</v>
      </c>
      <c r="C4" s="5" t="n">
        <v>15438</v>
      </c>
    </row>
    <row r="5" spans="1:3">
      <c r="A5" s="4" t="s">
        <v>538</v>
      </c>
      <c r="B5" s="6" t="n">
        <v>125384</v>
      </c>
      <c r="C5" s="6" t="n">
        <v>126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3</v>
      </c>
    </row>
    <row r="3" spans="1:3">
      <c r="A3" s="3" t="s">
        <v>144</v>
      </c>
    </row>
    <row r="4" spans="1:3">
      <c r="A4" s="4" t="s">
        <v>111</v>
      </c>
      <c r="B4" s="6" t="n">
        <v>23032</v>
      </c>
      <c r="C4" s="6" t="n">
        <v>20381</v>
      </c>
    </row>
    <row r="5" spans="1:3">
      <c r="A5" s="3" t="s">
        <v>145</v>
      </c>
    </row>
    <row r="6" spans="1:3">
      <c r="A6" s="4" t="s">
        <v>99</v>
      </c>
      <c r="B6" s="5" t="n">
        <v>143530</v>
      </c>
      <c r="C6" s="5" t="n">
        <v>133718</v>
      </c>
    </row>
    <row r="7" spans="1:3">
      <c r="A7" s="4" t="s">
        <v>146</v>
      </c>
      <c r="B7" s="5" t="n">
        <v>1072</v>
      </c>
      <c r="C7" s="5" t="n">
        <v>-1492</v>
      </c>
    </row>
    <row r="8" spans="1:3">
      <c r="A8" s="4" t="s">
        <v>147</v>
      </c>
      <c r="B8" s="5" t="n">
        <v>2010</v>
      </c>
      <c r="C8" s="5" t="n">
        <v>1936</v>
      </c>
    </row>
    <row r="9" spans="1:3">
      <c r="A9" s="4" t="s">
        <v>148</v>
      </c>
      <c r="B9" s="5" t="n">
        <v>346</v>
      </c>
      <c r="C9" s="5" t="n">
        <v>395</v>
      </c>
    </row>
    <row r="10" spans="1:3">
      <c r="A10" s="4" t="s">
        <v>136</v>
      </c>
      <c r="B10" s="5" t="n">
        <v>1433</v>
      </c>
      <c r="C10" s="5" t="n">
        <v>1299</v>
      </c>
    </row>
    <row r="11" spans="1:3">
      <c r="A11" s="4" t="s">
        <v>149</v>
      </c>
      <c r="B11" s="5" t="n">
        <v>9936</v>
      </c>
      <c r="C11" s="5" t="n">
        <v>6813</v>
      </c>
    </row>
    <row r="12" spans="1:3">
      <c r="A12" s="3" t="s">
        <v>150</v>
      </c>
    </row>
    <row r="13" spans="1:3">
      <c r="A13" s="4" t="s">
        <v>151</v>
      </c>
      <c r="B13" s="5" t="n">
        <v>-19228</v>
      </c>
      <c r="C13" s="5" t="n">
        <v>23148</v>
      </c>
    </row>
    <row r="14" spans="1:3">
      <c r="A14" s="4" t="s">
        <v>152</v>
      </c>
      <c r="B14" s="5" t="n">
        <v>1811</v>
      </c>
      <c r="C14" s="5" t="n">
        <v>4921</v>
      </c>
    </row>
    <row r="15" spans="1:3">
      <c r="A15" s="4" t="s">
        <v>34</v>
      </c>
      <c r="B15" s="5" t="n">
        <v>-5048</v>
      </c>
      <c r="C15" s="5" t="n">
        <v>-14957</v>
      </c>
    </row>
    <row r="16" spans="1:3">
      <c r="A16" s="4" t="s">
        <v>35</v>
      </c>
      <c r="B16" s="5" t="n">
        <v>-1036</v>
      </c>
      <c r="C16" s="5" t="n">
        <v>-2297</v>
      </c>
    </row>
    <row r="17" spans="1:3">
      <c r="A17" s="4" t="s">
        <v>38</v>
      </c>
      <c r="B17" s="5" t="n">
        <v>-6825</v>
      </c>
      <c r="C17" s="5" t="n">
        <v>-11063</v>
      </c>
    </row>
    <row r="18" spans="1:3">
      <c r="A18" s="4" t="s">
        <v>52</v>
      </c>
      <c r="B18" s="5" t="n">
        <v>8122</v>
      </c>
      <c r="C18" s="5" t="n">
        <v>-1460</v>
      </c>
    </row>
    <row r="19" spans="1:3">
      <c r="A19" s="4" t="s">
        <v>53</v>
      </c>
      <c r="B19" s="5" t="n">
        <v>946</v>
      </c>
      <c r="C19" s="5" t="n">
        <v>-943</v>
      </c>
    </row>
    <row r="20" spans="1:3">
      <c r="A20" s="4" t="s">
        <v>60</v>
      </c>
      <c r="B20" s="5" t="n">
        <v>3535</v>
      </c>
      <c r="C20" s="5" t="n">
        <v>-7600</v>
      </c>
    </row>
    <row r="21" spans="1:3">
      <c r="A21" s="4" t="s">
        <v>153</v>
      </c>
      <c r="B21" s="5" t="n">
        <v>6170</v>
      </c>
      <c r="C21" s="5" t="n">
        <v>-13348</v>
      </c>
    </row>
    <row r="22" spans="1:3">
      <c r="A22" s="4" t="s">
        <v>107</v>
      </c>
      <c r="B22" s="5" t="n">
        <v>1159</v>
      </c>
      <c r="C22" s="5" t="n">
        <v>2952</v>
      </c>
    </row>
    <row r="23" spans="1:3">
      <c r="A23" s="4" t="s">
        <v>154</v>
      </c>
      <c r="B23" s="5" t="n">
        <v>170965</v>
      </c>
      <c r="C23" s="5" t="n">
        <v>142403</v>
      </c>
    </row>
    <row r="24" spans="1:3">
      <c r="A24" s="3" t="s">
        <v>155</v>
      </c>
    </row>
    <row r="25" spans="1:3">
      <c r="A25" s="4" t="s">
        <v>156</v>
      </c>
      <c r="B25" s="5" t="n">
        <v>-240188</v>
      </c>
      <c r="C25" s="5" t="n">
        <v>-358543</v>
      </c>
    </row>
    <row r="26" spans="1:3">
      <c r="A26" s="4" t="s">
        <v>157</v>
      </c>
      <c r="B26" s="5" t="n">
        <v>468745</v>
      </c>
      <c r="C26" s="5" t="n">
        <v>197686</v>
      </c>
    </row>
    <row r="27" spans="1:3">
      <c r="A27" s="4" t="s">
        <v>158</v>
      </c>
      <c r="B27" s="5" t="n">
        <v>-73929</v>
      </c>
      <c r="C27" s="5" t="n">
        <v>-87777</v>
      </c>
    </row>
    <row r="28" spans="1:3">
      <c r="A28" s="4" t="s">
        <v>159</v>
      </c>
      <c r="B28" s="5" t="n">
        <v>0</v>
      </c>
      <c r="C28" s="5" t="n">
        <v>77524</v>
      </c>
    </row>
    <row r="29" spans="1:3">
      <c r="A29" s="4" t="s">
        <v>160</v>
      </c>
      <c r="B29" s="5" t="n">
        <v>-7600</v>
      </c>
      <c r="C29" s="5" t="n">
        <v>-7148</v>
      </c>
    </row>
    <row r="30" spans="1:3">
      <c r="A30" s="4" t="s">
        <v>161</v>
      </c>
      <c r="B30" s="5" t="n">
        <v>0</v>
      </c>
      <c r="C30" s="5" t="n">
        <v>-7125</v>
      </c>
    </row>
    <row r="31" spans="1:3">
      <c r="A31" s="4" t="s">
        <v>162</v>
      </c>
      <c r="B31" s="5" t="n">
        <v>147028</v>
      </c>
      <c r="C31" s="5" t="n">
        <v>-185383</v>
      </c>
    </row>
    <row r="32" spans="1:3">
      <c r="A32" s="3" t="s">
        <v>163</v>
      </c>
    </row>
    <row r="33" spans="1:3">
      <c r="A33" s="4" t="s">
        <v>164</v>
      </c>
      <c r="B33" s="5" t="n">
        <v>-8046</v>
      </c>
      <c r="C33" s="5" t="n">
        <v>0</v>
      </c>
    </row>
    <row r="34" spans="1:3">
      <c r="A34" s="4" t="s">
        <v>165</v>
      </c>
      <c r="B34" s="5" t="n">
        <v>-9882</v>
      </c>
      <c r="C34" s="5" t="n">
        <v>-9368</v>
      </c>
    </row>
    <row r="35" spans="1:3">
      <c r="A35" s="4" t="s">
        <v>166</v>
      </c>
      <c r="B35" s="5" t="n">
        <v>-7312</v>
      </c>
      <c r="C35" s="5" t="n">
        <v>0</v>
      </c>
    </row>
    <row r="36" spans="1:3">
      <c r="A36" s="4" t="s">
        <v>167</v>
      </c>
      <c r="B36" s="5" t="n">
        <v>0</v>
      </c>
      <c r="C36" s="5" t="n">
        <v>7125</v>
      </c>
    </row>
    <row r="37" spans="1:3">
      <c r="A37" s="4" t="s">
        <v>168</v>
      </c>
      <c r="B37" s="5" t="n">
        <v>-1573</v>
      </c>
      <c r="C37" s="5" t="n">
        <v>-1265</v>
      </c>
    </row>
    <row r="38" spans="1:3">
      <c r="A38" s="4" t="s">
        <v>169</v>
      </c>
      <c r="B38" s="5" t="n">
        <v>-26813</v>
      </c>
      <c r="C38" s="5" t="n">
        <v>-3508</v>
      </c>
    </row>
    <row r="39" spans="1:3">
      <c r="A39" s="4" t="s">
        <v>170</v>
      </c>
      <c r="B39" s="5" t="n">
        <v>-117</v>
      </c>
      <c r="C39" s="5" t="n">
        <v>-249</v>
      </c>
    </row>
    <row r="40" spans="1:3">
      <c r="A40" s="4" t="s">
        <v>171</v>
      </c>
      <c r="B40" s="5" t="n">
        <v>291063</v>
      </c>
      <c r="C40" s="5" t="n">
        <v>-46737</v>
      </c>
    </row>
    <row r="41" spans="1:3">
      <c r="A41" s="4" t="s">
        <v>172</v>
      </c>
      <c r="B41" s="5" t="n">
        <v>848619</v>
      </c>
      <c r="C41" s="5" t="n">
        <v>1823354</v>
      </c>
    </row>
    <row r="42" spans="1:3">
      <c r="A42" s="4" t="s">
        <v>173</v>
      </c>
      <c r="B42" s="5" t="n">
        <v>1139682</v>
      </c>
      <c r="C42" s="5" t="n">
        <v>1776617</v>
      </c>
    </row>
    <row r="43" spans="1:3">
      <c r="A43" s="3" t="s">
        <v>174</v>
      </c>
    </row>
    <row r="44" spans="1:3">
      <c r="A44" s="4" t="s">
        <v>175</v>
      </c>
      <c r="B44" s="5" t="n">
        <v>54277</v>
      </c>
      <c r="C44" s="5" t="n">
        <v>52623</v>
      </c>
    </row>
    <row r="45" spans="1:3">
      <c r="A45" s="4" t="s">
        <v>176</v>
      </c>
      <c r="B45" s="6" t="n">
        <v>652</v>
      </c>
      <c r="C45" s="6" t="n">
        <v>8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29</v>
      </c>
      <c r="D1" s="2" t="s">
        <v>93</v>
      </c>
    </row>
    <row r="2" spans="1:4">
      <c r="A2" s="3" t="s">
        <v>540</v>
      </c>
    </row>
    <row r="3" spans="1:4">
      <c r="A3" s="4" t="s">
        <v>541</v>
      </c>
      <c r="B3" s="6" t="n">
        <v>3298120</v>
      </c>
      <c r="C3" s="6" t="n">
        <v>3304079</v>
      </c>
    </row>
    <row r="4" spans="1:4">
      <c r="A4" s="4" t="s">
        <v>542</v>
      </c>
      <c r="B4" s="5" t="n">
        <v>218945</v>
      </c>
    </row>
    <row r="5" spans="1:4">
      <c r="A5" s="4" t="s">
        <v>542</v>
      </c>
      <c r="C5" s="5" t="n">
        <v>228702</v>
      </c>
    </row>
    <row r="6" spans="1:4">
      <c r="A6" s="4" t="s">
        <v>543</v>
      </c>
      <c r="B6" s="5" t="n">
        <v>3517065</v>
      </c>
    </row>
    <row r="7" spans="1:4">
      <c r="A7" s="4" t="s">
        <v>543</v>
      </c>
      <c r="C7" s="5" t="n">
        <v>3532781</v>
      </c>
    </row>
    <row r="8" spans="1:4">
      <c r="A8" s="4" t="s">
        <v>544</v>
      </c>
      <c r="B8" s="5" t="n">
        <v>-953636</v>
      </c>
      <c r="C8" s="5" t="n">
        <v>-959577</v>
      </c>
    </row>
    <row r="9" spans="1:4">
      <c r="A9" s="4" t="s">
        <v>63</v>
      </c>
      <c r="B9" s="5" t="n">
        <v>2563429</v>
      </c>
      <c r="C9" s="5" t="n">
        <v>2573204</v>
      </c>
    </row>
    <row r="10" spans="1:4">
      <c r="A10" s="4" t="s">
        <v>545</v>
      </c>
      <c r="B10" s="6" t="n">
        <v>3379807</v>
      </c>
      <c r="C10" s="6" t="n">
        <v>3259816</v>
      </c>
    </row>
    <row r="11" spans="1:4">
      <c r="A11" s="4" t="s">
        <v>546</v>
      </c>
    </row>
    <row r="12" spans="1:4">
      <c r="A12" s="3" t="s">
        <v>540</v>
      </c>
    </row>
    <row r="13" spans="1:4">
      <c r="A13" s="4" t="s">
        <v>547</v>
      </c>
      <c r="B13" s="4" t="s">
        <v>548</v>
      </c>
      <c r="C13" s="4" t="s">
        <v>548</v>
      </c>
      <c r="D13" s="4" t="s">
        <v>548</v>
      </c>
    </row>
    <row r="14" spans="1:4">
      <c r="A14" s="4" t="s">
        <v>549</v>
      </c>
      <c r="B14" s="4" t="s">
        <v>550</v>
      </c>
    </row>
    <row r="15" spans="1:4">
      <c r="A15" s="4" t="s">
        <v>551</v>
      </c>
      <c r="B15" s="6" t="n">
        <v>912857</v>
      </c>
      <c r="C15" s="6" t="n">
        <v>920836</v>
      </c>
    </row>
    <row r="16" spans="1:4">
      <c r="A16" s="4" t="s">
        <v>552</v>
      </c>
      <c r="B16" s="5" t="n">
        <v>8000</v>
      </c>
    </row>
    <row r="17" spans="1:4">
      <c r="A17" s="4" t="s">
        <v>545</v>
      </c>
      <c r="B17" s="6" t="n">
        <v>919119</v>
      </c>
      <c r="C17" s="6" t="n">
        <v>932696</v>
      </c>
    </row>
    <row r="18" spans="1:4">
      <c r="A18" s="4" t="s">
        <v>553</v>
      </c>
    </row>
    <row r="19" spans="1:4">
      <c r="A19" s="3" t="s">
        <v>540</v>
      </c>
    </row>
    <row r="20" spans="1:4">
      <c r="A20" s="4" t="s">
        <v>547</v>
      </c>
      <c r="B20" s="4" t="s">
        <v>554</v>
      </c>
      <c r="C20" s="4" t="s">
        <v>554</v>
      </c>
    </row>
    <row r="21" spans="1:4">
      <c r="A21" s="4" t="s">
        <v>549</v>
      </c>
      <c r="B21" s="4" t="s">
        <v>555</v>
      </c>
    </row>
    <row r="22" spans="1:4">
      <c r="A22" s="4" t="s">
        <v>551</v>
      </c>
      <c r="B22" s="6" t="n">
        <v>750000</v>
      </c>
      <c r="C22" s="6" t="n">
        <v>750000</v>
      </c>
    </row>
    <row r="23" spans="1:4">
      <c r="A23" s="4" t="s">
        <v>545</v>
      </c>
      <c r="B23" s="6" t="n">
        <v>749903</v>
      </c>
      <c r="C23" s="6" t="n">
        <v>695865</v>
      </c>
    </row>
    <row r="24" spans="1:4">
      <c r="A24" s="4" t="s">
        <v>556</v>
      </c>
    </row>
    <row r="25" spans="1:4">
      <c r="A25" s="3" t="s">
        <v>540</v>
      </c>
    </row>
    <row r="26" spans="1:4">
      <c r="A26" s="4" t="s">
        <v>547</v>
      </c>
      <c r="B26" s="4" t="s">
        <v>557</v>
      </c>
      <c r="C26" s="4" t="s">
        <v>557</v>
      </c>
    </row>
    <row r="27" spans="1:4">
      <c r="A27" s="4" t="s">
        <v>549</v>
      </c>
      <c r="B27" s="4" t="s">
        <v>558</v>
      </c>
    </row>
    <row r="28" spans="1:4">
      <c r="A28" s="4" t="s">
        <v>551</v>
      </c>
      <c r="B28" s="6" t="n">
        <v>900000</v>
      </c>
      <c r="C28" s="6" t="n">
        <v>900000</v>
      </c>
    </row>
    <row r="29" spans="1:4">
      <c r="A29" s="4" t="s">
        <v>545</v>
      </c>
      <c r="B29" s="6" t="n">
        <v>969417</v>
      </c>
      <c r="C29" s="6" t="n">
        <v>934902</v>
      </c>
    </row>
    <row r="30" spans="1:4">
      <c r="A30" s="4" t="s">
        <v>559</v>
      </c>
    </row>
    <row r="31" spans="1:4">
      <c r="A31" s="3" t="s">
        <v>540</v>
      </c>
    </row>
    <row r="32" spans="1:4">
      <c r="A32" s="4" t="s">
        <v>547</v>
      </c>
      <c r="B32" s="4" t="s">
        <v>560</v>
      </c>
      <c r="C32" s="4" t="s">
        <v>560</v>
      </c>
    </row>
    <row r="33" spans="1:4">
      <c r="A33" s="4" t="s">
        <v>549</v>
      </c>
      <c r="B33" s="4" t="s">
        <v>561</v>
      </c>
    </row>
    <row r="34" spans="1:4">
      <c r="A34" s="4" t="s">
        <v>551</v>
      </c>
      <c r="B34" s="6" t="n">
        <v>750000</v>
      </c>
      <c r="C34" s="6" t="n">
        <v>750000</v>
      </c>
    </row>
    <row r="35" spans="1:4">
      <c r="A35" s="4" t="s">
        <v>545</v>
      </c>
      <c r="B35" s="5" t="n">
        <v>741368</v>
      </c>
      <c r="C35" s="5" t="n">
        <v>696353</v>
      </c>
    </row>
    <row r="36" spans="1:4">
      <c r="A36" s="4" t="s">
        <v>562</v>
      </c>
    </row>
    <row r="37" spans="1:4">
      <c r="A37" s="3" t="s">
        <v>540</v>
      </c>
    </row>
    <row r="38" spans="1:4">
      <c r="A38" s="4" t="s">
        <v>563</v>
      </c>
      <c r="B38" s="6" t="n">
        <v>-14737</v>
      </c>
      <c r="C38" s="6" t="n">
        <v>-16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4</v>
      </c>
      <c r="B1" s="2" t="s">
        <v>1</v>
      </c>
    </row>
    <row r="2" spans="1:3">
      <c r="B2" s="2" t="s">
        <v>2</v>
      </c>
      <c r="C2" s="2" t="s">
        <v>93</v>
      </c>
    </row>
    <row r="3" spans="1:3">
      <c r="A3" s="3" t="s">
        <v>229</v>
      </c>
    </row>
    <row r="4" spans="1:3">
      <c r="A4" s="4" t="s">
        <v>110</v>
      </c>
      <c r="B4" s="6" t="n">
        <v>11518</v>
      </c>
      <c r="C4" s="6" t="n">
        <v>7736</v>
      </c>
    </row>
    <row r="5" spans="1:3">
      <c r="A5" s="4" t="s">
        <v>565</v>
      </c>
      <c r="B5" s="4" t="s">
        <v>566</v>
      </c>
      <c r="C5" s="4" t="s">
        <v>5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4"/>
    <col customWidth="1" max="2" min="2" width="19"/>
    <col customWidth="1" max="3" min="3" width="21"/>
    <col customWidth="1" max="4" min="4" width="20"/>
    <col customWidth="1" max="5" min="5" width="21"/>
    <col customWidth="1" max="6" min="6" width="21"/>
    <col customWidth="1" max="7" min="7" width="21"/>
  </cols>
  <sheetData>
    <row r="1" spans="1:7">
      <c r="A1" s="1" t="s">
        <v>568</v>
      </c>
      <c r="B1" s="2" t="s">
        <v>569</v>
      </c>
      <c r="C1" s="2" t="s">
        <v>570</v>
      </c>
      <c r="D1" s="2" t="s">
        <v>571</v>
      </c>
      <c r="E1" s="2" t="s">
        <v>572</v>
      </c>
      <c r="F1" s="2" t="s">
        <v>178</v>
      </c>
      <c r="G1" s="2" t="s">
        <v>573</v>
      </c>
    </row>
    <row r="2" spans="1:7">
      <c r="A2" s="4" t="s">
        <v>574</v>
      </c>
    </row>
    <row r="3" spans="1:7">
      <c r="A3" s="3" t="s">
        <v>575</v>
      </c>
    </row>
    <row r="4" spans="1:7">
      <c r="A4" s="4" t="s">
        <v>576</v>
      </c>
      <c r="D4" s="5" t="n">
        <v>4</v>
      </c>
    </row>
    <row r="5" spans="1:7">
      <c r="A5" s="4" t="s">
        <v>577</v>
      </c>
    </row>
    <row r="6" spans="1:7">
      <c r="A6" s="3" t="s">
        <v>575</v>
      </c>
    </row>
    <row r="7" spans="1:7">
      <c r="A7" s="4" t="s">
        <v>578</v>
      </c>
      <c r="C7" s="6" t="n">
        <v>21</v>
      </c>
      <c r="E7" s="6" t="n">
        <v>29</v>
      </c>
    </row>
    <row r="8" spans="1:7">
      <c r="A8" s="4" t="s">
        <v>579</v>
      </c>
      <c r="E8" s="6" t="n">
        <v>14</v>
      </c>
    </row>
    <row r="9" spans="1:7">
      <c r="A9" s="4" t="s">
        <v>580</v>
      </c>
      <c r="F9" s="6" t="n">
        <v>3</v>
      </c>
      <c r="G9" s="6" t="n">
        <v>3</v>
      </c>
    </row>
    <row r="10" spans="1:7">
      <c r="A10" s="4" t="s">
        <v>581</v>
      </c>
    </row>
    <row r="11" spans="1:7">
      <c r="A11" s="3" t="s">
        <v>575</v>
      </c>
    </row>
    <row r="12" spans="1:7">
      <c r="A12" s="4" t="s">
        <v>582</v>
      </c>
      <c r="B12" s="5" t="n">
        <v>1</v>
      </c>
    </row>
    <row r="13" spans="1:7">
      <c r="A13" s="4" t="s">
        <v>583</v>
      </c>
    </row>
    <row r="14" spans="1:7">
      <c r="A14" s="3" t="s">
        <v>584</v>
      </c>
    </row>
    <row r="15" spans="1:7">
      <c r="A15" s="4" t="s">
        <v>585</v>
      </c>
      <c r="F15" s="6" t="n">
        <v>472</v>
      </c>
      <c r="G15" s="6" t="n">
        <v>4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586</v>
      </c>
      <c r="B1" s="2" t="s">
        <v>1</v>
      </c>
    </row>
    <row r="2" spans="1:3">
      <c r="B2" s="2" t="s">
        <v>587</v>
      </c>
      <c r="C2" s="2" t="s">
        <v>522</v>
      </c>
    </row>
    <row r="3" spans="1:3">
      <c r="A3" s="3" t="s">
        <v>237</v>
      </c>
    </row>
    <row r="4" spans="1:3">
      <c r="A4" s="4" t="s">
        <v>588</v>
      </c>
      <c r="B4" s="5" t="n">
        <v>2</v>
      </c>
    </row>
    <row r="5" spans="1:3">
      <c r="A5" s="3" t="s">
        <v>236</v>
      </c>
    </row>
    <row r="6" spans="1:3">
      <c r="A6" s="4" t="s">
        <v>589</v>
      </c>
      <c r="B6" s="6" t="n">
        <v>532425</v>
      </c>
      <c r="C6" s="6" t="n">
        <v>502895</v>
      </c>
    </row>
    <row r="7" spans="1:3">
      <c r="A7" s="4" t="s">
        <v>590</v>
      </c>
      <c r="B7" s="5" t="n">
        <v>223690</v>
      </c>
      <c r="C7" s="5" t="n">
        <v>214489</v>
      </c>
    </row>
    <row r="8" spans="1:3">
      <c r="A8" s="4" t="s">
        <v>591</v>
      </c>
      <c r="B8" s="5" t="n">
        <v>73929</v>
      </c>
      <c r="C8" s="5" t="n">
        <v>10253</v>
      </c>
    </row>
    <row r="9" spans="1:3">
      <c r="A9" s="4" t="s">
        <v>592</v>
      </c>
      <c r="B9" s="5" t="n">
        <v>-46416</v>
      </c>
      <c r="C9" s="5" t="n">
        <v>-53034</v>
      </c>
    </row>
    <row r="10" spans="1:3">
      <c r="A10" s="4" t="s">
        <v>99</v>
      </c>
      <c r="B10" s="5" t="n">
        <v>-143530</v>
      </c>
      <c r="C10" s="5" t="n">
        <v>-133718</v>
      </c>
    </row>
    <row r="11" spans="1:3">
      <c r="A11" s="4" t="s">
        <v>593</v>
      </c>
      <c r="B11" s="5" t="n">
        <v>806</v>
      </c>
      <c r="C11" s="5" t="n">
        <v>380</v>
      </c>
    </row>
    <row r="12" spans="1:3">
      <c r="A12" s="4" t="s">
        <v>109</v>
      </c>
      <c r="B12" s="5" t="n">
        <v>34550</v>
      </c>
      <c r="C12" s="5" t="n">
        <v>28117</v>
      </c>
    </row>
    <row r="13" spans="1:3">
      <c r="A13" s="4" t="s">
        <v>594</v>
      </c>
    </row>
    <row r="14" spans="1:3">
      <c r="A14" s="3" t="s">
        <v>236</v>
      </c>
    </row>
    <row r="15" spans="1:3">
      <c r="A15" s="4" t="s">
        <v>589</v>
      </c>
      <c r="B15" s="5" t="n">
        <v>445337</v>
      </c>
      <c r="C15" s="5" t="n">
        <v>400459</v>
      </c>
    </row>
    <row r="16" spans="1:3">
      <c r="A16" s="4" t="s">
        <v>595</v>
      </c>
    </row>
    <row r="17" spans="1:3">
      <c r="A17" s="3" t="s">
        <v>236</v>
      </c>
    </row>
    <row r="18" spans="1:3">
      <c r="A18" s="4" t="s">
        <v>589</v>
      </c>
      <c r="B18" s="5" t="n">
        <v>0</v>
      </c>
      <c r="C18" s="5" t="n">
        <v>359</v>
      </c>
    </row>
    <row r="19" spans="1:3">
      <c r="A19" s="4" t="s">
        <v>377</v>
      </c>
    </row>
    <row r="20" spans="1:3">
      <c r="A20" s="3" t="s">
        <v>236</v>
      </c>
    </row>
    <row r="21" spans="1:3">
      <c r="A21" s="4" t="s">
        <v>589</v>
      </c>
      <c r="B21" s="5" t="n">
        <v>445337</v>
      </c>
      <c r="C21" s="5" t="n">
        <v>400818</v>
      </c>
    </row>
    <row r="22" spans="1:3">
      <c r="A22" s="4" t="s">
        <v>590</v>
      </c>
      <c r="B22" s="5" t="n">
        <v>161132</v>
      </c>
      <c r="C22" s="5" t="n">
        <v>136713</v>
      </c>
    </row>
    <row r="23" spans="1:3">
      <c r="A23" s="4" t="s">
        <v>591</v>
      </c>
      <c r="B23" s="5" t="n">
        <v>73821</v>
      </c>
      <c r="C23" s="5" t="n">
        <v>87291</v>
      </c>
    </row>
    <row r="24" spans="1:3">
      <c r="A24" s="4" t="s">
        <v>596</v>
      </c>
    </row>
    <row r="25" spans="1:3">
      <c r="A25" s="3" t="s">
        <v>236</v>
      </c>
    </row>
    <row r="26" spans="1:3">
      <c r="A26" s="4" t="s">
        <v>589</v>
      </c>
      <c r="B26" s="5" t="n">
        <v>80553</v>
      </c>
      <c r="C26" s="5" t="n">
        <v>96223</v>
      </c>
    </row>
    <row r="27" spans="1:3">
      <c r="A27" s="4" t="s">
        <v>597</v>
      </c>
    </row>
    <row r="28" spans="1:3">
      <c r="A28" s="3" t="s">
        <v>236</v>
      </c>
    </row>
    <row r="29" spans="1:3">
      <c r="A29" s="4" t="s">
        <v>589</v>
      </c>
      <c r="B29" s="5" t="n">
        <v>706</v>
      </c>
      <c r="C29" s="5" t="n">
        <v>530</v>
      </c>
    </row>
    <row r="30" spans="1:3">
      <c r="A30" s="4" t="s">
        <v>386</v>
      </c>
    </row>
    <row r="31" spans="1:3">
      <c r="A31" s="3" t="s">
        <v>236</v>
      </c>
    </row>
    <row r="32" spans="1:3">
      <c r="A32" s="4" t="s">
        <v>589</v>
      </c>
      <c r="B32" s="5" t="n">
        <v>81259</v>
      </c>
      <c r="C32" s="5" t="n">
        <v>96753</v>
      </c>
    </row>
    <row r="33" spans="1:3">
      <c r="A33" s="4" t="s">
        <v>590</v>
      </c>
      <c r="B33" s="5" t="n">
        <v>68717</v>
      </c>
      <c r="C33" s="5" t="n">
        <v>84150</v>
      </c>
    </row>
    <row r="34" spans="1:3">
      <c r="A34" s="4" t="s">
        <v>591</v>
      </c>
      <c r="B34" s="5" t="n">
        <v>108</v>
      </c>
      <c r="C34" s="5" t="n">
        <v>-77038</v>
      </c>
    </row>
    <row r="35" spans="1:3">
      <c r="A35" s="4" t="s">
        <v>368</v>
      </c>
    </row>
    <row r="36" spans="1:3">
      <c r="A36" s="3" t="s">
        <v>236</v>
      </c>
    </row>
    <row r="37" spans="1:3">
      <c r="A37" s="4" t="s">
        <v>589</v>
      </c>
      <c r="B37" s="5" t="n">
        <v>6535</v>
      </c>
      <c r="C37" s="5" t="n">
        <v>-889</v>
      </c>
    </row>
    <row r="38" spans="1:3">
      <c r="A38" s="4" t="s">
        <v>598</v>
      </c>
    </row>
    <row r="39" spans="1:3">
      <c r="A39" s="3" t="s">
        <v>236</v>
      </c>
    </row>
    <row r="40" spans="1:3">
      <c r="A40" s="4" t="s">
        <v>589</v>
      </c>
      <c r="B40" s="5" t="n">
        <v>-706</v>
      </c>
      <c r="C40" s="5" t="n">
        <v>5324</v>
      </c>
    </row>
    <row r="41" spans="1:3">
      <c r="A41" s="4" t="s">
        <v>599</v>
      </c>
    </row>
    <row r="42" spans="1:3">
      <c r="A42" s="3" t="s">
        <v>236</v>
      </c>
    </row>
    <row r="43" spans="1:3">
      <c r="A43" s="4" t="s">
        <v>589</v>
      </c>
      <c r="B43" s="5" t="n">
        <v>5829</v>
      </c>
      <c r="C43" s="5" t="n">
        <v>6213</v>
      </c>
    </row>
    <row r="44" spans="1:3">
      <c r="A44" s="4" t="s">
        <v>590</v>
      </c>
      <c r="B44" s="5" t="n">
        <v>-6159</v>
      </c>
      <c r="C44" s="5" t="n">
        <v>-6374</v>
      </c>
    </row>
    <row r="45" spans="1:3">
      <c r="A45" s="4" t="s">
        <v>591</v>
      </c>
      <c r="B45" s="6" t="n">
        <v>0</v>
      </c>
      <c r="C4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Z14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14"/>
    <col customWidth="1" max="6" min="6" width="21"/>
    <col customWidth="1" max="7" min="7" width="21"/>
    <col customWidth="1" max="8" min="8" width="14"/>
    <col customWidth="1" max="9" min="9" width="14"/>
    <col customWidth="1" max="10" min="10" width="14"/>
    <col customWidth="1" max="11" min="11" width="14"/>
    <col customWidth="1" max="12" min="12" width="14"/>
    <col customWidth="1" max="13" min="13" width="32"/>
    <col customWidth="1" max="14" min="14" width="21"/>
    <col customWidth="1" max="15" min="15" width="14"/>
    <col customWidth="1" max="16" min="16" width="14"/>
    <col customWidth="1" max="17" min="17" width="14"/>
    <col customWidth="1" max="18" min="18" width="13"/>
    <col customWidth="1" max="19" min="19" width="14"/>
    <col customWidth="1" max="20" min="20" width="25"/>
    <col customWidth="1" max="21" min="21" width="13"/>
    <col customWidth="1" max="22" min="22" width="14"/>
    <col customWidth="1" max="23" min="23" width="21"/>
    <col customWidth="1" max="24" min="24" width="14"/>
    <col customWidth="1" max="25" min="25" width="25"/>
    <col customWidth="1" max="26" min="26" width="25"/>
  </cols>
  <sheetData>
    <row r="1" spans="1:26">
      <c r="A1" s="1" t="s">
        <v>600</v>
      </c>
      <c r="B1" s="2" t="s">
        <v>601</v>
      </c>
      <c r="C1" s="2" t="s">
        <v>602</v>
      </c>
      <c r="D1" s="2" t="s">
        <v>603</v>
      </c>
      <c r="E1" s="2" t="s">
        <v>604</v>
      </c>
      <c r="F1" s="2" t="s">
        <v>605</v>
      </c>
      <c r="G1" s="2" t="s">
        <v>606</v>
      </c>
      <c r="H1" s="2" t="s">
        <v>607</v>
      </c>
      <c r="I1" s="2" t="s">
        <v>608</v>
      </c>
      <c r="J1" s="2" t="s">
        <v>609</v>
      </c>
      <c r="K1" s="2" t="s">
        <v>610</v>
      </c>
      <c r="L1" s="2" t="s">
        <v>611</v>
      </c>
      <c r="M1" s="2" t="s">
        <v>612</v>
      </c>
      <c r="N1" s="2" t="s">
        <v>522</v>
      </c>
      <c r="O1" s="2" t="s">
        <v>29</v>
      </c>
      <c r="P1" s="2" t="s">
        <v>329</v>
      </c>
      <c r="Q1" s="2" t="s">
        <v>613</v>
      </c>
      <c r="R1" s="2" t="s">
        <v>614</v>
      </c>
      <c r="S1" s="2" t="s">
        <v>330</v>
      </c>
      <c r="T1" s="2" t="s">
        <v>615</v>
      </c>
      <c r="U1" s="2" t="s">
        <v>616</v>
      </c>
      <c r="V1" s="2" t="s">
        <v>617</v>
      </c>
      <c r="W1" s="2" t="s">
        <v>618</v>
      </c>
      <c r="X1" s="2" t="s">
        <v>619</v>
      </c>
      <c r="Y1" s="2" t="s">
        <v>620</v>
      </c>
      <c r="Z1" s="2" t="s">
        <v>621</v>
      </c>
    </row>
    <row r="2" spans="1:26">
      <c r="A2" s="4" t="s">
        <v>622</v>
      </c>
    </row>
    <row r="3" spans="1:26">
      <c r="A3" s="3" t="s">
        <v>331</v>
      </c>
    </row>
    <row r="4" spans="1:26">
      <c r="A4" s="4" t="s">
        <v>623</v>
      </c>
      <c r="E4" s="4" t="s">
        <v>624</v>
      </c>
    </row>
    <row r="5" spans="1:26">
      <c r="A5" s="4" t="s">
        <v>625</v>
      </c>
    </row>
    <row r="6" spans="1:26">
      <c r="A6" s="3" t="s">
        <v>331</v>
      </c>
    </row>
    <row r="7" spans="1:26">
      <c r="A7" s="4" t="s">
        <v>626</v>
      </c>
      <c r="U7" s="4" t="s">
        <v>514</v>
      </c>
    </row>
    <row r="8" spans="1:26">
      <c r="A8" s="4" t="s">
        <v>627</v>
      </c>
    </row>
    <row r="9" spans="1:26">
      <c r="A9" s="3" t="s">
        <v>331</v>
      </c>
    </row>
    <row r="10" spans="1:26">
      <c r="A10" s="4" t="s">
        <v>628</v>
      </c>
      <c r="M10" s="4" t="s">
        <v>629</v>
      </c>
    </row>
    <row r="11" spans="1:26">
      <c r="A11" s="4" t="s">
        <v>630</v>
      </c>
      <c r="M11" s="6" t="n">
        <v>3</v>
      </c>
      <c r="N11" s="6" t="n">
        <v>4</v>
      </c>
    </row>
    <row r="12" spans="1:26">
      <c r="A12" s="4" t="s">
        <v>631</v>
      </c>
    </row>
    <row r="13" spans="1:26">
      <c r="A13" s="3" t="s">
        <v>331</v>
      </c>
    </row>
    <row r="14" spans="1:26">
      <c r="A14" s="4" t="s">
        <v>632</v>
      </c>
      <c r="M14" s="5" t="n">
        <v>6</v>
      </c>
      <c r="N14" s="5" t="n">
        <v>6</v>
      </c>
    </row>
    <row r="15" spans="1:26">
      <c r="A15" s="4" t="s">
        <v>633</v>
      </c>
      <c r="M15" s="5" t="n">
        <v>6</v>
      </c>
    </row>
    <row r="16" spans="1:26">
      <c r="A16" s="4" t="s">
        <v>634</v>
      </c>
    </row>
    <row r="17" spans="1:26">
      <c r="A17" s="3" t="s">
        <v>331</v>
      </c>
    </row>
    <row r="18" spans="1:26">
      <c r="A18" s="4" t="s">
        <v>630</v>
      </c>
      <c r="M18" s="9" t="n">
        <v>0.4</v>
      </c>
      <c r="N18" s="10" t="n">
        <v>0.3</v>
      </c>
    </row>
    <row r="19" spans="1:26">
      <c r="A19" s="4" t="s">
        <v>635</v>
      </c>
    </row>
    <row r="20" spans="1:26">
      <c r="A20" s="3" t="s">
        <v>331</v>
      </c>
    </row>
    <row r="21" spans="1:26">
      <c r="A21" s="4" t="s">
        <v>636</v>
      </c>
      <c r="N21" s="4" t="s">
        <v>637</v>
      </c>
    </row>
    <row r="22" spans="1:26">
      <c r="A22" s="4" t="s">
        <v>632</v>
      </c>
      <c r="M22" s="6" t="n">
        <v>5</v>
      </c>
      <c r="N22" s="6" t="n">
        <v>4</v>
      </c>
    </row>
    <row r="23" spans="1:26">
      <c r="A23" s="4" t="s">
        <v>638</v>
      </c>
    </row>
    <row r="24" spans="1:26">
      <c r="A24" s="3" t="s">
        <v>331</v>
      </c>
    </row>
    <row r="25" spans="1:26">
      <c r="A25" s="4" t="s">
        <v>639</v>
      </c>
      <c r="C25" s="6" t="n">
        <v>11</v>
      </c>
    </row>
    <row r="26" spans="1:26">
      <c r="A26" s="4" t="s">
        <v>640</v>
      </c>
    </row>
    <row r="27" spans="1:26">
      <c r="A27" s="3" t="s">
        <v>331</v>
      </c>
    </row>
    <row r="28" spans="1:26">
      <c r="A28" s="4" t="s">
        <v>641</v>
      </c>
      <c r="H28" s="4" t="s">
        <v>642</v>
      </c>
    </row>
    <row r="29" spans="1:26">
      <c r="A29" s="4" t="s">
        <v>643</v>
      </c>
    </row>
    <row r="30" spans="1:26">
      <c r="A30" s="3" t="s">
        <v>331</v>
      </c>
    </row>
    <row r="31" spans="1:26">
      <c r="A31" s="4" t="s">
        <v>623</v>
      </c>
      <c r="M31" s="4" t="s">
        <v>644</v>
      </c>
    </row>
    <row r="32" spans="1:26">
      <c r="A32" s="4" t="s">
        <v>645</v>
      </c>
    </row>
    <row r="33" spans="1:26">
      <c r="A33" s="3" t="s">
        <v>331</v>
      </c>
    </row>
    <row r="34" spans="1:26">
      <c r="A34" s="4" t="s">
        <v>623</v>
      </c>
      <c r="M34" s="4" t="s">
        <v>646</v>
      </c>
    </row>
    <row r="35" spans="1:26">
      <c r="A35" s="4" t="s">
        <v>647</v>
      </c>
      <c r="M35" s="4" t="s">
        <v>648</v>
      </c>
    </row>
    <row r="36" spans="1:26">
      <c r="A36" s="4" t="s">
        <v>649</v>
      </c>
    </row>
    <row r="37" spans="1:26">
      <c r="A37" s="3" t="s">
        <v>331</v>
      </c>
    </row>
    <row r="38" spans="1:26">
      <c r="A38" s="4" t="s">
        <v>650</v>
      </c>
      <c r="L38" s="4" t="s">
        <v>651</v>
      </c>
    </row>
    <row r="39" spans="1:26">
      <c r="A39" s="4" t="s">
        <v>647</v>
      </c>
      <c r="M39" s="4" t="s">
        <v>652</v>
      </c>
    </row>
    <row r="40" spans="1:26">
      <c r="A40" s="4" t="s">
        <v>653</v>
      </c>
      <c r="M40" s="4" t="s">
        <v>496</v>
      </c>
    </row>
    <row r="41" spans="1:26">
      <c r="A41" s="4" t="s">
        <v>654</v>
      </c>
    </row>
    <row r="42" spans="1:26">
      <c r="A42" s="3" t="s">
        <v>331</v>
      </c>
    </row>
    <row r="43" spans="1:26">
      <c r="A43" s="4" t="s">
        <v>623</v>
      </c>
      <c r="E43" s="4" t="s">
        <v>646</v>
      </c>
      <c r="M43" s="4" t="s">
        <v>655</v>
      </c>
    </row>
    <row r="44" spans="1:26">
      <c r="A44" s="4" t="s">
        <v>334</v>
      </c>
      <c r="V44" s="4" t="s">
        <v>335</v>
      </c>
    </row>
    <row r="45" spans="1:26">
      <c r="A45" s="4" t="s">
        <v>656</v>
      </c>
    </row>
    <row r="46" spans="1:26">
      <c r="A46" s="3" t="s">
        <v>331</v>
      </c>
    </row>
    <row r="47" spans="1:26">
      <c r="A47" s="4" t="s">
        <v>650</v>
      </c>
      <c r="E47" s="4" t="s">
        <v>651</v>
      </c>
    </row>
    <row r="48" spans="1:26">
      <c r="A48" s="4" t="s">
        <v>623</v>
      </c>
      <c r="E48" s="4" t="s">
        <v>652</v>
      </c>
    </row>
    <row r="49" spans="1:26">
      <c r="A49" s="4" t="s">
        <v>653</v>
      </c>
      <c r="E49" s="4" t="s">
        <v>496</v>
      </c>
    </row>
    <row r="50" spans="1:26">
      <c r="A50" s="4" t="s">
        <v>657</v>
      </c>
    </row>
    <row r="51" spans="1:26">
      <c r="A51" s="3" t="s">
        <v>331</v>
      </c>
    </row>
    <row r="52" spans="1:26">
      <c r="A52" s="4" t="s">
        <v>658</v>
      </c>
      <c r="W52" s="6" t="n">
        <v>14</v>
      </c>
    </row>
    <row r="53" spans="1:26">
      <c r="A53" s="4" t="s">
        <v>659</v>
      </c>
    </row>
    <row r="54" spans="1:26">
      <c r="A54" s="3" t="s">
        <v>331</v>
      </c>
    </row>
    <row r="55" spans="1:26">
      <c r="A55" s="4" t="s">
        <v>628</v>
      </c>
      <c r="M55" s="4" t="s">
        <v>629</v>
      </c>
    </row>
    <row r="56" spans="1:26">
      <c r="A56" s="4" t="s">
        <v>647</v>
      </c>
      <c r="M56" s="4" t="s">
        <v>660</v>
      </c>
    </row>
    <row r="57" spans="1:26">
      <c r="A57" s="4" t="s">
        <v>653</v>
      </c>
      <c r="M57" s="4" t="s">
        <v>496</v>
      </c>
    </row>
    <row r="58" spans="1:26">
      <c r="A58" s="4" t="s">
        <v>661</v>
      </c>
    </row>
    <row r="59" spans="1:26">
      <c r="A59" s="3" t="s">
        <v>331</v>
      </c>
    </row>
    <row r="60" spans="1:26">
      <c r="A60" s="4" t="s">
        <v>662</v>
      </c>
      <c r="J60" s="4" t="s">
        <v>507</v>
      </c>
      <c r="M60" s="4" t="s">
        <v>663</v>
      </c>
    </row>
    <row r="61" spans="1:26">
      <c r="A61" s="4" t="s">
        <v>664</v>
      </c>
      <c r="M61" s="4" t="s">
        <v>652</v>
      </c>
    </row>
    <row r="62" spans="1:26">
      <c r="A62" s="4" t="s">
        <v>665</v>
      </c>
    </row>
    <row r="63" spans="1:26">
      <c r="A63" s="3" t="s">
        <v>331</v>
      </c>
    </row>
    <row r="64" spans="1:26">
      <c r="A64" s="4" t="s">
        <v>666</v>
      </c>
      <c r="M64" s="4" t="s">
        <v>648</v>
      </c>
    </row>
    <row r="65" spans="1:26">
      <c r="A65" s="4" t="s">
        <v>667</v>
      </c>
    </row>
    <row r="66" spans="1:26">
      <c r="A66" s="3" t="s">
        <v>331</v>
      </c>
    </row>
    <row r="67" spans="1:26">
      <c r="A67" s="4" t="s">
        <v>666</v>
      </c>
      <c r="M67" s="4" t="s">
        <v>655</v>
      </c>
    </row>
    <row r="68" spans="1:26">
      <c r="A68" s="4" t="s">
        <v>668</v>
      </c>
    </row>
    <row r="69" spans="1:26">
      <c r="A69" s="3" t="s">
        <v>331</v>
      </c>
    </row>
    <row r="70" spans="1:26">
      <c r="A70" s="4" t="s">
        <v>650</v>
      </c>
      <c r="G70" s="4" t="s">
        <v>651</v>
      </c>
    </row>
    <row r="71" spans="1:26">
      <c r="A71" s="4" t="s">
        <v>653</v>
      </c>
      <c r="M71" s="4" t="s">
        <v>496</v>
      </c>
    </row>
    <row r="72" spans="1:26">
      <c r="A72" s="4" t="s">
        <v>669</v>
      </c>
      <c r="M72" s="6" t="n">
        <v>5</v>
      </c>
      <c r="N72" s="6" t="n">
        <v>9</v>
      </c>
    </row>
    <row r="73" spans="1:26">
      <c r="A73" s="4" t="s">
        <v>670</v>
      </c>
    </row>
    <row r="74" spans="1:26">
      <c r="A74" s="3" t="s">
        <v>331</v>
      </c>
    </row>
    <row r="75" spans="1:26">
      <c r="A75" s="4" t="s">
        <v>671</v>
      </c>
      <c r="C75" s="5" t="n">
        <v>5</v>
      </c>
    </row>
    <row r="76" spans="1:26">
      <c r="A76" s="4" t="s">
        <v>672</v>
      </c>
    </row>
    <row r="77" spans="1:26">
      <c r="A77" s="3" t="s">
        <v>331</v>
      </c>
    </row>
    <row r="78" spans="1:26">
      <c r="A78" s="4" t="s">
        <v>623</v>
      </c>
      <c r="D78" s="4" t="s">
        <v>652</v>
      </c>
    </row>
    <row r="79" spans="1:26">
      <c r="A79" s="4" t="s">
        <v>673</v>
      </c>
    </row>
    <row r="80" spans="1:26">
      <c r="A80" s="3" t="s">
        <v>331</v>
      </c>
    </row>
    <row r="81" spans="1:26">
      <c r="A81" s="4" t="s">
        <v>674</v>
      </c>
      <c r="M81" s="4" t="s">
        <v>675</v>
      </c>
    </row>
    <row r="82" spans="1:26">
      <c r="A82" s="4" t="s">
        <v>676</v>
      </c>
    </row>
    <row r="83" spans="1:26">
      <c r="A83" s="3" t="s">
        <v>331</v>
      </c>
    </row>
    <row r="84" spans="1:26">
      <c r="A84" s="4" t="s">
        <v>674</v>
      </c>
      <c r="M84" s="4" t="s">
        <v>677</v>
      </c>
    </row>
    <row r="85" spans="1:26">
      <c r="A85" s="4" t="s">
        <v>678</v>
      </c>
    </row>
    <row r="86" spans="1:26">
      <c r="A86" s="3" t="s">
        <v>331</v>
      </c>
    </row>
    <row r="87" spans="1:26">
      <c r="A87" s="4" t="s">
        <v>626</v>
      </c>
      <c r="Q87" s="4" t="s">
        <v>651</v>
      </c>
    </row>
    <row r="88" spans="1:26">
      <c r="A88" s="4" t="s">
        <v>679</v>
      </c>
    </row>
    <row r="89" spans="1:26">
      <c r="A89" s="3" t="s">
        <v>331</v>
      </c>
    </row>
    <row r="90" spans="1:26">
      <c r="A90" s="4" t="s">
        <v>680</v>
      </c>
      <c r="M90" s="4" t="s">
        <v>629</v>
      </c>
    </row>
    <row r="91" spans="1:26">
      <c r="A91" s="4" t="s">
        <v>681</v>
      </c>
    </row>
    <row r="92" spans="1:26">
      <c r="A92" s="3" t="s">
        <v>331</v>
      </c>
    </row>
    <row r="93" spans="1:26">
      <c r="A93" s="4" t="s">
        <v>682</v>
      </c>
      <c r="B93" s="6" t="n">
        <v>514</v>
      </c>
    </row>
    <row r="94" spans="1:26">
      <c r="A94" s="4" t="s">
        <v>683</v>
      </c>
      <c r="B94" s="5" t="n">
        <v>165</v>
      </c>
    </row>
    <row r="95" spans="1:26">
      <c r="A95" s="4" t="s">
        <v>684</v>
      </c>
    </row>
    <row r="96" spans="1:26">
      <c r="A96" s="3" t="s">
        <v>331</v>
      </c>
    </row>
    <row r="97" spans="1:26">
      <c r="A97" s="4" t="s">
        <v>685</v>
      </c>
      <c r="G97" s="6" t="n">
        <v>-62</v>
      </c>
    </row>
    <row r="98" spans="1:26">
      <c r="A98" s="4" t="s">
        <v>686</v>
      </c>
    </row>
    <row r="99" spans="1:26">
      <c r="A99" s="3" t="s">
        <v>331</v>
      </c>
    </row>
    <row r="100" spans="1:26">
      <c r="A100" s="4" t="s">
        <v>685</v>
      </c>
      <c r="F100" s="6" t="n">
        <v>-83</v>
      </c>
    </row>
    <row r="101" spans="1:26">
      <c r="A101" s="4" t="s">
        <v>687</v>
      </c>
    </row>
    <row r="102" spans="1:26">
      <c r="A102" s="3" t="s">
        <v>331</v>
      </c>
    </row>
    <row r="103" spans="1:26">
      <c r="A103" s="4" t="s">
        <v>688</v>
      </c>
      <c r="X103" s="4" t="s">
        <v>514</v>
      </c>
    </row>
    <row r="104" spans="1:26">
      <c r="A104" s="4" t="s">
        <v>689</v>
      </c>
      <c r="I104" s="4" t="s">
        <v>496</v>
      </c>
      <c r="R104" s="4" t="s">
        <v>651</v>
      </c>
    </row>
    <row r="105" spans="1:26">
      <c r="A105" s="4" t="s">
        <v>690</v>
      </c>
      <c r="K105" s="4" t="s">
        <v>507</v>
      </c>
    </row>
    <row r="106" spans="1:26">
      <c r="A106" s="4" t="s">
        <v>691</v>
      </c>
      <c r="I106" s="4" t="s">
        <v>496</v>
      </c>
    </row>
    <row r="107" spans="1:26">
      <c r="A107" s="4" t="s">
        <v>692</v>
      </c>
      <c r="M107" s="4" t="s">
        <v>651</v>
      </c>
    </row>
    <row r="108" spans="1:26">
      <c r="A108" s="4" t="s">
        <v>693</v>
      </c>
    </row>
    <row r="109" spans="1:26">
      <c r="A109" s="3" t="s">
        <v>331</v>
      </c>
    </row>
    <row r="110" spans="1:26">
      <c r="A110" s="4" t="s">
        <v>626</v>
      </c>
      <c r="Y110" s="4" t="s">
        <v>511</v>
      </c>
    </row>
    <row r="111" spans="1:26">
      <c r="A111" s="4" t="s">
        <v>694</v>
      </c>
      <c r="Y111" s="5" t="n">
        <v>32</v>
      </c>
    </row>
    <row r="112" spans="1:26">
      <c r="A112" s="4" t="s">
        <v>695</v>
      </c>
    </row>
    <row r="113" spans="1:26">
      <c r="A113" s="3" t="s">
        <v>331</v>
      </c>
    </row>
    <row r="114" spans="1:26">
      <c r="A114" s="4" t="s">
        <v>694</v>
      </c>
      <c r="Y114" s="5" t="n">
        <v>32</v>
      </c>
    </row>
    <row r="115" spans="1:26">
      <c r="A115" s="4" t="s">
        <v>696</v>
      </c>
    </row>
    <row r="116" spans="1:26">
      <c r="A116" s="3" t="s">
        <v>331</v>
      </c>
    </row>
    <row r="117" spans="1:26">
      <c r="A117" s="4" t="s">
        <v>626</v>
      </c>
      <c r="Z117" s="4" t="s">
        <v>514</v>
      </c>
    </row>
    <row r="118" spans="1:26">
      <c r="A118" s="4" t="s">
        <v>697</v>
      </c>
      <c r="Z118" s="5" t="n">
        <v>32</v>
      </c>
    </row>
    <row r="119" spans="1:26">
      <c r="A119" s="4" t="s">
        <v>698</v>
      </c>
    </row>
    <row r="120" spans="1:26">
      <c r="A120" s="3" t="s">
        <v>331</v>
      </c>
    </row>
    <row r="121" spans="1:26">
      <c r="A121" s="4" t="s">
        <v>699</v>
      </c>
      <c r="M121" s="5" t="n">
        <v>8</v>
      </c>
    </row>
    <row r="122" spans="1:26">
      <c r="A122" s="4" t="s">
        <v>700</v>
      </c>
    </row>
    <row r="123" spans="1:26">
      <c r="A123" s="3" t="s">
        <v>331</v>
      </c>
    </row>
    <row r="124" spans="1:26">
      <c r="A124" s="4" t="s">
        <v>699</v>
      </c>
      <c r="Z124" s="5" t="n">
        <v>24</v>
      </c>
    </row>
    <row r="125" spans="1:26">
      <c r="A125" s="4" t="s">
        <v>701</v>
      </c>
      <c r="T125" s="5" t="n">
        <v>5</v>
      </c>
    </row>
    <row r="126" spans="1:26">
      <c r="A126" s="4" t="s">
        <v>702</v>
      </c>
    </row>
    <row r="127" spans="1:26">
      <c r="A127" s="3" t="s">
        <v>331</v>
      </c>
    </row>
    <row r="128" spans="1:26">
      <c r="A128" s="4" t="s">
        <v>136</v>
      </c>
      <c r="B128" s="6" t="n">
        <v>349</v>
      </c>
    </row>
    <row r="129" spans="1:26">
      <c r="A129" s="4" t="s">
        <v>333</v>
      </c>
    </row>
    <row r="130" spans="1:26">
      <c r="A130" s="3" t="s">
        <v>331</v>
      </c>
    </row>
    <row r="131" spans="1:26">
      <c r="A131" s="4" t="s">
        <v>334</v>
      </c>
      <c r="P131" s="4" t="s">
        <v>335</v>
      </c>
      <c r="S131" s="4" t="s">
        <v>335</v>
      </c>
    </row>
    <row r="132" spans="1:26">
      <c r="A132" s="4" t="s">
        <v>703</v>
      </c>
    </row>
    <row r="133" spans="1:26">
      <c r="A133" s="3" t="s">
        <v>331</v>
      </c>
    </row>
    <row r="134" spans="1:26">
      <c r="A134" s="4" t="s">
        <v>653</v>
      </c>
      <c r="D134" s="4" t="s">
        <v>651</v>
      </c>
    </row>
    <row r="135" spans="1:26">
      <c r="A135" s="4" t="s">
        <v>546</v>
      </c>
    </row>
    <row r="136" spans="1:26">
      <c r="A136" s="3" t="s">
        <v>331</v>
      </c>
    </row>
    <row r="137" spans="1:26">
      <c r="A137" s="4" t="s">
        <v>547</v>
      </c>
      <c r="M137" s="4" t="s">
        <v>548</v>
      </c>
      <c r="N137" s="4" t="s">
        <v>548</v>
      </c>
      <c r="O137" s="4" t="s">
        <v>548</v>
      </c>
    </row>
    <row r="138" spans="1:26">
      <c r="A138" s="4" t="s">
        <v>553</v>
      </c>
    </row>
    <row r="139" spans="1:26">
      <c r="A139" s="3" t="s">
        <v>331</v>
      </c>
    </row>
    <row r="140" spans="1:26">
      <c r="A140" s="4" t="s">
        <v>547</v>
      </c>
      <c r="M140" s="4" t="s">
        <v>554</v>
      </c>
      <c r="O140" s="4" t="s">
        <v>5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704</v>
      </c>
      <c r="B1" s="2" t="s">
        <v>705</v>
      </c>
      <c r="C1" s="2" t="s">
        <v>1</v>
      </c>
    </row>
    <row r="2" spans="1:4">
      <c r="B2" s="2" t="s">
        <v>29</v>
      </c>
      <c r="C2" s="2" t="s">
        <v>2</v>
      </c>
      <c r="D2" s="2" t="s">
        <v>93</v>
      </c>
    </row>
    <row r="3" spans="1:4">
      <c r="A3" s="4" t="s">
        <v>706</v>
      </c>
    </row>
    <row r="4" spans="1:4">
      <c r="A4" s="3" t="s">
        <v>331</v>
      </c>
    </row>
    <row r="5" spans="1:4">
      <c r="A5" s="4" t="s">
        <v>707</v>
      </c>
      <c r="C5" s="6" t="n">
        <v>36000000</v>
      </c>
    </row>
    <row r="6" spans="1:4">
      <c r="A6" s="4" t="s">
        <v>708</v>
      </c>
    </row>
    <row r="7" spans="1:4">
      <c r="A7" s="3" t="s">
        <v>331</v>
      </c>
    </row>
    <row r="8" spans="1:4">
      <c r="A8" s="4" t="s">
        <v>709</v>
      </c>
      <c r="C8" s="4" t="s">
        <v>710</v>
      </c>
    </row>
    <row r="9" spans="1:4">
      <c r="A9" s="4" t="s">
        <v>711</v>
      </c>
      <c r="C9" s="4" t="s">
        <v>712</v>
      </c>
    </row>
    <row r="10" spans="1:4">
      <c r="A10" s="4" t="s">
        <v>713</v>
      </c>
    </row>
    <row r="11" spans="1:4">
      <c r="A11" s="3" t="s">
        <v>331</v>
      </c>
    </row>
    <row r="12" spans="1:4">
      <c r="A12" s="4" t="s">
        <v>714</v>
      </c>
      <c r="C12" s="4" t="s">
        <v>715</v>
      </c>
    </row>
    <row r="13" spans="1:4">
      <c r="A13" s="4" t="s">
        <v>632</v>
      </c>
      <c r="C13" s="6" t="n">
        <v>1000000</v>
      </c>
      <c r="D13" s="6" t="n">
        <v>1000000</v>
      </c>
    </row>
    <row r="14" spans="1:4">
      <c r="A14" s="4" t="s">
        <v>633</v>
      </c>
      <c r="B14" s="6" t="n">
        <v>1000000</v>
      </c>
      <c r="C14" s="5" t="n">
        <v>1000000</v>
      </c>
    </row>
    <row r="15" spans="1:4">
      <c r="A15" s="4" t="s">
        <v>716</v>
      </c>
    </row>
    <row r="16" spans="1:4">
      <c r="A16" s="3" t="s">
        <v>331</v>
      </c>
    </row>
    <row r="17" spans="1:4">
      <c r="A17" s="4" t="s">
        <v>630</v>
      </c>
      <c r="C17" s="5" t="n">
        <v>0</v>
      </c>
    </row>
    <row r="18" spans="1:4">
      <c r="A18" s="4" t="s">
        <v>717</v>
      </c>
    </row>
    <row r="19" spans="1:4">
      <c r="A19" s="3" t="s">
        <v>331</v>
      </c>
    </row>
    <row r="20" spans="1:4">
      <c r="A20" s="4" t="s">
        <v>632</v>
      </c>
      <c r="C20" s="5" t="n">
        <v>0</v>
      </c>
      <c r="D20" s="6" t="n">
        <v>400000</v>
      </c>
    </row>
    <row r="21" spans="1:4">
      <c r="A21" s="4" t="s">
        <v>633</v>
      </c>
      <c r="B21" s="5" t="n">
        <v>7500000</v>
      </c>
      <c r="C21" s="5" t="n">
        <v>7500000</v>
      </c>
    </row>
    <row r="22" spans="1:4">
      <c r="A22" s="4" t="s">
        <v>718</v>
      </c>
    </row>
    <row r="23" spans="1:4">
      <c r="A23" s="3" t="s">
        <v>331</v>
      </c>
    </row>
    <row r="24" spans="1:4">
      <c r="A24" s="4" t="s">
        <v>632</v>
      </c>
      <c r="C24" s="5" t="n">
        <v>5000000</v>
      </c>
    </row>
    <row r="25" spans="1:4">
      <c r="A25" s="4" t="s">
        <v>633</v>
      </c>
      <c r="B25" s="5" t="n">
        <v>2000000</v>
      </c>
      <c r="C25" s="6" t="n">
        <v>2000000</v>
      </c>
    </row>
    <row r="26" spans="1:4">
      <c r="A26" s="4" t="s">
        <v>719</v>
      </c>
      <c r="C26" s="4" t="s">
        <v>720</v>
      </c>
    </row>
    <row r="27" spans="1:4">
      <c r="A27" s="4" t="s">
        <v>721</v>
      </c>
    </row>
    <row r="28" spans="1:4">
      <c r="A28" s="3" t="s">
        <v>331</v>
      </c>
    </row>
    <row r="29" spans="1:4">
      <c r="A29" s="4" t="s">
        <v>632</v>
      </c>
      <c r="C29" s="6" t="n">
        <v>2000000</v>
      </c>
    </row>
    <row r="30" spans="1:4">
      <c r="A30" s="4" t="s">
        <v>633</v>
      </c>
      <c r="B30" s="6" t="n">
        <v>3000000</v>
      </c>
      <c r="C30" s="6" t="n">
        <v>3000000</v>
      </c>
    </row>
    <row r="31" spans="1:4">
      <c r="A31" s="4" t="s">
        <v>721</v>
      </c>
    </row>
    <row r="32" spans="1:4">
      <c r="A32" s="3" t="s">
        <v>331</v>
      </c>
    </row>
    <row r="33" spans="1:4">
      <c r="A33" s="4" t="s">
        <v>714</v>
      </c>
      <c r="B33" s="4" t="s">
        <v>722</v>
      </c>
    </row>
    <row r="34" spans="1:4">
      <c r="A34" s="4" t="s">
        <v>723</v>
      </c>
      <c r="B34" s="6" t="n">
        <v>100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37</v>
      </c>
      <c r="D1" s="2" t="s">
        <v>29</v>
      </c>
      <c r="E1" s="2" t="s">
        <v>341</v>
      </c>
    </row>
    <row r="2" spans="1:5">
      <c r="A2" s="3" t="s">
        <v>725</v>
      </c>
    </row>
    <row r="3" spans="1:5">
      <c r="A3" s="4" t="s">
        <v>31</v>
      </c>
      <c r="B3" s="6" t="n">
        <v>1138711</v>
      </c>
      <c r="D3" s="6" t="n">
        <v>847823</v>
      </c>
    </row>
    <row r="4" spans="1:5">
      <c r="A4" s="4" t="s">
        <v>32</v>
      </c>
      <c r="B4" s="5" t="n">
        <v>1382029</v>
      </c>
      <c r="D4" s="5" t="n">
        <v>1609196</v>
      </c>
    </row>
    <row r="5" spans="1:5">
      <c r="A5" s="4" t="s">
        <v>726</v>
      </c>
      <c r="B5" s="5" t="n">
        <v>216557</v>
      </c>
      <c r="D5" s="5" t="n">
        <v>201096</v>
      </c>
      <c r="E5" s="6" t="n">
        <v>201096</v>
      </c>
    </row>
    <row r="6" spans="1:5">
      <c r="A6" s="4" t="s">
        <v>34</v>
      </c>
      <c r="B6" s="5" t="n">
        <v>18598</v>
      </c>
      <c r="D6" s="5" t="n">
        <v>13550</v>
      </c>
      <c r="E6" s="6" t="n">
        <v>13550</v>
      </c>
    </row>
    <row r="7" spans="1:5">
      <c r="A7" s="4" t="s">
        <v>35</v>
      </c>
      <c r="B7" s="5" t="n">
        <v>76114</v>
      </c>
      <c r="D7" s="5" t="n">
        <v>75379</v>
      </c>
    </row>
    <row r="8" spans="1:5">
      <c r="A8" s="4" t="s">
        <v>37</v>
      </c>
      <c r="B8" s="5" t="n">
        <v>80911</v>
      </c>
      <c r="D8" s="5" t="n">
        <v>103550</v>
      </c>
    </row>
    <row r="9" spans="1:5">
      <c r="A9" s="4" t="s">
        <v>38</v>
      </c>
      <c r="B9" s="5" t="n">
        <v>74272</v>
      </c>
      <c r="D9" s="5" t="n">
        <v>67220</v>
      </c>
    </row>
    <row r="10" spans="1:5">
      <c r="A10" s="4" t="s">
        <v>39</v>
      </c>
      <c r="B10" s="5" t="n">
        <v>2987192</v>
      </c>
      <c r="D10" s="5" t="n">
        <v>2917814</v>
      </c>
    </row>
    <row r="11" spans="1:5">
      <c r="A11" s="4" t="s">
        <v>41</v>
      </c>
      <c r="B11" s="5" t="n">
        <v>2516137</v>
      </c>
      <c r="D11" s="5" t="n">
        <v>2582181</v>
      </c>
    </row>
    <row r="12" spans="1:5">
      <c r="A12" s="4" t="s">
        <v>43</v>
      </c>
      <c r="B12" s="5" t="n">
        <v>465658</v>
      </c>
      <c r="D12" s="5" t="n">
        <v>465658</v>
      </c>
    </row>
    <row r="13" spans="1:5">
      <c r="A13" s="4" t="s">
        <v>44</v>
      </c>
      <c r="B13" s="5" t="n">
        <v>504173</v>
      </c>
      <c r="D13" s="5" t="n">
        <v>504173</v>
      </c>
    </row>
    <row r="14" spans="1:5">
      <c r="A14" s="4" t="s">
        <v>45</v>
      </c>
      <c r="B14" s="5" t="n">
        <v>40294</v>
      </c>
      <c r="D14" s="5" t="n">
        <v>43952</v>
      </c>
    </row>
    <row r="15" spans="1:5">
      <c r="A15" s="4" t="s">
        <v>46</v>
      </c>
      <c r="B15" s="5" t="n">
        <v>125384</v>
      </c>
      <c r="D15" s="5" t="n">
        <v>126369</v>
      </c>
    </row>
    <row r="16" spans="1:5">
      <c r="A16" s="4" t="s">
        <v>727</v>
      </c>
      <c r="B16" s="5" t="n">
        <v>0</v>
      </c>
      <c r="D16" s="5" t="n">
        <v>0</v>
      </c>
    </row>
    <row r="17" spans="1:5">
      <c r="A17" s="4" t="s">
        <v>47</v>
      </c>
      <c r="B17" s="5" t="n">
        <v>19957</v>
      </c>
      <c r="D17" s="5" t="n">
        <v>0</v>
      </c>
    </row>
    <row r="18" spans="1:5">
      <c r="A18" s="4" t="s">
        <v>42</v>
      </c>
      <c r="B18" s="5" t="n">
        <v>112974</v>
      </c>
      <c r="C18" s="6" t="n">
        <v>117006</v>
      </c>
    </row>
    <row r="19" spans="1:5">
      <c r="A19" s="4" t="s">
        <v>728</v>
      </c>
      <c r="B19" s="5" t="n">
        <v>7274</v>
      </c>
      <c r="D19" s="5" t="n">
        <v>3581</v>
      </c>
    </row>
    <row r="20" spans="1:5">
      <c r="A20" s="4" t="s">
        <v>48</v>
      </c>
      <c r="B20" s="5" t="n">
        <v>240693</v>
      </c>
      <c r="D20" s="5" t="n">
        <v>249444</v>
      </c>
    </row>
    <row r="21" spans="1:5">
      <c r="A21" s="4" t="s">
        <v>50</v>
      </c>
      <c r="B21" s="5" t="n">
        <v>7019736</v>
      </c>
      <c r="C21" s="5" t="n">
        <v>7002878</v>
      </c>
      <c r="D21" s="5" t="n">
        <v>6893172</v>
      </c>
    </row>
    <row r="22" spans="1:5">
      <c r="A22" s="3" t="s">
        <v>729</v>
      </c>
    </row>
    <row r="23" spans="1:5">
      <c r="A23" s="4" t="s">
        <v>52</v>
      </c>
      <c r="B23" s="5" t="n">
        <v>112820</v>
      </c>
      <c r="D23" s="5" t="n">
        <v>104751</v>
      </c>
    </row>
    <row r="24" spans="1:5">
      <c r="A24" s="4" t="s">
        <v>53</v>
      </c>
      <c r="B24" s="5" t="n">
        <v>1698</v>
      </c>
      <c r="D24" s="5" t="n">
        <v>752</v>
      </c>
    </row>
    <row r="25" spans="1:5">
      <c r="A25" s="4" t="s">
        <v>54</v>
      </c>
      <c r="B25" s="5" t="n">
        <v>953636</v>
      </c>
      <c r="D25" s="5" t="n">
        <v>959577</v>
      </c>
    </row>
    <row r="26" spans="1:5">
      <c r="A26" s="4" t="s">
        <v>55</v>
      </c>
      <c r="B26" s="5" t="n">
        <v>782</v>
      </c>
      <c r="D26" s="5" t="n">
        <v>868</v>
      </c>
    </row>
    <row r="27" spans="1:5">
      <c r="A27" s="4" t="s">
        <v>60</v>
      </c>
      <c r="B27" s="5" t="n">
        <v>248119</v>
      </c>
      <c r="D27" s="5" t="n">
        <v>238211</v>
      </c>
    </row>
    <row r="28" spans="1:5">
      <c r="A28" s="4" t="s">
        <v>61</v>
      </c>
      <c r="B28" s="5" t="n">
        <v>1317055</v>
      </c>
      <c r="D28" s="5" t="n">
        <v>1304159</v>
      </c>
    </row>
    <row r="29" spans="1:5">
      <c r="A29" s="4" t="s">
        <v>63</v>
      </c>
      <c r="B29" s="5" t="n">
        <v>2563429</v>
      </c>
      <c r="D29" s="5" t="n">
        <v>2573204</v>
      </c>
    </row>
    <row r="30" spans="1:5">
      <c r="A30" s="4" t="s">
        <v>64</v>
      </c>
      <c r="B30" s="5" t="n">
        <v>501539</v>
      </c>
      <c r="D30" s="5" t="n">
        <v>488736</v>
      </c>
    </row>
    <row r="31" spans="1:5">
      <c r="A31" s="4" t="s">
        <v>65</v>
      </c>
      <c r="B31" s="5" t="n">
        <v>95073</v>
      </c>
      <c r="C31" s="5" t="n">
        <v>99133</v>
      </c>
    </row>
    <row r="32" spans="1:5">
      <c r="A32" s="4" t="s">
        <v>55</v>
      </c>
      <c r="B32" s="5" t="n">
        <v>33283</v>
      </c>
      <c r="D32" s="5" t="n">
        <v>33438</v>
      </c>
    </row>
    <row r="33" spans="1:5">
      <c r="A33" s="4" t="s">
        <v>66</v>
      </c>
      <c r="B33" s="5" t="n">
        <v>98870</v>
      </c>
      <c r="D33" s="5" t="n">
        <v>101140</v>
      </c>
    </row>
    <row r="34" spans="1:5">
      <c r="A34" s="4" t="s">
        <v>77</v>
      </c>
      <c r="B34" s="5" t="n">
        <v>2399053</v>
      </c>
      <c r="D34" s="5" t="n">
        <v>2377220</v>
      </c>
    </row>
    <row r="35" spans="1:5">
      <c r="A35" s="4" t="s">
        <v>78</v>
      </c>
      <c r="B35" s="5" t="n">
        <v>11434</v>
      </c>
      <c r="D35" s="5" t="n">
        <v>15275</v>
      </c>
    </row>
    <row r="36" spans="1:5">
      <c r="A36" s="4" t="s">
        <v>80</v>
      </c>
      <c r="B36" s="5" t="n">
        <v>7019736</v>
      </c>
      <c r="C36" s="6" t="n">
        <v>7002878</v>
      </c>
      <c r="D36" s="5" t="n">
        <v>6893172</v>
      </c>
    </row>
    <row r="37" spans="1:5">
      <c r="A37" s="4" t="s">
        <v>730</v>
      </c>
    </row>
    <row r="38" spans="1:5">
      <c r="A38" s="3" t="s">
        <v>725</v>
      </c>
    </row>
    <row r="39" spans="1:5">
      <c r="A39" s="4" t="s">
        <v>31</v>
      </c>
      <c r="B39" s="5" t="n">
        <v>0</v>
      </c>
      <c r="D39" s="5" t="n">
        <v>0</v>
      </c>
    </row>
    <row r="40" spans="1:5">
      <c r="A40" s="4" t="s">
        <v>32</v>
      </c>
      <c r="B40" s="5" t="n">
        <v>0</v>
      </c>
      <c r="D40" s="5" t="n">
        <v>0</v>
      </c>
    </row>
    <row r="41" spans="1:5">
      <c r="A41" s="4" t="s">
        <v>726</v>
      </c>
      <c r="B41" s="5" t="n">
        <v>0</v>
      </c>
      <c r="D41" s="5" t="n">
        <v>0</v>
      </c>
    </row>
    <row r="42" spans="1:5">
      <c r="A42" s="4" t="s">
        <v>34</v>
      </c>
      <c r="B42" s="5" t="n">
        <v>0</v>
      </c>
      <c r="D42" s="5" t="n">
        <v>0</v>
      </c>
    </row>
    <row r="43" spans="1:5">
      <c r="A43" s="4" t="s">
        <v>35</v>
      </c>
      <c r="B43" s="5" t="n">
        <v>0</v>
      </c>
      <c r="D43" s="5" t="n">
        <v>0</v>
      </c>
    </row>
    <row r="44" spans="1:5">
      <c r="A44" s="4" t="s">
        <v>37</v>
      </c>
      <c r="B44" s="5" t="n">
        <v>-691219</v>
      </c>
      <c r="D44" s="5" t="n">
        <v>-569657</v>
      </c>
    </row>
    <row r="45" spans="1:5">
      <c r="A45" s="4" t="s">
        <v>38</v>
      </c>
      <c r="B45" s="5" t="n">
        <v>0</v>
      </c>
      <c r="D45" s="5" t="n">
        <v>-561</v>
      </c>
    </row>
    <row r="46" spans="1:5">
      <c r="A46" s="4" t="s">
        <v>39</v>
      </c>
      <c r="B46" s="5" t="n">
        <v>-691219</v>
      </c>
      <c r="D46" s="5" t="n">
        <v>-570218</v>
      </c>
    </row>
    <row r="47" spans="1:5">
      <c r="A47" s="4" t="s">
        <v>41</v>
      </c>
      <c r="B47" s="5" t="n">
        <v>0</v>
      </c>
      <c r="D47" s="5" t="n">
        <v>0</v>
      </c>
    </row>
    <row r="48" spans="1:5">
      <c r="A48" s="4" t="s">
        <v>43</v>
      </c>
      <c r="B48" s="5" t="n">
        <v>0</v>
      </c>
      <c r="D48" s="5" t="n">
        <v>0</v>
      </c>
    </row>
    <row r="49" spans="1:5">
      <c r="A49" s="4" t="s">
        <v>44</v>
      </c>
      <c r="B49" s="5" t="n">
        <v>0</v>
      </c>
      <c r="D49" s="5" t="n">
        <v>0</v>
      </c>
    </row>
    <row r="50" spans="1:5">
      <c r="A50" s="4" t="s">
        <v>45</v>
      </c>
      <c r="B50" s="5" t="n">
        <v>0</v>
      </c>
      <c r="D50" s="5" t="n">
        <v>0</v>
      </c>
    </row>
    <row r="51" spans="1:5">
      <c r="A51" s="4" t="s">
        <v>46</v>
      </c>
      <c r="B51" s="5" t="n">
        <v>0</v>
      </c>
      <c r="D51" s="5" t="n">
        <v>0</v>
      </c>
    </row>
    <row r="52" spans="1:5">
      <c r="A52" s="4" t="s">
        <v>727</v>
      </c>
      <c r="B52" s="5" t="n">
        <v>-3632789</v>
      </c>
      <c r="D52" s="5" t="n">
        <v>-3554959</v>
      </c>
    </row>
    <row r="53" spans="1:5">
      <c r="A53" s="4" t="s">
        <v>47</v>
      </c>
      <c r="B53" s="5" t="n">
        <v>-76887</v>
      </c>
      <c r="D53" s="5" t="n">
        <v>-86980</v>
      </c>
    </row>
    <row r="54" spans="1:5">
      <c r="A54" s="4" t="s">
        <v>42</v>
      </c>
      <c r="B54" s="5" t="n">
        <v>0</v>
      </c>
    </row>
    <row r="55" spans="1:5">
      <c r="A55" s="4" t="s">
        <v>728</v>
      </c>
      <c r="B55" s="5" t="n">
        <v>-62671</v>
      </c>
      <c r="D55" s="5" t="n">
        <v>-54001</v>
      </c>
    </row>
    <row r="56" spans="1:5">
      <c r="A56" s="4" t="s">
        <v>48</v>
      </c>
      <c r="B56" s="5" t="n">
        <v>0</v>
      </c>
      <c r="D56" s="5" t="n">
        <v>0</v>
      </c>
    </row>
    <row r="57" spans="1:5">
      <c r="A57" s="4" t="s">
        <v>50</v>
      </c>
      <c r="B57" s="5" t="n">
        <v>-4463566</v>
      </c>
      <c r="D57" s="5" t="n">
        <v>-4266158</v>
      </c>
    </row>
    <row r="58" spans="1:5">
      <c r="A58" s="3" t="s">
        <v>729</v>
      </c>
    </row>
    <row r="59" spans="1:5">
      <c r="A59" s="4" t="s">
        <v>52</v>
      </c>
      <c r="B59" s="5" t="n">
        <v>0</v>
      </c>
      <c r="D59" s="5" t="n">
        <v>0</v>
      </c>
    </row>
    <row r="60" spans="1:5">
      <c r="A60" s="4" t="s">
        <v>53</v>
      </c>
      <c r="B60" s="5" t="n">
        <v>0</v>
      </c>
      <c r="D60" s="5" t="n">
        <v>0</v>
      </c>
    </row>
    <row r="61" spans="1:5">
      <c r="A61" s="4" t="s">
        <v>54</v>
      </c>
      <c r="B61" s="5" t="n">
        <v>0</v>
      </c>
      <c r="D61" s="5" t="n">
        <v>0</v>
      </c>
    </row>
    <row r="62" spans="1:5">
      <c r="A62" s="4" t="s">
        <v>55</v>
      </c>
      <c r="B62" s="5" t="n">
        <v>-691219</v>
      </c>
      <c r="D62" s="5" t="n">
        <v>-569657</v>
      </c>
    </row>
    <row r="63" spans="1:5">
      <c r="A63" s="4" t="s">
        <v>60</v>
      </c>
      <c r="B63" s="5" t="n">
        <v>0</v>
      </c>
      <c r="D63" s="5" t="n">
        <v>-561</v>
      </c>
    </row>
    <row r="64" spans="1:5">
      <c r="A64" s="4" t="s">
        <v>61</v>
      </c>
      <c r="B64" s="5" t="n">
        <v>-691219</v>
      </c>
      <c r="D64" s="5" t="n">
        <v>-570218</v>
      </c>
    </row>
    <row r="65" spans="1:5">
      <c r="A65" s="4" t="s">
        <v>63</v>
      </c>
      <c r="B65" s="5" t="n">
        <v>0</v>
      </c>
      <c r="D65" s="5" t="n">
        <v>0</v>
      </c>
    </row>
    <row r="66" spans="1:5">
      <c r="A66" s="4" t="s">
        <v>64</v>
      </c>
      <c r="B66" s="5" t="n">
        <v>-62671</v>
      </c>
      <c r="D66" s="5" t="n">
        <v>-54001</v>
      </c>
    </row>
    <row r="67" spans="1:5">
      <c r="A67" s="4" t="s">
        <v>65</v>
      </c>
      <c r="B67" s="5" t="n">
        <v>0</v>
      </c>
    </row>
    <row r="68" spans="1:5">
      <c r="A68" s="4" t="s">
        <v>55</v>
      </c>
      <c r="B68" s="5" t="n">
        <v>-76887</v>
      </c>
      <c r="D68" s="5" t="n">
        <v>-86980</v>
      </c>
    </row>
    <row r="69" spans="1:5">
      <c r="A69" s="4" t="s">
        <v>66</v>
      </c>
      <c r="B69" s="5" t="n">
        <v>0</v>
      </c>
      <c r="D69" s="5" t="n">
        <v>0</v>
      </c>
    </row>
    <row r="70" spans="1:5">
      <c r="A70" s="4" t="s">
        <v>77</v>
      </c>
      <c r="B70" s="5" t="n">
        <v>-3632789</v>
      </c>
      <c r="D70" s="5" t="n">
        <v>-3554959</v>
      </c>
    </row>
    <row r="71" spans="1:5">
      <c r="A71" s="4" t="s">
        <v>78</v>
      </c>
      <c r="B71" s="5" t="n">
        <v>0</v>
      </c>
      <c r="D71" s="5" t="n">
        <v>0</v>
      </c>
    </row>
    <row r="72" spans="1:5">
      <c r="A72" s="4" t="s">
        <v>80</v>
      </c>
      <c r="B72" s="5" t="n">
        <v>-4463566</v>
      </c>
      <c r="D72" s="5" t="n">
        <v>-4266158</v>
      </c>
    </row>
    <row r="73" spans="1:5">
      <c r="A73" s="4" t="s">
        <v>731</v>
      </c>
    </row>
    <row r="74" spans="1:5">
      <c r="A74" s="3" t="s">
        <v>725</v>
      </c>
    </row>
    <row r="75" spans="1:5">
      <c r="A75" s="4" t="s">
        <v>31</v>
      </c>
      <c r="B75" s="5" t="n">
        <v>1069699</v>
      </c>
      <c r="D75" s="5" t="n">
        <v>771718</v>
      </c>
    </row>
    <row r="76" spans="1:5">
      <c r="A76" s="4" t="s">
        <v>32</v>
      </c>
      <c r="B76" s="5" t="n">
        <v>1381688</v>
      </c>
      <c r="D76" s="5" t="n">
        <v>1608123</v>
      </c>
    </row>
    <row r="77" spans="1:5">
      <c r="A77" s="4" t="s">
        <v>726</v>
      </c>
      <c r="B77" s="5" t="n">
        <v>0</v>
      </c>
      <c r="D77" s="5" t="n">
        <v>0</v>
      </c>
    </row>
    <row r="78" spans="1:5">
      <c r="A78" s="4" t="s">
        <v>34</v>
      </c>
      <c r="B78" s="5" t="n">
        <v>0</v>
      </c>
      <c r="D78" s="5" t="n">
        <v>0</v>
      </c>
    </row>
    <row r="79" spans="1:5">
      <c r="A79" s="4" t="s">
        <v>35</v>
      </c>
      <c r="B79" s="5" t="n">
        <v>0</v>
      </c>
      <c r="D79" s="5" t="n">
        <v>0</v>
      </c>
    </row>
    <row r="80" spans="1:5">
      <c r="A80" s="4" t="s">
        <v>37</v>
      </c>
      <c r="B80" s="5" t="n">
        <v>109433</v>
      </c>
      <c r="D80" s="5" t="n">
        <v>109433</v>
      </c>
    </row>
    <row r="81" spans="1:5">
      <c r="A81" s="4" t="s">
        <v>38</v>
      </c>
      <c r="B81" s="5" t="n">
        <v>42</v>
      </c>
      <c r="D81" s="5" t="n">
        <v>72</v>
      </c>
    </row>
    <row r="82" spans="1:5">
      <c r="A82" s="4" t="s">
        <v>39</v>
      </c>
      <c r="B82" s="5" t="n">
        <v>2560862</v>
      </c>
      <c r="D82" s="5" t="n">
        <v>2489346</v>
      </c>
    </row>
    <row r="83" spans="1:5">
      <c r="A83" s="4" t="s">
        <v>41</v>
      </c>
      <c r="B83" s="5" t="n">
        <v>0</v>
      </c>
      <c r="D83" s="5" t="n">
        <v>0</v>
      </c>
    </row>
    <row r="84" spans="1:5">
      <c r="A84" s="4" t="s">
        <v>43</v>
      </c>
      <c r="B84" s="5" t="n">
        <v>0</v>
      </c>
      <c r="D84" s="5" t="n">
        <v>0</v>
      </c>
    </row>
    <row r="85" spans="1:5">
      <c r="A85" s="4" t="s">
        <v>44</v>
      </c>
      <c r="B85" s="5" t="n">
        <v>0</v>
      </c>
      <c r="D85" s="5" t="n">
        <v>0</v>
      </c>
    </row>
    <row r="86" spans="1:5">
      <c r="A86" s="4" t="s">
        <v>45</v>
      </c>
      <c r="B86" s="5" t="n">
        <v>0</v>
      </c>
      <c r="D86" s="5" t="n">
        <v>0</v>
      </c>
    </row>
    <row r="87" spans="1:5">
      <c r="A87" s="4" t="s">
        <v>46</v>
      </c>
      <c r="B87" s="5" t="n">
        <v>0</v>
      </c>
      <c r="D87" s="5" t="n">
        <v>0</v>
      </c>
    </row>
    <row r="88" spans="1:5">
      <c r="A88" s="4" t="s">
        <v>727</v>
      </c>
      <c r="B88" s="5" t="n">
        <v>3420127</v>
      </c>
      <c r="D88" s="5" t="n">
        <v>3362589</v>
      </c>
    </row>
    <row r="89" spans="1:5">
      <c r="A89" s="4" t="s">
        <v>47</v>
      </c>
      <c r="B89" s="5" t="n">
        <v>700</v>
      </c>
      <c r="D89" s="5" t="n">
        <v>700</v>
      </c>
    </row>
    <row r="90" spans="1:5">
      <c r="A90" s="4" t="s">
        <v>42</v>
      </c>
      <c r="B90" s="5" t="n">
        <v>0</v>
      </c>
    </row>
    <row r="91" spans="1:5">
      <c r="A91" s="4" t="s">
        <v>728</v>
      </c>
      <c r="B91" s="5" t="n">
        <v>62671</v>
      </c>
      <c r="D91" s="5" t="n">
        <v>54001</v>
      </c>
    </row>
    <row r="92" spans="1:5">
      <c r="A92" s="4" t="s">
        <v>48</v>
      </c>
      <c r="B92" s="5" t="n">
        <v>0</v>
      </c>
      <c r="D92" s="5" t="n">
        <v>0</v>
      </c>
    </row>
    <row r="93" spans="1:5">
      <c r="A93" s="4" t="s">
        <v>50</v>
      </c>
      <c r="B93" s="5" t="n">
        <v>6044360</v>
      </c>
      <c r="D93" s="5" t="n">
        <v>5906636</v>
      </c>
    </row>
    <row r="94" spans="1:5">
      <c r="A94" s="3" t="s">
        <v>729</v>
      </c>
    </row>
    <row r="95" spans="1:5">
      <c r="A95" s="4" t="s">
        <v>52</v>
      </c>
      <c r="B95" s="5" t="n">
        <v>0</v>
      </c>
      <c r="D95" s="5" t="n">
        <v>0</v>
      </c>
    </row>
    <row r="96" spans="1:5">
      <c r="A96" s="4" t="s">
        <v>53</v>
      </c>
      <c r="B96" s="5" t="n">
        <v>0</v>
      </c>
      <c r="D96" s="5" t="n">
        <v>0</v>
      </c>
    </row>
    <row r="97" spans="1:5">
      <c r="A97" s="4" t="s">
        <v>54</v>
      </c>
      <c r="B97" s="5" t="n">
        <v>911985</v>
      </c>
      <c r="D97" s="5" t="n">
        <v>918916</v>
      </c>
    </row>
    <row r="98" spans="1:5">
      <c r="A98" s="4" t="s">
        <v>55</v>
      </c>
      <c r="B98" s="5" t="n">
        <v>293657</v>
      </c>
      <c r="D98" s="5" t="n">
        <v>181926</v>
      </c>
    </row>
    <row r="99" spans="1:5">
      <c r="A99" s="4" t="s">
        <v>60</v>
      </c>
      <c r="B99" s="5" t="n">
        <v>53529</v>
      </c>
      <c r="D99" s="5" t="n">
        <v>43410</v>
      </c>
    </row>
    <row r="100" spans="1:5">
      <c r="A100" s="4" t="s">
        <v>61</v>
      </c>
      <c r="B100" s="5" t="n">
        <v>1259171</v>
      </c>
      <c r="D100" s="5" t="n">
        <v>1144252</v>
      </c>
    </row>
    <row r="101" spans="1:5">
      <c r="A101" s="4" t="s">
        <v>63</v>
      </c>
      <c r="B101" s="5" t="n">
        <v>2386136</v>
      </c>
      <c r="D101" s="5" t="n">
        <v>2385164</v>
      </c>
    </row>
    <row r="102" spans="1:5">
      <c r="A102" s="4" t="s">
        <v>64</v>
      </c>
      <c r="B102" s="5" t="n">
        <v>0</v>
      </c>
      <c r="D102" s="5" t="n">
        <v>0</v>
      </c>
    </row>
    <row r="103" spans="1:5">
      <c r="A103" s="4" t="s">
        <v>65</v>
      </c>
      <c r="B103" s="5" t="n">
        <v>0</v>
      </c>
    </row>
    <row r="104" spans="1:5">
      <c r="A104" s="4" t="s">
        <v>55</v>
      </c>
      <c r="B104" s="5" t="n">
        <v>0</v>
      </c>
      <c r="D104" s="5" t="n">
        <v>0</v>
      </c>
    </row>
    <row r="105" spans="1:5">
      <c r="A105" s="4" t="s">
        <v>66</v>
      </c>
      <c r="B105" s="5" t="n">
        <v>0</v>
      </c>
      <c r="D105" s="5" t="n">
        <v>0</v>
      </c>
    </row>
    <row r="106" spans="1:5">
      <c r="A106" s="4" t="s">
        <v>77</v>
      </c>
      <c r="B106" s="5" t="n">
        <v>2399053</v>
      </c>
      <c r="D106" s="5" t="n">
        <v>2377220</v>
      </c>
    </row>
    <row r="107" spans="1:5">
      <c r="A107" s="4" t="s">
        <v>78</v>
      </c>
      <c r="B107" s="5" t="n">
        <v>0</v>
      </c>
      <c r="D107" s="5" t="n">
        <v>0</v>
      </c>
    </row>
    <row r="108" spans="1:5">
      <c r="A108" s="4" t="s">
        <v>80</v>
      </c>
      <c r="B108" s="5" t="n">
        <v>6044360</v>
      </c>
      <c r="D108" s="5" t="n">
        <v>5906636</v>
      </c>
    </row>
    <row r="109" spans="1:5">
      <c r="A109" s="4" t="s">
        <v>732</v>
      </c>
    </row>
    <row r="110" spans="1:5">
      <c r="A110" s="3" t="s">
        <v>725</v>
      </c>
    </row>
    <row r="111" spans="1:5">
      <c r="A111" s="4" t="s">
        <v>31</v>
      </c>
      <c r="B111" s="5" t="n">
        <v>44728</v>
      </c>
      <c r="D111" s="5" t="n">
        <v>46353</v>
      </c>
    </row>
    <row r="112" spans="1:5">
      <c r="A112" s="4" t="s">
        <v>32</v>
      </c>
      <c r="B112" s="5" t="n">
        <v>341</v>
      </c>
      <c r="D112" s="5" t="n">
        <v>1073</v>
      </c>
    </row>
    <row r="113" spans="1:5">
      <c r="A113" s="4" t="s">
        <v>726</v>
      </c>
      <c r="B113" s="5" t="n">
        <v>139445</v>
      </c>
      <c r="D113" s="5" t="n">
        <v>128831</v>
      </c>
    </row>
    <row r="114" spans="1:5">
      <c r="A114" s="4" t="s">
        <v>34</v>
      </c>
      <c r="B114" s="5" t="n">
        <v>18085</v>
      </c>
      <c r="D114" s="5" t="n">
        <v>13240</v>
      </c>
    </row>
    <row r="115" spans="1:5">
      <c r="A115" s="4" t="s">
        <v>35</v>
      </c>
      <c r="B115" s="5" t="n">
        <v>56205</v>
      </c>
      <c r="D115" s="5" t="n">
        <v>58607</v>
      </c>
    </row>
    <row r="116" spans="1:5">
      <c r="A116" s="4" t="s">
        <v>37</v>
      </c>
      <c r="B116" s="5" t="n">
        <v>652379</v>
      </c>
      <c r="D116" s="5" t="n">
        <v>536600</v>
      </c>
    </row>
    <row r="117" spans="1:5">
      <c r="A117" s="4" t="s">
        <v>38</v>
      </c>
      <c r="B117" s="5" t="n">
        <v>28048</v>
      </c>
      <c r="D117" s="5" t="n">
        <v>26331</v>
      </c>
    </row>
    <row r="118" spans="1:5">
      <c r="A118" s="4" t="s">
        <v>39</v>
      </c>
      <c r="B118" s="5" t="n">
        <v>939231</v>
      </c>
      <c r="D118" s="5" t="n">
        <v>811035</v>
      </c>
    </row>
    <row r="119" spans="1:5">
      <c r="A119" s="4" t="s">
        <v>41</v>
      </c>
      <c r="B119" s="5" t="n">
        <v>2214920</v>
      </c>
      <c r="D119" s="5" t="n">
        <v>2280804</v>
      </c>
    </row>
    <row r="120" spans="1:5">
      <c r="A120" s="4" t="s">
        <v>43</v>
      </c>
      <c r="B120" s="5" t="n">
        <v>465658</v>
      </c>
      <c r="D120" s="5" t="n">
        <v>465658</v>
      </c>
    </row>
    <row r="121" spans="1:5">
      <c r="A121" s="4" t="s">
        <v>44</v>
      </c>
      <c r="B121" s="5" t="n">
        <v>504173</v>
      </c>
      <c r="D121" s="5" t="n">
        <v>504173</v>
      </c>
    </row>
    <row r="122" spans="1:5">
      <c r="A122" s="4" t="s">
        <v>45</v>
      </c>
      <c r="B122" s="5" t="n">
        <v>40294</v>
      </c>
      <c r="D122" s="5" t="n">
        <v>43952</v>
      </c>
    </row>
    <row r="123" spans="1:5">
      <c r="A123" s="4" t="s">
        <v>46</v>
      </c>
      <c r="B123" s="5" t="n">
        <v>125384</v>
      </c>
      <c r="D123" s="5" t="n">
        <v>126369</v>
      </c>
    </row>
    <row r="124" spans="1:5">
      <c r="A124" s="4" t="s">
        <v>727</v>
      </c>
      <c r="B124" s="5" t="n">
        <v>212662</v>
      </c>
      <c r="D124" s="5" t="n">
        <v>192370</v>
      </c>
    </row>
    <row r="125" spans="1:5">
      <c r="A125" s="4" t="s">
        <v>47</v>
      </c>
      <c r="B125" s="5" t="n">
        <v>76923</v>
      </c>
      <c r="D125" s="5" t="n">
        <v>86280</v>
      </c>
    </row>
    <row r="126" spans="1:5">
      <c r="A126" s="4" t="s">
        <v>42</v>
      </c>
      <c r="B126" s="5" t="n">
        <v>89628</v>
      </c>
    </row>
    <row r="127" spans="1:5">
      <c r="A127" s="4" t="s">
        <v>728</v>
      </c>
      <c r="B127" s="5" t="n">
        <v>0</v>
      </c>
      <c r="D127" s="5" t="n">
        <v>0</v>
      </c>
    </row>
    <row r="128" spans="1:5">
      <c r="A128" s="4" t="s">
        <v>48</v>
      </c>
      <c r="B128" s="5" t="n">
        <v>227944</v>
      </c>
      <c r="D128" s="5" t="n">
        <v>236675</v>
      </c>
    </row>
    <row r="129" spans="1:5">
      <c r="A129" s="4" t="s">
        <v>50</v>
      </c>
      <c r="B129" s="5" t="n">
        <v>4896817</v>
      </c>
      <c r="D129" s="5" t="n">
        <v>4747316</v>
      </c>
    </row>
    <row r="130" spans="1:5">
      <c r="A130" s="3" t="s">
        <v>729</v>
      </c>
    </row>
    <row r="131" spans="1:5">
      <c r="A131" s="4" t="s">
        <v>52</v>
      </c>
      <c r="B131" s="5" t="n">
        <v>94036</v>
      </c>
      <c r="D131" s="5" t="n">
        <v>88342</v>
      </c>
    </row>
    <row r="132" spans="1:5">
      <c r="A132" s="4" t="s">
        <v>53</v>
      </c>
      <c r="B132" s="5" t="n">
        <v>1698</v>
      </c>
      <c r="D132" s="5" t="n">
        <v>752</v>
      </c>
    </row>
    <row r="133" spans="1:5">
      <c r="A133" s="4" t="s">
        <v>54</v>
      </c>
      <c r="B133" s="5" t="n">
        <v>41090</v>
      </c>
      <c r="D133" s="5" t="n">
        <v>39995</v>
      </c>
    </row>
    <row r="134" spans="1:5">
      <c r="A134" s="4" t="s">
        <v>55</v>
      </c>
      <c r="B134" s="5" t="n">
        <v>279732</v>
      </c>
      <c r="D134" s="5" t="n">
        <v>282268</v>
      </c>
    </row>
    <row r="135" spans="1:5">
      <c r="A135" s="4" t="s">
        <v>60</v>
      </c>
      <c r="B135" s="5" t="n">
        <v>147106</v>
      </c>
      <c r="D135" s="5" t="n">
        <v>147055</v>
      </c>
    </row>
    <row r="136" spans="1:5">
      <c r="A136" s="4" t="s">
        <v>61</v>
      </c>
      <c r="B136" s="5" t="n">
        <v>563662</v>
      </c>
      <c r="D136" s="5" t="n">
        <v>558412</v>
      </c>
    </row>
    <row r="137" spans="1:5">
      <c r="A137" s="4" t="s">
        <v>63</v>
      </c>
      <c r="B137" s="5" t="n">
        <v>176309</v>
      </c>
      <c r="D137" s="5" t="n">
        <v>187002</v>
      </c>
    </row>
    <row r="138" spans="1:5">
      <c r="A138" s="4" t="s">
        <v>64</v>
      </c>
      <c r="B138" s="5" t="n">
        <v>564100</v>
      </c>
      <c r="D138" s="5" t="n">
        <v>541903</v>
      </c>
    </row>
    <row r="139" spans="1:5">
      <c r="A139" s="4" t="s">
        <v>65</v>
      </c>
      <c r="B139" s="5" t="n">
        <v>76682</v>
      </c>
    </row>
    <row r="140" spans="1:5">
      <c r="A140" s="4" t="s">
        <v>55</v>
      </c>
      <c r="B140" s="5" t="n">
        <v>1862</v>
      </c>
      <c r="D140" s="5" t="n">
        <v>0</v>
      </c>
    </row>
    <row r="141" spans="1:5">
      <c r="A141" s="4" t="s">
        <v>66</v>
      </c>
      <c r="B141" s="5" t="n">
        <v>95232</v>
      </c>
      <c r="D141" s="5" t="n">
        <v>98661</v>
      </c>
    </row>
    <row r="142" spans="1:5">
      <c r="A142" s="4" t="s">
        <v>77</v>
      </c>
      <c r="B142" s="5" t="n">
        <v>3418970</v>
      </c>
      <c r="D142" s="5" t="n">
        <v>3361338</v>
      </c>
    </row>
    <row r="143" spans="1:5">
      <c r="A143" s="4" t="s">
        <v>78</v>
      </c>
      <c r="B143" s="5" t="n">
        <v>0</v>
      </c>
      <c r="D143" s="5" t="n">
        <v>0</v>
      </c>
    </row>
    <row r="144" spans="1:5">
      <c r="A144" s="4" t="s">
        <v>80</v>
      </c>
      <c r="B144" s="5" t="n">
        <v>4896817</v>
      </c>
      <c r="D144" s="5" t="n">
        <v>4747316</v>
      </c>
    </row>
    <row r="145" spans="1:5">
      <c r="A145" s="4" t="s">
        <v>733</v>
      </c>
    </row>
    <row r="146" spans="1:5">
      <c r="A146" s="3" t="s">
        <v>725</v>
      </c>
    </row>
    <row r="147" spans="1:5">
      <c r="A147" s="4" t="s">
        <v>31</v>
      </c>
      <c r="B147" s="5" t="n">
        <v>24284</v>
      </c>
      <c r="D147" s="5" t="n">
        <v>29752</v>
      </c>
    </row>
    <row r="148" spans="1:5">
      <c r="A148" s="4" t="s">
        <v>32</v>
      </c>
      <c r="B148" s="5" t="n">
        <v>0</v>
      </c>
      <c r="D148" s="5" t="n">
        <v>0</v>
      </c>
    </row>
    <row r="149" spans="1:5">
      <c r="A149" s="4" t="s">
        <v>726</v>
      </c>
      <c r="B149" s="5" t="n">
        <v>77112</v>
      </c>
      <c r="D149" s="5" t="n">
        <v>72265</v>
      </c>
    </row>
    <row r="150" spans="1:5">
      <c r="A150" s="4" t="s">
        <v>34</v>
      </c>
      <c r="B150" s="5" t="n">
        <v>513</v>
      </c>
      <c r="D150" s="5" t="n">
        <v>310</v>
      </c>
    </row>
    <row r="151" spans="1:5">
      <c r="A151" s="4" t="s">
        <v>35</v>
      </c>
      <c r="B151" s="5" t="n">
        <v>19909</v>
      </c>
      <c r="D151" s="5" t="n">
        <v>16772</v>
      </c>
    </row>
    <row r="152" spans="1:5">
      <c r="A152" s="4" t="s">
        <v>37</v>
      </c>
      <c r="B152" s="5" t="n">
        <v>10318</v>
      </c>
      <c r="D152" s="5" t="n">
        <v>27174</v>
      </c>
    </row>
    <row r="153" spans="1:5">
      <c r="A153" s="4" t="s">
        <v>38</v>
      </c>
      <c r="B153" s="5" t="n">
        <v>46182</v>
      </c>
      <c r="D153" s="5" t="n">
        <v>41378</v>
      </c>
    </row>
    <row r="154" spans="1:5">
      <c r="A154" s="4" t="s">
        <v>39</v>
      </c>
      <c r="B154" s="5" t="n">
        <v>178318</v>
      </c>
      <c r="D154" s="5" t="n">
        <v>187651</v>
      </c>
    </row>
    <row r="155" spans="1:5">
      <c r="A155" s="4" t="s">
        <v>41</v>
      </c>
      <c r="B155" s="5" t="n">
        <v>301217</v>
      </c>
      <c r="D155" s="5" t="n">
        <v>301377</v>
      </c>
    </row>
    <row r="156" spans="1:5">
      <c r="A156" s="4" t="s">
        <v>43</v>
      </c>
      <c r="B156" s="5" t="n">
        <v>0</v>
      </c>
      <c r="D156" s="5" t="n">
        <v>0</v>
      </c>
    </row>
    <row r="157" spans="1:5">
      <c r="A157" s="4" t="s">
        <v>44</v>
      </c>
      <c r="B157" s="5" t="n">
        <v>0</v>
      </c>
      <c r="D157" s="5" t="n">
        <v>0</v>
      </c>
    </row>
    <row r="158" spans="1:5">
      <c r="A158" s="4" t="s">
        <v>45</v>
      </c>
      <c r="B158" s="5" t="n">
        <v>0</v>
      </c>
      <c r="D158" s="5" t="n">
        <v>0</v>
      </c>
    </row>
    <row r="159" spans="1:5">
      <c r="A159" s="4" t="s">
        <v>46</v>
      </c>
      <c r="B159" s="5" t="n">
        <v>0</v>
      </c>
      <c r="D159" s="5" t="n">
        <v>0</v>
      </c>
    </row>
    <row r="160" spans="1:5">
      <c r="A160" s="4" t="s">
        <v>727</v>
      </c>
      <c r="B160" s="5" t="n">
        <v>0</v>
      </c>
      <c r="D160" s="5" t="n">
        <v>0</v>
      </c>
    </row>
    <row r="161" spans="1:5">
      <c r="A161" s="4" t="s">
        <v>47</v>
      </c>
      <c r="B161" s="5" t="n">
        <v>19221</v>
      </c>
      <c r="D161" s="5" t="n">
        <v>0</v>
      </c>
    </row>
    <row r="162" spans="1:5">
      <c r="A162" s="4" t="s">
        <v>42</v>
      </c>
      <c r="B162" s="5" t="n">
        <v>23346</v>
      </c>
    </row>
    <row r="163" spans="1:5">
      <c r="A163" s="4" t="s">
        <v>728</v>
      </c>
      <c r="B163" s="5" t="n">
        <v>7274</v>
      </c>
      <c r="D163" s="5" t="n">
        <v>3581</v>
      </c>
    </row>
    <row r="164" spans="1:5">
      <c r="A164" s="4" t="s">
        <v>48</v>
      </c>
      <c r="B164" s="5" t="n">
        <v>12749</v>
      </c>
      <c r="D164" s="5" t="n">
        <v>12769</v>
      </c>
    </row>
    <row r="165" spans="1:5">
      <c r="A165" s="4" t="s">
        <v>50</v>
      </c>
      <c r="B165" s="5" t="n">
        <v>542125</v>
      </c>
      <c r="D165" s="5" t="n">
        <v>505378</v>
      </c>
    </row>
    <row r="166" spans="1:5">
      <c r="A166" s="3" t="s">
        <v>729</v>
      </c>
    </row>
    <row r="167" spans="1:5">
      <c r="A167" s="4" t="s">
        <v>52</v>
      </c>
      <c r="B167" s="5" t="n">
        <v>18784</v>
      </c>
      <c r="D167" s="5" t="n">
        <v>16409</v>
      </c>
    </row>
    <row r="168" spans="1:5">
      <c r="A168" s="4" t="s">
        <v>53</v>
      </c>
      <c r="B168" s="5" t="n">
        <v>0</v>
      </c>
      <c r="D168" s="5" t="n">
        <v>0</v>
      </c>
    </row>
    <row r="169" spans="1:5">
      <c r="A169" s="4" t="s">
        <v>54</v>
      </c>
      <c r="B169" s="5" t="n">
        <v>561</v>
      </c>
      <c r="D169" s="5" t="n">
        <v>666</v>
      </c>
    </row>
    <row r="170" spans="1:5">
      <c r="A170" s="4" t="s">
        <v>55</v>
      </c>
      <c r="B170" s="5" t="n">
        <v>118612</v>
      </c>
      <c r="D170" s="5" t="n">
        <v>106331</v>
      </c>
    </row>
    <row r="171" spans="1:5">
      <c r="A171" s="4" t="s">
        <v>60</v>
      </c>
      <c r="B171" s="5" t="n">
        <v>47484</v>
      </c>
      <c r="D171" s="5" t="n">
        <v>48307</v>
      </c>
    </row>
    <row r="172" spans="1:5">
      <c r="A172" s="4" t="s">
        <v>61</v>
      </c>
      <c r="B172" s="5" t="n">
        <v>185441</v>
      </c>
      <c r="D172" s="5" t="n">
        <v>171713</v>
      </c>
    </row>
    <row r="173" spans="1:5">
      <c r="A173" s="4" t="s">
        <v>63</v>
      </c>
      <c r="B173" s="5" t="n">
        <v>984</v>
      </c>
      <c r="D173" s="5" t="n">
        <v>1038</v>
      </c>
    </row>
    <row r="174" spans="1:5">
      <c r="A174" s="4" t="s">
        <v>64</v>
      </c>
      <c r="B174" s="5" t="n">
        <v>110</v>
      </c>
      <c r="D174" s="5" t="n">
        <v>834</v>
      </c>
    </row>
    <row r="175" spans="1:5">
      <c r="A175" s="4" t="s">
        <v>65</v>
      </c>
      <c r="B175" s="5" t="n">
        <v>18391</v>
      </c>
    </row>
    <row r="176" spans="1:5">
      <c r="A176" s="4" t="s">
        <v>55</v>
      </c>
      <c r="B176" s="5" t="n">
        <v>108308</v>
      </c>
      <c r="D176" s="5" t="n">
        <v>120418</v>
      </c>
    </row>
    <row r="177" spans="1:5">
      <c r="A177" s="4" t="s">
        <v>66</v>
      </c>
      <c r="B177" s="5" t="n">
        <v>3638</v>
      </c>
      <c r="D177" s="5" t="n">
        <v>2479</v>
      </c>
    </row>
    <row r="178" spans="1:5">
      <c r="A178" s="4" t="s">
        <v>77</v>
      </c>
      <c r="B178" s="5" t="n">
        <v>213819</v>
      </c>
      <c r="D178" s="5" t="n">
        <v>193621</v>
      </c>
    </row>
    <row r="179" spans="1:5">
      <c r="A179" s="4" t="s">
        <v>78</v>
      </c>
      <c r="B179" s="5" t="n">
        <v>11434</v>
      </c>
      <c r="D179" s="5" t="n">
        <v>15275</v>
      </c>
    </row>
    <row r="180" spans="1:5">
      <c r="A180" s="4" t="s">
        <v>80</v>
      </c>
      <c r="B180" s="6" t="n">
        <v>542125</v>
      </c>
      <c r="D180" s="6" t="n">
        <v>5053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93</v>
      </c>
    </row>
    <row r="3" spans="1:3">
      <c r="A3" s="3" t="s">
        <v>94</v>
      </c>
    </row>
    <row r="4" spans="1:3">
      <c r="A4" s="4" t="s">
        <v>95</v>
      </c>
      <c r="B4" s="6" t="n">
        <v>532425</v>
      </c>
      <c r="C4" s="6" t="n">
        <v>502895</v>
      </c>
    </row>
    <row r="5" spans="1:3">
      <c r="A5" s="3" t="s">
        <v>96</v>
      </c>
    </row>
    <row r="6" spans="1:3">
      <c r="A6" s="4" t="s">
        <v>97</v>
      </c>
      <c r="B6" s="5" t="n">
        <v>102358</v>
      </c>
      <c r="C6" s="5" t="n">
        <v>94650</v>
      </c>
    </row>
    <row r="7" spans="1:3">
      <c r="A7" s="4" t="s">
        <v>98</v>
      </c>
      <c r="B7" s="5" t="n">
        <v>6888</v>
      </c>
      <c r="C7" s="5" t="n">
        <v>7137</v>
      </c>
    </row>
    <row r="8" spans="1:3">
      <c r="A8" s="4" t="s">
        <v>99</v>
      </c>
      <c r="B8" s="5" t="n">
        <v>143530</v>
      </c>
      <c r="C8" s="5" t="n">
        <v>133718</v>
      </c>
    </row>
    <row r="9" spans="1:3">
      <c r="A9" s="4" t="s">
        <v>100</v>
      </c>
      <c r="B9" s="5" t="n">
        <v>450086</v>
      </c>
      <c r="C9" s="5" t="n">
        <v>422231</v>
      </c>
    </row>
    <row r="10" spans="1:3">
      <c r="A10" s="4" t="s">
        <v>101</v>
      </c>
      <c r="B10" s="5" t="n">
        <v>82339</v>
      </c>
      <c r="C10" s="5" t="n">
        <v>80664</v>
      </c>
    </row>
    <row r="11" spans="1:3">
      <c r="A11" s="3" t="s">
        <v>102</v>
      </c>
    </row>
    <row r="12" spans="1:3">
      <c r="A12" s="4" t="s">
        <v>103</v>
      </c>
      <c r="B12" s="5" t="n">
        <v>17997</v>
      </c>
      <c r="C12" s="5" t="n">
        <v>11379</v>
      </c>
    </row>
    <row r="13" spans="1:3">
      <c r="A13" s="4" t="s">
        <v>104</v>
      </c>
      <c r="B13" s="5" t="n">
        <v>-64413</v>
      </c>
      <c r="C13" s="5" t="n">
        <v>-64413</v>
      </c>
    </row>
    <row r="14" spans="1:3">
      <c r="A14" s="4" t="s">
        <v>105</v>
      </c>
      <c r="B14" s="5" t="n">
        <v>-346</v>
      </c>
      <c r="C14" s="5" t="n">
        <v>-392</v>
      </c>
    </row>
    <row r="15" spans="1:3">
      <c r="A15" s="4" t="s">
        <v>106</v>
      </c>
      <c r="B15" s="5" t="n">
        <v>-1072</v>
      </c>
      <c r="C15" s="5" t="n">
        <v>1492</v>
      </c>
    </row>
    <row r="16" spans="1:3">
      <c r="A16" s="4" t="s">
        <v>735</v>
      </c>
      <c r="B16" s="5" t="n">
        <v>0</v>
      </c>
      <c r="C16" s="5" t="n">
        <v>0</v>
      </c>
    </row>
    <row r="17" spans="1:3">
      <c r="A17" s="4" t="s">
        <v>107</v>
      </c>
      <c r="B17" s="5" t="n">
        <v>45</v>
      </c>
      <c r="C17" s="5" t="n">
        <v>-613</v>
      </c>
    </row>
    <row r="18" spans="1:3">
      <c r="A18" s="4" t="s">
        <v>108</v>
      </c>
      <c r="B18" s="5" t="n">
        <v>-47789</v>
      </c>
      <c r="C18" s="5" t="n">
        <v>-52547</v>
      </c>
    </row>
    <row r="19" spans="1:3">
      <c r="A19" s="4" t="s">
        <v>109</v>
      </c>
      <c r="B19" s="5" t="n">
        <v>34550</v>
      </c>
      <c r="C19" s="5" t="n">
        <v>28117</v>
      </c>
    </row>
    <row r="20" spans="1:3">
      <c r="A20" s="4" t="s">
        <v>736</v>
      </c>
      <c r="B20" s="5" t="n">
        <v>-11518</v>
      </c>
      <c r="C20" s="5" t="n">
        <v>-7736</v>
      </c>
    </row>
    <row r="21" spans="1:3">
      <c r="A21" s="4" t="s">
        <v>737</v>
      </c>
      <c r="B21" s="5" t="n">
        <v>23032</v>
      </c>
      <c r="C21" s="5" t="n">
        <v>20381</v>
      </c>
    </row>
    <row r="22" spans="1:3">
      <c r="A22" s="4" t="s">
        <v>112</v>
      </c>
      <c r="B22" s="5" t="n">
        <v>806</v>
      </c>
      <c r="C22" s="5" t="n">
        <v>380</v>
      </c>
    </row>
    <row r="23" spans="1:3">
      <c r="A23" s="4" t="s">
        <v>113</v>
      </c>
      <c r="B23" s="5" t="n">
        <v>22226</v>
      </c>
      <c r="C23" s="5" t="n">
        <v>20001</v>
      </c>
    </row>
    <row r="24" spans="1:3">
      <c r="A24" s="3" t="s">
        <v>738</v>
      </c>
    </row>
    <row r="25" spans="1:3">
      <c r="A25" s="4" t="s">
        <v>737</v>
      </c>
      <c r="B25" s="5" t="n">
        <v>23032</v>
      </c>
      <c r="C25" s="5" t="n">
        <v>20381</v>
      </c>
    </row>
    <row r="26" spans="1:3">
      <c r="A26" s="3" t="s">
        <v>115</v>
      </c>
    </row>
    <row r="27" spans="1:3">
      <c r="A27" s="4" t="s">
        <v>116</v>
      </c>
      <c r="B27" s="5" t="n">
        <v>-838</v>
      </c>
      <c r="C27" s="5" t="n">
        <v>1900</v>
      </c>
    </row>
    <row r="28" spans="1:3">
      <c r="A28" s="4" t="s">
        <v>117</v>
      </c>
      <c r="B28" s="5" t="n">
        <v>2386</v>
      </c>
      <c r="C28" s="5" t="n">
        <v>-411</v>
      </c>
    </row>
    <row r="29" spans="1:3">
      <c r="A29" s="4" t="s">
        <v>118</v>
      </c>
      <c r="B29" s="5" t="n">
        <v>-385</v>
      </c>
      <c r="C29" s="5" t="n">
        <v>0</v>
      </c>
    </row>
    <row r="30" spans="1:3">
      <c r="A30" s="4" t="s">
        <v>739</v>
      </c>
      <c r="B30" s="5" t="n">
        <v>0</v>
      </c>
      <c r="C30" s="5" t="n">
        <v>0</v>
      </c>
    </row>
    <row r="31" spans="1:3">
      <c r="A31" s="4" t="s">
        <v>119</v>
      </c>
      <c r="B31" s="5" t="n">
        <v>1163</v>
      </c>
      <c r="C31" s="5" t="n">
        <v>1489</v>
      </c>
    </row>
    <row r="32" spans="1:3">
      <c r="A32" s="4" t="s">
        <v>120</v>
      </c>
      <c r="B32" s="5" t="n">
        <v>24195</v>
      </c>
      <c r="C32" s="5" t="n">
        <v>21870</v>
      </c>
    </row>
    <row r="33" spans="1:3">
      <c r="A33" s="4" t="s">
        <v>121</v>
      </c>
      <c r="B33" s="5" t="n">
        <v>806</v>
      </c>
      <c r="C33" s="5" t="n">
        <v>166</v>
      </c>
    </row>
    <row r="34" spans="1:3">
      <c r="A34" s="4" t="s">
        <v>122</v>
      </c>
      <c r="B34" s="5" t="n">
        <v>23389</v>
      </c>
      <c r="C34" s="5" t="n">
        <v>21704</v>
      </c>
    </row>
    <row r="35" spans="1:3">
      <c r="A35" s="4" t="s">
        <v>730</v>
      </c>
    </row>
    <row r="36" spans="1:3">
      <c r="A36" s="3" t="s">
        <v>94</v>
      </c>
    </row>
    <row r="37" spans="1:3">
      <c r="A37" s="4" t="s">
        <v>95</v>
      </c>
      <c r="B37" s="5" t="n">
        <v>-19152</v>
      </c>
      <c r="C37" s="5" t="n">
        <v>-17919</v>
      </c>
    </row>
    <row r="38" spans="1:3">
      <c r="A38" s="3" t="s">
        <v>96</v>
      </c>
    </row>
    <row r="39" spans="1:3">
      <c r="A39" s="4" t="s">
        <v>97</v>
      </c>
      <c r="B39" s="5" t="n">
        <v>-693</v>
      </c>
      <c r="C39" s="5" t="n">
        <v>-485</v>
      </c>
    </row>
    <row r="40" spans="1:3">
      <c r="A40" s="4" t="s">
        <v>98</v>
      </c>
      <c r="B40" s="5" t="n">
        <v>0</v>
      </c>
      <c r="C40" s="5" t="n">
        <v>0</v>
      </c>
    </row>
    <row r="41" spans="1:3">
      <c r="A41" s="4" t="s">
        <v>99</v>
      </c>
      <c r="B41" s="5" t="n">
        <v>0</v>
      </c>
      <c r="C41" s="5" t="n">
        <v>0</v>
      </c>
    </row>
    <row r="42" spans="1:3">
      <c r="A42" s="4" t="s">
        <v>100</v>
      </c>
      <c r="B42" s="5" t="n">
        <v>-19152</v>
      </c>
      <c r="C42" s="5" t="n">
        <v>-17919</v>
      </c>
    </row>
    <row r="43" spans="1:3">
      <c r="A43" s="4" t="s">
        <v>101</v>
      </c>
      <c r="B43" s="5" t="n">
        <v>0</v>
      </c>
      <c r="C43" s="5" t="n">
        <v>0</v>
      </c>
    </row>
    <row r="44" spans="1:3">
      <c r="A44" s="3" t="s">
        <v>102</v>
      </c>
    </row>
    <row r="45" spans="1:3">
      <c r="A45" s="4" t="s">
        <v>103</v>
      </c>
      <c r="B45" s="5" t="n">
        <v>-897</v>
      </c>
      <c r="C45" s="5" t="n">
        <v>-199</v>
      </c>
    </row>
    <row r="46" spans="1:3">
      <c r="A46" s="4" t="s">
        <v>104</v>
      </c>
      <c r="B46" s="5" t="n">
        <v>897</v>
      </c>
      <c r="C46" s="5" t="n">
        <v>199</v>
      </c>
    </row>
    <row r="47" spans="1:3">
      <c r="A47" s="4" t="s">
        <v>105</v>
      </c>
      <c r="B47" s="5" t="n">
        <v>0</v>
      </c>
      <c r="C47" s="5" t="n">
        <v>0</v>
      </c>
    </row>
    <row r="48" spans="1:3">
      <c r="A48" s="4" t="s">
        <v>106</v>
      </c>
      <c r="B48" s="5" t="n">
        <v>0</v>
      </c>
      <c r="C48" s="5" t="n">
        <v>0</v>
      </c>
    </row>
    <row r="49" spans="1:3">
      <c r="A49" s="4" t="s">
        <v>735</v>
      </c>
      <c r="B49" s="5" t="n">
        <v>-43411</v>
      </c>
      <c r="C49" s="5" t="n">
        <v>-52562</v>
      </c>
    </row>
    <row r="50" spans="1:3">
      <c r="A50" s="4" t="s">
        <v>107</v>
      </c>
      <c r="B50" s="5" t="n">
        <v>0</v>
      </c>
      <c r="C50" s="5" t="n">
        <v>0</v>
      </c>
    </row>
    <row r="51" spans="1:3">
      <c r="A51" s="4" t="s">
        <v>108</v>
      </c>
      <c r="B51" s="5" t="n">
        <v>-43411</v>
      </c>
      <c r="C51" s="5" t="n">
        <v>-52562</v>
      </c>
    </row>
    <row r="52" spans="1:3">
      <c r="A52" s="4" t="s">
        <v>109</v>
      </c>
      <c r="B52" s="5" t="n">
        <v>-43411</v>
      </c>
      <c r="C52" s="5" t="n">
        <v>-52562</v>
      </c>
    </row>
    <row r="53" spans="1:3">
      <c r="A53" s="4" t="s">
        <v>736</v>
      </c>
      <c r="B53" s="5" t="n">
        <v>0</v>
      </c>
      <c r="C53" s="5" t="n">
        <v>0</v>
      </c>
    </row>
    <row r="54" spans="1:3">
      <c r="A54" s="4" t="s">
        <v>737</v>
      </c>
      <c r="B54" s="5" t="n">
        <v>-43411</v>
      </c>
      <c r="C54" s="5" t="n">
        <v>-52562</v>
      </c>
    </row>
    <row r="55" spans="1:3">
      <c r="A55" s="4" t="s">
        <v>112</v>
      </c>
      <c r="B55" s="5" t="n">
        <v>0</v>
      </c>
      <c r="C55" s="5" t="n">
        <v>0</v>
      </c>
    </row>
    <row r="56" spans="1:3">
      <c r="A56" s="4" t="s">
        <v>113</v>
      </c>
      <c r="B56" s="5" t="n">
        <v>-43411</v>
      </c>
      <c r="C56" s="5" t="n">
        <v>-52562</v>
      </c>
    </row>
    <row r="57" spans="1:3">
      <c r="A57" s="3" t="s">
        <v>738</v>
      </c>
    </row>
    <row r="58" spans="1:3">
      <c r="A58" s="4" t="s">
        <v>737</v>
      </c>
      <c r="B58" s="5" t="n">
        <v>-43411</v>
      </c>
      <c r="C58" s="5" t="n">
        <v>-52562</v>
      </c>
    </row>
    <row r="59" spans="1:3">
      <c r="A59" s="3" t="s">
        <v>115</v>
      </c>
    </row>
    <row r="60" spans="1:3">
      <c r="A60" s="4" t="s">
        <v>116</v>
      </c>
      <c r="B60" s="5" t="n">
        <v>0</v>
      </c>
      <c r="C60" s="5" t="n">
        <v>0</v>
      </c>
    </row>
    <row r="61" spans="1:3">
      <c r="A61" s="4" t="s">
        <v>117</v>
      </c>
      <c r="B61" s="5" t="n">
        <v>0</v>
      </c>
      <c r="C61" s="5" t="n">
        <v>0</v>
      </c>
    </row>
    <row r="62" spans="1:3">
      <c r="A62" s="4" t="s">
        <v>118</v>
      </c>
      <c r="B62" s="5" t="n">
        <v>0</v>
      </c>
    </row>
    <row r="63" spans="1:3">
      <c r="A63" s="4" t="s">
        <v>739</v>
      </c>
      <c r="B63" s="5" t="n">
        <v>1612</v>
      </c>
      <c r="C63" s="5" t="n">
        <v>-4028</v>
      </c>
    </row>
    <row r="64" spans="1:3">
      <c r="A64" s="4" t="s">
        <v>119</v>
      </c>
      <c r="B64" s="5" t="n">
        <v>1612</v>
      </c>
      <c r="C64" s="5" t="n">
        <v>-4028</v>
      </c>
    </row>
    <row r="65" spans="1:3">
      <c r="A65" s="4" t="s">
        <v>120</v>
      </c>
      <c r="B65" s="5" t="n">
        <v>-41799</v>
      </c>
      <c r="C65" s="5" t="n">
        <v>-56590</v>
      </c>
    </row>
    <row r="66" spans="1:3">
      <c r="A66" s="4" t="s">
        <v>121</v>
      </c>
      <c r="B66" s="5" t="n">
        <v>0</v>
      </c>
      <c r="C66" s="5" t="n">
        <v>0</v>
      </c>
    </row>
    <row r="67" spans="1:3">
      <c r="A67" s="4" t="s">
        <v>122</v>
      </c>
      <c r="B67" s="5" t="n">
        <v>-41799</v>
      </c>
      <c r="C67" s="5" t="n">
        <v>-56590</v>
      </c>
    </row>
    <row r="68" spans="1:3">
      <c r="A68" s="4" t="s">
        <v>731</v>
      </c>
    </row>
    <row r="69" spans="1:3">
      <c r="A69" s="3" t="s">
        <v>94</v>
      </c>
    </row>
    <row r="70" spans="1:3">
      <c r="A70" s="4" t="s">
        <v>95</v>
      </c>
      <c r="B70" s="5" t="n">
        <v>0</v>
      </c>
      <c r="C70" s="5" t="n">
        <v>0</v>
      </c>
    </row>
    <row r="71" spans="1:3">
      <c r="A71" s="3" t="s">
        <v>96</v>
      </c>
    </row>
    <row r="72" spans="1:3">
      <c r="A72" s="4" t="s">
        <v>97</v>
      </c>
      <c r="B72" s="5" t="n">
        <v>0</v>
      </c>
      <c r="C72" s="5" t="n">
        <v>0</v>
      </c>
    </row>
    <row r="73" spans="1:3">
      <c r="A73" s="4" t="s">
        <v>98</v>
      </c>
      <c r="B73" s="5" t="n">
        <v>0</v>
      </c>
      <c r="C73" s="5" t="n">
        <v>0</v>
      </c>
    </row>
    <row r="74" spans="1:3">
      <c r="A74" s="4" t="s">
        <v>99</v>
      </c>
      <c r="B74" s="5" t="n">
        <v>0</v>
      </c>
      <c r="C74" s="5" t="n">
        <v>0</v>
      </c>
    </row>
    <row r="75" spans="1:3">
      <c r="A75" s="4" t="s">
        <v>100</v>
      </c>
      <c r="B75" s="5" t="n">
        <v>0</v>
      </c>
      <c r="C75" s="5" t="n">
        <v>0</v>
      </c>
    </row>
    <row r="76" spans="1:3">
      <c r="A76" s="4" t="s">
        <v>101</v>
      </c>
      <c r="B76" s="5" t="n">
        <v>0</v>
      </c>
      <c r="C76" s="5" t="n">
        <v>0</v>
      </c>
    </row>
    <row r="77" spans="1:3">
      <c r="A77" s="3" t="s">
        <v>102</v>
      </c>
    </row>
    <row r="78" spans="1:3">
      <c r="A78" s="4" t="s">
        <v>103</v>
      </c>
      <c r="B78" s="5" t="n">
        <v>17409</v>
      </c>
      <c r="C78" s="5" t="n">
        <v>10761</v>
      </c>
    </row>
    <row r="79" spans="1:3">
      <c r="A79" s="4" t="s">
        <v>104</v>
      </c>
      <c r="B79" s="5" t="n">
        <v>-56361</v>
      </c>
      <c r="C79" s="5" t="n">
        <v>-57445</v>
      </c>
    </row>
    <row r="80" spans="1:3">
      <c r="A80" s="4" t="s">
        <v>105</v>
      </c>
      <c r="B80" s="5" t="n">
        <v>0</v>
      </c>
      <c r="C80" s="5" t="n">
        <v>0</v>
      </c>
    </row>
    <row r="81" spans="1:3">
      <c r="A81" s="4" t="s">
        <v>106</v>
      </c>
      <c r="B81" s="5" t="n">
        <v>0</v>
      </c>
      <c r="C81" s="5" t="n">
        <v>0</v>
      </c>
    </row>
    <row r="82" spans="1:3">
      <c r="A82" s="4" t="s">
        <v>735</v>
      </c>
      <c r="B82" s="5" t="n">
        <v>52199</v>
      </c>
      <c r="C82" s="5" t="n">
        <v>56259</v>
      </c>
    </row>
    <row r="83" spans="1:3">
      <c r="A83" s="4" t="s">
        <v>107</v>
      </c>
      <c r="B83" s="5" t="n">
        <v>309</v>
      </c>
      <c r="C83" s="5" t="n">
        <v>3</v>
      </c>
    </row>
    <row r="84" spans="1:3">
      <c r="A84" s="4" t="s">
        <v>108</v>
      </c>
      <c r="B84" s="5" t="n">
        <v>13556</v>
      </c>
      <c r="C84" s="5" t="n">
        <v>9578</v>
      </c>
    </row>
    <row r="85" spans="1:3">
      <c r="A85" s="4" t="s">
        <v>109</v>
      </c>
      <c r="B85" s="5" t="n">
        <v>13556</v>
      </c>
      <c r="C85" s="5" t="n">
        <v>9578</v>
      </c>
    </row>
    <row r="86" spans="1:3">
      <c r="A86" s="4" t="s">
        <v>736</v>
      </c>
      <c r="B86" s="5" t="n">
        <v>8670</v>
      </c>
      <c r="C86" s="5" t="n">
        <v>10423</v>
      </c>
    </row>
    <row r="87" spans="1:3">
      <c r="A87" s="4" t="s">
        <v>737</v>
      </c>
      <c r="B87" s="5" t="n">
        <v>22226</v>
      </c>
      <c r="C87" s="5" t="n">
        <v>20001</v>
      </c>
    </row>
    <row r="88" spans="1:3">
      <c r="A88" s="4" t="s">
        <v>112</v>
      </c>
      <c r="B88" s="5" t="n">
        <v>0</v>
      </c>
      <c r="C88" s="5" t="n">
        <v>0</v>
      </c>
    </row>
    <row r="89" spans="1:3">
      <c r="A89" s="4" t="s">
        <v>113</v>
      </c>
      <c r="B89" s="5" t="n">
        <v>22226</v>
      </c>
      <c r="C89" s="5" t="n">
        <v>20001</v>
      </c>
    </row>
    <row r="90" spans="1:3">
      <c r="A90" s="3" t="s">
        <v>738</v>
      </c>
    </row>
    <row r="91" spans="1:3">
      <c r="A91" s="4" t="s">
        <v>737</v>
      </c>
      <c r="B91" s="5" t="n">
        <v>22226</v>
      </c>
      <c r="C91" s="5" t="n">
        <v>20001</v>
      </c>
    </row>
    <row r="92" spans="1:3">
      <c r="A92" s="3" t="s">
        <v>115</v>
      </c>
    </row>
    <row r="93" spans="1:3">
      <c r="A93" s="4" t="s">
        <v>116</v>
      </c>
      <c r="B93" s="5" t="n">
        <v>0</v>
      </c>
      <c r="C93" s="5" t="n">
        <v>0</v>
      </c>
    </row>
    <row r="94" spans="1:3">
      <c r="A94" s="4" t="s">
        <v>117</v>
      </c>
      <c r="B94" s="5" t="n">
        <v>2354</v>
      </c>
      <c r="C94" s="5" t="n">
        <v>-311</v>
      </c>
    </row>
    <row r="95" spans="1:3">
      <c r="A95" s="4" t="s">
        <v>118</v>
      </c>
      <c r="B95" s="5" t="n">
        <v>-385</v>
      </c>
    </row>
    <row r="96" spans="1:3">
      <c r="A96" s="4" t="s">
        <v>739</v>
      </c>
      <c r="B96" s="5" t="n">
        <v>-806</v>
      </c>
      <c r="C96" s="5" t="n">
        <v>2014</v>
      </c>
    </row>
    <row r="97" spans="1:3">
      <c r="A97" s="4" t="s">
        <v>119</v>
      </c>
      <c r="B97" s="5" t="n">
        <v>1163</v>
      </c>
      <c r="C97" s="5" t="n">
        <v>1703</v>
      </c>
    </row>
    <row r="98" spans="1:3">
      <c r="A98" s="4" t="s">
        <v>120</v>
      </c>
      <c r="B98" s="5" t="n">
        <v>23389</v>
      </c>
      <c r="C98" s="5" t="n">
        <v>21704</v>
      </c>
    </row>
    <row r="99" spans="1:3">
      <c r="A99" s="4" t="s">
        <v>121</v>
      </c>
      <c r="B99" s="5" t="n">
        <v>0</v>
      </c>
      <c r="C99" s="5" t="n">
        <v>0</v>
      </c>
    </row>
    <row r="100" spans="1:3">
      <c r="A100" s="4" t="s">
        <v>122</v>
      </c>
      <c r="B100" s="5" t="n">
        <v>23389</v>
      </c>
      <c r="C100" s="5" t="n">
        <v>21704</v>
      </c>
    </row>
    <row r="101" spans="1:3">
      <c r="A101" s="4" t="s">
        <v>732</v>
      </c>
    </row>
    <row r="102" spans="1:3">
      <c r="A102" s="3" t="s">
        <v>94</v>
      </c>
    </row>
    <row r="103" spans="1:3">
      <c r="A103" s="4" t="s">
        <v>95</v>
      </c>
      <c r="B103" s="5" t="n">
        <v>482466</v>
      </c>
      <c r="C103" s="5" t="n">
        <v>458604</v>
      </c>
    </row>
    <row r="104" spans="1:3">
      <c r="A104" s="3" t="s">
        <v>96</v>
      </c>
    </row>
    <row r="105" spans="1:3">
      <c r="A105" s="4" t="s">
        <v>97</v>
      </c>
      <c r="B105" s="5" t="n">
        <v>86486</v>
      </c>
      <c r="C105" s="5" t="n">
        <v>83392</v>
      </c>
    </row>
    <row r="106" spans="1:3">
      <c r="A106" s="4" t="s">
        <v>98</v>
      </c>
      <c r="B106" s="5" t="n">
        <v>6743</v>
      </c>
      <c r="C106" s="5" t="n">
        <v>7137</v>
      </c>
    </row>
    <row r="107" spans="1:3">
      <c r="A107" s="4" t="s">
        <v>99</v>
      </c>
      <c r="B107" s="5" t="n">
        <v>127823</v>
      </c>
      <c r="C107" s="5" t="n">
        <v>121339</v>
      </c>
    </row>
    <row r="108" spans="1:3">
      <c r="A108" s="4" t="s">
        <v>100</v>
      </c>
      <c r="B108" s="5" t="n">
        <v>390630</v>
      </c>
      <c r="C108" s="5" t="n">
        <v>374837</v>
      </c>
    </row>
    <row r="109" spans="1:3">
      <c r="A109" s="4" t="s">
        <v>101</v>
      </c>
      <c r="B109" s="5" t="n">
        <v>91836</v>
      </c>
      <c r="C109" s="5" t="n">
        <v>83767</v>
      </c>
    </row>
    <row r="110" spans="1:3">
      <c r="A110" s="3" t="s">
        <v>102</v>
      </c>
    </row>
    <row r="111" spans="1:3">
      <c r="A111" s="4" t="s">
        <v>103</v>
      </c>
      <c r="B111" s="5" t="n">
        <v>926</v>
      </c>
      <c r="C111" s="5" t="n">
        <v>316</v>
      </c>
    </row>
    <row r="112" spans="1:3">
      <c r="A112" s="4" t="s">
        <v>104</v>
      </c>
      <c r="B112" s="5" t="n">
        <v>-7632</v>
      </c>
      <c r="C112" s="5" t="n">
        <v>-6956</v>
      </c>
    </row>
    <row r="113" spans="1:3">
      <c r="A113" s="4" t="s">
        <v>105</v>
      </c>
      <c r="B113" s="5" t="n">
        <v>-346</v>
      </c>
      <c r="C113" s="5" t="n">
        <v>-392</v>
      </c>
    </row>
    <row r="114" spans="1:3">
      <c r="A114" s="4" t="s">
        <v>106</v>
      </c>
      <c r="B114" s="5" t="n">
        <v>-1072</v>
      </c>
      <c r="C114" s="5" t="n">
        <v>1492</v>
      </c>
    </row>
    <row r="115" spans="1:3">
      <c r="A115" s="4" t="s">
        <v>735</v>
      </c>
      <c r="B115" s="5" t="n">
        <v>-8788</v>
      </c>
      <c r="C115" s="5" t="n">
        <v>-3697</v>
      </c>
    </row>
    <row r="116" spans="1:3">
      <c r="A116" s="4" t="s">
        <v>107</v>
      </c>
      <c r="B116" s="5" t="n">
        <v>-418</v>
      </c>
      <c r="C116" s="5" t="n">
        <v>-97</v>
      </c>
    </row>
    <row r="117" spans="1:3">
      <c r="A117" s="4" t="s">
        <v>108</v>
      </c>
      <c r="B117" s="5" t="n">
        <v>-17330</v>
      </c>
      <c r="C117" s="5" t="n">
        <v>-9334</v>
      </c>
    </row>
    <row r="118" spans="1:3">
      <c r="A118" s="4" t="s">
        <v>109</v>
      </c>
      <c r="B118" s="5" t="n">
        <v>74506</v>
      </c>
      <c r="C118" s="5" t="n">
        <v>74433</v>
      </c>
    </row>
    <row r="119" spans="1:3">
      <c r="A119" s="4" t="s">
        <v>736</v>
      </c>
      <c r="B119" s="5" t="n">
        <v>-22214</v>
      </c>
      <c r="C119" s="5" t="n">
        <v>-18084</v>
      </c>
    </row>
    <row r="120" spans="1:3">
      <c r="A120" s="4" t="s">
        <v>737</v>
      </c>
      <c r="B120" s="5" t="n">
        <v>52292</v>
      </c>
      <c r="C120" s="5" t="n">
        <v>56349</v>
      </c>
    </row>
    <row r="121" spans="1:3">
      <c r="A121" s="4" t="s">
        <v>112</v>
      </c>
      <c r="B121" s="5" t="n">
        <v>0</v>
      </c>
      <c r="C121" s="5" t="n">
        <v>0</v>
      </c>
    </row>
    <row r="122" spans="1:3">
      <c r="A122" s="4" t="s">
        <v>113</v>
      </c>
      <c r="B122" s="5" t="n">
        <v>52292</v>
      </c>
      <c r="C122" s="5" t="n">
        <v>56349</v>
      </c>
    </row>
    <row r="123" spans="1:3">
      <c r="A123" s="3" t="s">
        <v>738</v>
      </c>
    </row>
    <row r="124" spans="1:3">
      <c r="A124" s="4" t="s">
        <v>737</v>
      </c>
      <c r="B124" s="5" t="n">
        <v>52292</v>
      </c>
      <c r="C124" s="5" t="n">
        <v>56349</v>
      </c>
    </row>
    <row r="125" spans="1:3">
      <c r="A125" s="3" t="s">
        <v>115</v>
      </c>
    </row>
    <row r="126" spans="1:3">
      <c r="A126" s="4" t="s">
        <v>116</v>
      </c>
      <c r="B126" s="5" t="n">
        <v>0</v>
      </c>
      <c r="C126" s="5" t="n">
        <v>0</v>
      </c>
    </row>
    <row r="127" spans="1:3">
      <c r="A127" s="4" t="s">
        <v>117</v>
      </c>
      <c r="B127" s="5" t="n">
        <v>0</v>
      </c>
      <c r="C127" s="5" t="n">
        <v>0</v>
      </c>
    </row>
    <row r="128" spans="1:3">
      <c r="A128" s="4" t="s">
        <v>118</v>
      </c>
      <c r="B128" s="5" t="n">
        <v>0</v>
      </c>
    </row>
    <row r="129" spans="1:3">
      <c r="A129" s="4" t="s">
        <v>739</v>
      </c>
      <c r="B129" s="5" t="n">
        <v>-806</v>
      </c>
      <c r="C129" s="5" t="n">
        <v>2014</v>
      </c>
    </row>
    <row r="130" spans="1:3">
      <c r="A130" s="4" t="s">
        <v>119</v>
      </c>
      <c r="B130" s="5" t="n">
        <v>-806</v>
      </c>
      <c r="C130" s="5" t="n">
        <v>2014</v>
      </c>
    </row>
    <row r="131" spans="1:3">
      <c r="A131" s="4" t="s">
        <v>120</v>
      </c>
      <c r="B131" s="5" t="n">
        <v>51486</v>
      </c>
      <c r="C131" s="5" t="n">
        <v>58363</v>
      </c>
    </row>
    <row r="132" spans="1:3">
      <c r="A132" s="4" t="s">
        <v>121</v>
      </c>
      <c r="B132" s="5" t="n">
        <v>0</v>
      </c>
      <c r="C132" s="5" t="n">
        <v>0</v>
      </c>
    </row>
    <row r="133" spans="1:3">
      <c r="A133" s="4" t="s">
        <v>122</v>
      </c>
      <c r="B133" s="5" t="n">
        <v>51486</v>
      </c>
      <c r="C133" s="5" t="n">
        <v>58363</v>
      </c>
    </row>
    <row r="134" spans="1:3">
      <c r="A134" s="4" t="s">
        <v>733</v>
      </c>
    </row>
    <row r="135" spans="1:3">
      <c r="A135" s="3" t="s">
        <v>94</v>
      </c>
    </row>
    <row r="136" spans="1:3">
      <c r="A136" s="4" t="s">
        <v>95</v>
      </c>
      <c r="B136" s="5" t="n">
        <v>69111</v>
      </c>
      <c r="C136" s="5" t="n">
        <v>62210</v>
      </c>
    </row>
    <row r="137" spans="1:3">
      <c r="A137" s="3" t="s">
        <v>96</v>
      </c>
    </row>
    <row r="138" spans="1:3">
      <c r="A138" s="4" t="s">
        <v>97</v>
      </c>
      <c r="B138" s="5" t="n">
        <v>16565</v>
      </c>
      <c r="C138" s="5" t="n">
        <v>11743</v>
      </c>
    </row>
    <row r="139" spans="1:3">
      <c r="A139" s="4" t="s">
        <v>98</v>
      </c>
      <c r="B139" s="5" t="n">
        <v>145</v>
      </c>
      <c r="C139" s="5" t="n">
        <v>0</v>
      </c>
    </row>
    <row r="140" spans="1:3">
      <c r="A140" s="4" t="s">
        <v>99</v>
      </c>
      <c r="B140" s="5" t="n">
        <v>15707</v>
      </c>
      <c r="C140" s="5" t="n">
        <v>12379</v>
      </c>
    </row>
    <row r="141" spans="1:3">
      <c r="A141" s="4" t="s">
        <v>100</v>
      </c>
      <c r="B141" s="5" t="n">
        <v>78608</v>
      </c>
      <c r="C141" s="5" t="n">
        <v>65313</v>
      </c>
    </row>
    <row r="142" spans="1:3">
      <c r="A142" s="4" t="s">
        <v>101</v>
      </c>
      <c r="B142" s="5" t="n">
        <v>-9497</v>
      </c>
      <c r="C142" s="5" t="n">
        <v>-3103</v>
      </c>
    </row>
    <row r="143" spans="1:3">
      <c r="A143" s="3" t="s">
        <v>102</v>
      </c>
    </row>
    <row r="144" spans="1:3">
      <c r="A144" s="4" t="s">
        <v>103</v>
      </c>
      <c r="B144" s="5" t="n">
        <v>559</v>
      </c>
      <c r="C144" s="5" t="n">
        <v>501</v>
      </c>
    </row>
    <row r="145" spans="1:3">
      <c r="A145" s="4" t="s">
        <v>104</v>
      </c>
      <c r="B145" s="5" t="n">
        <v>-1317</v>
      </c>
      <c r="C145" s="5" t="n">
        <v>-211</v>
      </c>
    </row>
    <row r="146" spans="1:3">
      <c r="A146" s="4" t="s">
        <v>105</v>
      </c>
      <c r="B146" s="5" t="n">
        <v>0</v>
      </c>
      <c r="C146" s="5" t="n">
        <v>0</v>
      </c>
    </row>
    <row r="147" spans="1:3">
      <c r="A147" s="4" t="s">
        <v>106</v>
      </c>
      <c r="B147" s="5" t="n">
        <v>0</v>
      </c>
      <c r="C147" s="5" t="n">
        <v>0</v>
      </c>
    </row>
    <row r="148" spans="1:3">
      <c r="A148" s="4" t="s">
        <v>735</v>
      </c>
      <c r="B148" s="5" t="n">
        <v>0</v>
      </c>
      <c r="C148" s="5" t="n">
        <v>0</v>
      </c>
    </row>
    <row r="149" spans="1:3">
      <c r="A149" s="4" t="s">
        <v>107</v>
      </c>
      <c r="B149" s="5" t="n">
        <v>154</v>
      </c>
      <c r="C149" s="5" t="n">
        <v>-519</v>
      </c>
    </row>
    <row r="150" spans="1:3">
      <c r="A150" s="4" t="s">
        <v>108</v>
      </c>
      <c r="B150" s="5" t="n">
        <v>-604</v>
      </c>
      <c r="C150" s="5" t="n">
        <v>-229</v>
      </c>
    </row>
    <row r="151" spans="1:3">
      <c r="A151" s="4" t="s">
        <v>109</v>
      </c>
      <c r="B151" s="5" t="n">
        <v>-10101</v>
      </c>
      <c r="C151" s="5" t="n">
        <v>-3332</v>
      </c>
    </row>
    <row r="152" spans="1:3">
      <c r="A152" s="4" t="s">
        <v>736</v>
      </c>
      <c r="B152" s="5" t="n">
        <v>2026</v>
      </c>
      <c r="C152" s="5" t="n">
        <v>-75</v>
      </c>
    </row>
    <row r="153" spans="1:3">
      <c r="A153" s="4" t="s">
        <v>737</v>
      </c>
      <c r="B153" s="5" t="n">
        <v>-8075</v>
      </c>
      <c r="C153" s="5" t="n">
        <v>-3407</v>
      </c>
    </row>
    <row r="154" spans="1:3">
      <c r="A154" s="4" t="s">
        <v>112</v>
      </c>
      <c r="B154" s="5" t="n">
        <v>806</v>
      </c>
      <c r="C154" s="5" t="n">
        <v>380</v>
      </c>
    </row>
    <row r="155" spans="1:3">
      <c r="A155" s="4" t="s">
        <v>113</v>
      </c>
      <c r="B155" s="5" t="n">
        <v>-8881</v>
      </c>
      <c r="C155" s="5" t="n">
        <v>-3787</v>
      </c>
    </row>
    <row r="156" spans="1:3">
      <c r="A156" s="3" t="s">
        <v>738</v>
      </c>
    </row>
    <row r="157" spans="1:3">
      <c r="A157" s="4" t="s">
        <v>737</v>
      </c>
      <c r="B157" s="5" t="n">
        <v>-8075</v>
      </c>
      <c r="C157" s="5" t="n">
        <v>-3407</v>
      </c>
    </row>
    <row r="158" spans="1:3">
      <c r="A158" s="3" t="s">
        <v>115</v>
      </c>
    </row>
    <row r="159" spans="1:3">
      <c r="A159" s="4" t="s">
        <v>116</v>
      </c>
      <c r="B159" s="5" t="n">
        <v>-838</v>
      </c>
      <c r="C159" s="5" t="n">
        <v>1900</v>
      </c>
    </row>
    <row r="160" spans="1:3">
      <c r="A160" s="4" t="s">
        <v>117</v>
      </c>
      <c r="B160" s="5" t="n">
        <v>32</v>
      </c>
      <c r="C160" s="5" t="n">
        <v>-100</v>
      </c>
    </row>
    <row r="161" spans="1:3">
      <c r="A161" s="4" t="s">
        <v>118</v>
      </c>
      <c r="B161" s="5" t="n">
        <v>0</v>
      </c>
    </row>
    <row r="162" spans="1:3">
      <c r="A162" s="4" t="s">
        <v>739</v>
      </c>
      <c r="B162" s="5" t="n">
        <v>0</v>
      </c>
      <c r="C162" s="5" t="n">
        <v>0</v>
      </c>
    </row>
    <row r="163" spans="1:3">
      <c r="A163" s="4" t="s">
        <v>119</v>
      </c>
      <c r="B163" s="5" t="n">
        <v>-806</v>
      </c>
      <c r="C163" s="5" t="n">
        <v>1800</v>
      </c>
    </row>
    <row r="164" spans="1:3">
      <c r="A164" s="4" t="s">
        <v>120</v>
      </c>
      <c r="B164" s="5" t="n">
        <v>-8881</v>
      </c>
      <c r="C164" s="5" t="n">
        <v>-1607</v>
      </c>
    </row>
    <row r="165" spans="1:3">
      <c r="A165" s="4" t="s">
        <v>121</v>
      </c>
      <c r="B165" s="5" t="n">
        <v>806</v>
      </c>
      <c r="C165" s="5" t="n">
        <v>166</v>
      </c>
    </row>
    <row r="166" spans="1:3">
      <c r="A166" s="4" t="s">
        <v>122</v>
      </c>
      <c r="B166" s="5" t="n">
        <v>-9687</v>
      </c>
      <c r="C166" s="5" t="n">
        <v>-1773</v>
      </c>
    </row>
    <row r="167" spans="1:3">
      <c r="A167" s="4" t="s">
        <v>123</v>
      </c>
    </row>
    <row r="168" spans="1:3">
      <c r="A168" s="3" t="s">
        <v>94</v>
      </c>
    </row>
    <row r="169" spans="1:3">
      <c r="A169" s="4" t="s">
        <v>95</v>
      </c>
      <c r="B169" s="5" t="n">
        <v>384845</v>
      </c>
      <c r="C169" s="5" t="n">
        <v>321739</v>
      </c>
    </row>
    <row r="170" spans="1:3">
      <c r="A170" s="3" t="s">
        <v>96</v>
      </c>
    </row>
    <row r="171" spans="1:3">
      <c r="A171" s="4" t="s">
        <v>124</v>
      </c>
      <c r="C171" s="5" t="n">
        <v>147655</v>
      </c>
    </row>
    <row r="172" spans="1:3">
      <c r="A172" s="4" t="s">
        <v>740</v>
      </c>
    </row>
    <row r="173" spans="1:3">
      <c r="A173" s="3" t="s">
        <v>96</v>
      </c>
    </row>
    <row r="174" spans="1:3">
      <c r="A174" s="4" t="s">
        <v>124</v>
      </c>
      <c r="C174" s="5" t="n">
        <v>-9397</v>
      </c>
    </row>
    <row r="175" spans="1:3">
      <c r="A175" s="4" t="s">
        <v>741</v>
      </c>
    </row>
    <row r="176" spans="1:3">
      <c r="A176" s="3" t="s">
        <v>96</v>
      </c>
    </row>
    <row r="177" spans="1:3">
      <c r="A177" s="4" t="s">
        <v>124</v>
      </c>
      <c r="C177" s="5" t="n">
        <v>0</v>
      </c>
    </row>
    <row r="178" spans="1:3">
      <c r="A178" s="4" t="s">
        <v>742</v>
      </c>
    </row>
    <row r="179" spans="1:3">
      <c r="A179" s="3" t="s">
        <v>96</v>
      </c>
    </row>
    <row r="180" spans="1:3">
      <c r="A180" s="4" t="s">
        <v>124</v>
      </c>
      <c r="C180" s="5" t="n">
        <v>119326</v>
      </c>
    </row>
    <row r="181" spans="1:3">
      <c r="A181" s="4" t="s">
        <v>743</v>
      </c>
    </row>
    <row r="182" spans="1:3">
      <c r="A182" s="3" t="s">
        <v>96</v>
      </c>
    </row>
    <row r="183" spans="1:3">
      <c r="A183" s="4" t="s">
        <v>124</v>
      </c>
      <c r="C183" s="5" t="n">
        <v>37726</v>
      </c>
    </row>
    <row r="184" spans="1:3">
      <c r="A184" s="4" t="s">
        <v>125</v>
      </c>
    </row>
    <row r="185" spans="1:3">
      <c r="A185" s="3" t="s">
        <v>94</v>
      </c>
    </row>
    <row r="186" spans="1:3">
      <c r="A186" s="4" t="s">
        <v>95</v>
      </c>
      <c r="B186" s="5" t="n">
        <v>398340</v>
      </c>
      <c r="C186" s="5" t="n">
        <v>359334</v>
      </c>
    </row>
    <row r="187" spans="1:3">
      <c r="A187" s="3" t="s">
        <v>96</v>
      </c>
    </row>
    <row r="188" spans="1:3">
      <c r="A188" s="4" t="s">
        <v>124</v>
      </c>
      <c r="B188" s="5" t="n">
        <v>152303</v>
      </c>
      <c r="C188" s="5" t="n">
        <v>147655</v>
      </c>
    </row>
    <row r="189" spans="1:3">
      <c r="A189" s="4" t="s">
        <v>744</v>
      </c>
    </row>
    <row r="190" spans="1:3">
      <c r="A190" s="3" t="s">
        <v>94</v>
      </c>
    </row>
    <row r="191" spans="1:3">
      <c r="A191" s="4" t="s">
        <v>95</v>
      </c>
      <c r="B191" s="5" t="n">
        <v>-8802</v>
      </c>
      <c r="C191" s="5" t="n">
        <v>-9850</v>
      </c>
    </row>
    <row r="192" spans="1:3">
      <c r="A192" s="3" t="s">
        <v>96</v>
      </c>
    </row>
    <row r="193" spans="1:3">
      <c r="A193" s="4" t="s">
        <v>124</v>
      </c>
      <c r="B193" s="5" t="n">
        <v>-8109</v>
      </c>
    </row>
    <row r="194" spans="1:3">
      <c r="A194" s="4" t="s">
        <v>745</v>
      </c>
    </row>
    <row r="195" spans="1:3">
      <c r="A195" s="3" t="s">
        <v>94</v>
      </c>
    </row>
    <row r="196" spans="1:3">
      <c r="A196" s="4" t="s">
        <v>95</v>
      </c>
      <c r="B196" s="5" t="n">
        <v>0</v>
      </c>
      <c r="C196" s="5" t="n">
        <v>0</v>
      </c>
    </row>
    <row r="197" spans="1:3">
      <c r="A197" s="3" t="s">
        <v>96</v>
      </c>
    </row>
    <row r="198" spans="1:3">
      <c r="A198" s="4" t="s">
        <v>124</v>
      </c>
      <c r="B198" s="5" t="n">
        <v>0</v>
      </c>
    </row>
    <row r="199" spans="1:3">
      <c r="A199" s="4" t="s">
        <v>746</v>
      </c>
    </row>
    <row r="200" spans="1:3">
      <c r="A200" s="3" t="s">
        <v>94</v>
      </c>
    </row>
    <row r="201" spans="1:3">
      <c r="A201" s="4" t="s">
        <v>95</v>
      </c>
      <c r="B201" s="5" t="n">
        <v>347959</v>
      </c>
      <c r="C201" s="5" t="n">
        <v>312108</v>
      </c>
    </row>
    <row r="202" spans="1:3">
      <c r="A202" s="3" t="s">
        <v>96</v>
      </c>
    </row>
    <row r="203" spans="1:3">
      <c r="A203" s="4" t="s">
        <v>124</v>
      </c>
      <c r="B203" s="5" t="n">
        <v>121079</v>
      </c>
    </row>
    <row r="204" spans="1:3">
      <c r="A204" s="4" t="s">
        <v>747</v>
      </c>
    </row>
    <row r="205" spans="1:3">
      <c r="A205" s="3" t="s">
        <v>94</v>
      </c>
    </row>
    <row r="206" spans="1:3">
      <c r="A206" s="4" t="s">
        <v>95</v>
      </c>
      <c r="B206" s="5" t="n">
        <v>59183</v>
      </c>
      <c r="C206" s="5" t="n">
        <v>57076</v>
      </c>
    </row>
    <row r="207" spans="1:3">
      <c r="A207" s="3" t="s">
        <v>96</v>
      </c>
    </row>
    <row r="208" spans="1:3">
      <c r="A208" s="4" t="s">
        <v>124</v>
      </c>
      <c r="B208" s="5" t="n">
        <v>39333</v>
      </c>
    </row>
    <row r="209" spans="1:3">
      <c r="A209" s="4" t="s">
        <v>126</v>
      </c>
    </row>
    <row r="210" spans="1:3">
      <c r="A210" s="3" t="s">
        <v>94</v>
      </c>
    </row>
    <row r="211" spans="1:3">
      <c r="A211" s="4" t="s">
        <v>95</v>
      </c>
      <c r="B211" s="5" t="n">
        <v>51714</v>
      </c>
      <c r="C211" s="5" t="n">
        <v>42947</v>
      </c>
    </row>
    <row r="212" spans="1:3">
      <c r="A212" s="3" t="s">
        <v>96</v>
      </c>
    </row>
    <row r="213" spans="1:3">
      <c r="A213" s="4" t="s">
        <v>124</v>
      </c>
      <c r="B213" s="5" t="n">
        <v>45007</v>
      </c>
      <c r="C213" s="5" t="n">
        <v>39071</v>
      </c>
    </row>
    <row r="214" spans="1:3">
      <c r="A214" s="4" t="s">
        <v>748</v>
      </c>
    </row>
    <row r="215" spans="1:3">
      <c r="A215" s="3" t="s">
        <v>94</v>
      </c>
    </row>
    <row r="216" spans="1:3">
      <c r="A216" s="4" t="s">
        <v>95</v>
      </c>
      <c r="B216" s="5" t="n">
        <v>-10350</v>
      </c>
      <c r="C216" s="5" t="n">
        <v>-8069</v>
      </c>
    </row>
    <row r="217" spans="1:3">
      <c r="A217" s="3" t="s">
        <v>96</v>
      </c>
    </row>
    <row r="218" spans="1:3">
      <c r="A218" s="4" t="s">
        <v>124</v>
      </c>
      <c r="B218" s="5" t="n">
        <v>-10350</v>
      </c>
      <c r="C218" s="5" t="n">
        <v>-8037</v>
      </c>
    </row>
    <row r="219" spans="1:3">
      <c r="A219" s="4" t="s">
        <v>749</v>
      </c>
    </row>
    <row r="220" spans="1:3">
      <c r="A220" s="3" t="s">
        <v>94</v>
      </c>
    </row>
    <row r="221" spans="1:3">
      <c r="A221" s="4" t="s">
        <v>95</v>
      </c>
      <c r="B221" s="5" t="n">
        <v>0</v>
      </c>
      <c r="C221" s="5" t="n">
        <v>0</v>
      </c>
    </row>
    <row r="222" spans="1:3">
      <c r="A222" s="3" t="s">
        <v>96</v>
      </c>
    </row>
    <row r="223" spans="1:3">
      <c r="A223" s="4" t="s">
        <v>124</v>
      </c>
      <c r="B223" s="5" t="n">
        <v>0</v>
      </c>
      <c r="C223" s="5" t="n">
        <v>0</v>
      </c>
    </row>
    <row r="224" spans="1:3">
      <c r="A224" s="4" t="s">
        <v>750</v>
      </c>
    </row>
    <row r="225" spans="1:3">
      <c r="A225" s="3" t="s">
        <v>94</v>
      </c>
    </row>
    <row r="226" spans="1:3">
      <c r="A226" s="4" t="s">
        <v>95</v>
      </c>
      <c r="B226" s="5" t="n">
        <v>52649</v>
      </c>
      <c r="C226" s="5" t="n">
        <v>46409</v>
      </c>
    </row>
    <row r="227" spans="1:3">
      <c r="A227" s="3" t="s">
        <v>96</v>
      </c>
    </row>
    <row r="228" spans="1:3">
      <c r="A228" s="4" t="s">
        <v>124</v>
      </c>
      <c r="B228" s="5" t="n">
        <v>48499</v>
      </c>
      <c r="C228" s="5" t="n">
        <v>43643</v>
      </c>
    </row>
    <row r="229" spans="1:3">
      <c r="A229" s="4" t="s">
        <v>751</v>
      </c>
    </row>
    <row r="230" spans="1:3">
      <c r="A230" s="3" t="s">
        <v>94</v>
      </c>
    </row>
    <row r="231" spans="1:3">
      <c r="A231" s="4" t="s">
        <v>95</v>
      </c>
      <c r="B231" s="5" t="n">
        <v>9415</v>
      </c>
      <c r="C231" s="5" t="n">
        <v>4607</v>
      </c>
    </row>
    <row r="232" spans="1:3">
      <c r="A232" s="3" t="s">
        <v>96</v>
      </c>
    </row>
    <row r="233" spans="1:3">
      <c r="A233" s="4" t="s">
        <v>124</v>
      </c>
      <c r="B233" s="5" t="n">
        <v>6858</v>
      </c>
      <c r="C233" s="5" t="n">
        <v>3465</v>
      </c>
    </row>
    <row r="234" spans="1:3">
      <c r="A234" s="4" t="s">
        <v>127</v>
      </c>
    </row>
    <row r="235" spans="1:3">
      <c r="A235" s="3" t="s">
        <v>94</v>
      </c>
    </row>
    <row r="236" spans="1:3">
      <c r="A236" s="4" t="s">
        <v>95</v>
      </c>
      <c r="B236" s="5" t="n">
        <v>82371</v>
      </c>
      <c r="C236" s="5" t="n">
        <v>100614</v>
      </c>
    </row>
    <row r="237" spans="1:3">
      <c r="A237" s="4" t="s">
        <v>752</v>
      </c>
    </row>
    <row r="238" spans="1:3">
      <c r="A238" s="3" t="s">
        <v>94</v>
      </c>
    </row>
    <row r="239" spans="1:3">
      <c r="A239" s="4" t="s">
        <v>95</v>
      </c>
      <c r="B239" s="5" t="n">
        <v>0</v>
      </c>
      <c r="C239" s="5" t="n">
        <v>0</v>
      </c>
    </row>
    <row r="240" spans="1:3">
      <c r="A240" s="4" t="s">
        <v>753</v>
      </c>
    </row>
    <row r="241" spans="1:3">
      <c r="A241" s="3" t="s">
        <v>94</v>
      </c>
    </row>
    <row r="242" spans="1:3">
      <c r="A242" s="4" t="s">
        <v>95</v>
      </c>
      <c r="B242" s="5" t="n">
        <v>0</v>
      </c>
      <c r="C242" s="5" t="n">
        <v>0</v>
      </c>
    </row>
    <row r="243" spans="1:3">
      <c r="A243" s="4" t="s">
        <v>754</v>
      </c>
    </row>
    <row r="244" spans="1:3">
      <c r="A244" s="3" t="s">
        <v>94</v>
      </c>
    </row>
    <row r="245" spans="1:3">
      <c r="A245" s="4" t="s">
        <v>95</v>
      </c>
      <c r="B245" s="5" t="n">
        <v>81858</v>
      </c>
      <c r="C245" s="5" t="n">
        <v>100087</v>
      </c>
    </row>
    <row r="246" spans="1:3">
      <c r="A246" s="4" t="s">
        <v>755</v>
      </c>
    </row>
    <row r="247" spans="1:3">
      <c r="A247" s="3" t="s">
        <v>94</v>
      </c>
    </row>
    <row r="248" spans="1:3">
      <c r="A248" s="4" t="s">
        <v>95</v>
      </c>
      <c r="B248" s="6" t="n">
        <v>513</v>
      </c>
      <c r="C248" s="6" t="n">
        <v>5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93</v>
      </c>
    </row>
    <row r="3" spans="1:3">
      <c r="A3" s="3" t="s">
        <v>144</v>
      </c>
    </row>
    <row r="4" spans="1:3">
      <c r="A4" s="4" t="s">
        <v>737</v>
      </c>
      <c r="B4" s="6" t="n">
        <v>23032</v>
      </c>
      <c r="C4" s="6" t="n">
        <v>20381</v>
      </c>
    </row>
    <row r="5" spans="1:3">
      <c r="A5" s="4" t="s">
        <v>757</v>
      </c>
      <c r="B5" s="5" t="n">
        <v>147933</v>
      </c>
      <c r="C5" s="5" t="n">
        <v>122022</v>
      </c>
    </row>
    <row r="6" spans="1:3">
      <c r="A6" s="4" t="s">
        <v>154</v>
      </c>
      <c r="B6" s="5" t="n">
        <v>170965</v>
      </c>
      <c r="C6" s="5" t="n">
        <v>142403</v>
      </c>
    </row>
    <row r="7" spans="1:3">
      <c r="A7" s="3" t="s">
        <v>155</v>
      </c>
    </row>
    <row r="8" spans="1:3">
      <c r="A8" s="4" t="s">
        <v>156</v>
      </c>
      <c r="B8" s="5" t="n">
        <v>-240188</v>
      </c>
      <c r="C8" s="5" t="n">
        <v>-358543</v>
      </c>
    </row>
    <row r="9" spans="1:3">
      <c r="A9" s="4" t="s">
        <v>157</v>
      </c>
      <c r="B9" s="5" t="n">
        <v>468745</v>
      </c>
      <c r="C9" s="5" t="n">
        <v>197686</v>
      </c>
    </row>
    <row r="10" spans="1:3">
      <c r="A10" s="4" t="s">
        <v>158</v>
      </c>
      <c r="B10" s="5" t="n">
        <v>-73929</v>
      </c>
      <c r="C10" s="5" t="n">
        <v>-87777</v>
      </c>
    </row>
    <row r="11" spans="1:3">
      <c r="A11" s="4" t="s">
        <v>159</v>
      </c>
      <c r="B11" s="5" t="n">
        <v>0</v>
      </c>
      <c r="C11" s="5" t="n">
        <v>77524</v>
      </c>
    </row>
    <row r="12" spans="1:3">
      <c r="A12" s="4" t="s">
        <v>160</v>
      </c>
      <c r="B12" s="5" t="n">
        <v>-7600</v>
      </c>
      <c r="C12" s="5" t="n">
        <v>-7148</v>
      </c>
    </row>
    <row r="13" spans="1:3">
      <c r="A13" s="4" t="s">
        <v>161</v>
      </c>
      <c r="B13" s="5" t="n">
        <v>0</v>
      </c>
      <c r="C13" s="5" t="n">
        <v>-7125</v>
      </c>
    </row>
    <row r="14" spans="1:3">
      <c r="A14" s="4" t="s">
        <v>758</v>
      </c>
      <c r="B14" s="5" t="n">
        <v>0</v>
      </c>
      <c r="C14" s="5" t="n">
        <v>0</v>
      </c>
    </row>
    <row r="15" spans="1:3">
      <c r="A15" s="4" t="s">
        <v>162</v>
      </c>
      <c r="B15" s="5" t="n">
        <v>147028</v>
      </c>
      <c r="C15" s="5" t="n">
        <v>-185383</v>
      </c>
    </row>
    <row r="16" spans="1:3">
      <c r="A16" s="3" t="s">
        <v>163</v>
      </c>
    </row>
    <row r="17" spans="1:3">
      <c r="A17" s="4" t="s">
        <v>759</v>
      </c>
      <c r="B17" s="5" t="n">
        <v>0</v>
      </c>
      <c r="C17" s="5" t="n">
        <v>0</v>
      </c>
    </row>
    <row r="18" spans="1:3">
      <c r="A18" s="4" t="s">
        <v>165</v>
      </c>
      <c r="B18" s="5" t="n">
        <v>-9882</v>
      </c>
      <c r="C18" s="5" t="n">
        <v>-9368</v>
      </c>
    </row>
    <row r="19" spans="1:3">
      <c r="A19" s="4" t="s">
        <v>166</v>
      </c>
      <c r="B19" s="5" t="n">
        <v>-7312</v>
      </c>
      <c r="C19" s="5" t="n">
        <v>0</v>
      </c>
    </row>
    <row r="20" spans="1:3">
      <c r="A20" s="4" t="s">
        <v>760</v>
      </c>
      <c r="B20" s="5" t="n">
        <v>-8046</v>
      </c>
    </row>
    <row r="21" spans="1:3">
      <c r="A21" s="4" t="s">
        <v>167</v>
      </c>
      <c r="B21" s="5" t="n">
        <v>0</v>
      </c>
      <c r="C21" s="5" t="n">
        <v>7125</v>
      </c>
    </row>
    <row r="22" spans="1:3">
      <c r="A22" s="4" t="s">
        <v>168</v>
      </c>
      <c r="B22" s="5" t="n">
        <v>-1573</v>
      </c>
      <c r="C22" s="5" t="n">
        <v>-1265</v>
      </c>
    </row>
    <row r="23" spans="1:3">
      <c r="A23" s="4" t="s">
        <v>169</v>
      </c>
      <c r="B23" s="5" t="n">
        <v>-26813</v>
      </c>
      <c r="C23" s="5" t="n">
        <v>-3508</v>
      </c>
    </row>
    <row r="24" spans="1:3">
      <c r="A24" s="4" t="s">
        <v>170</v>
      </c>
      <c r="B24" s="5" t="n">
        <v>-117</v>
      </c>
      <c r="C24" s="5" t="n">
        <v>-249</v>
      </c>
    </row>
    <row r="25" spans="1:3">
      <c r="A25" s="4" t="s">
        <v>171</v>
      </c>
      <c r="B25" s="5" t="n">
        <v>291063</v>
      </c>
      <c r="C25" s="5" t="n">
        <v>-46737</v>
      </c>
    </row>
    <row r="26" spans="1:3">
      <c r="A26" s="4" t="s">
        <v>172</v>
      </c>
      <c r="B26" s="5" t="n">
        <v>848619</v>
      </c>
      <c r="C26" s="5" t="n">
        <v>1823354</v>
      </c>
    </row>
    <row r="27" spans="1:3">
      <c r="A27" s="4" t="s">
        <v>173</v>
      </c>
      <c r="B27" s="5" t="n">
        <v>1139682</v>
      </c>
      <c r="C27" s="5" t="n">
        <v>1776617</v>
      </c>
    </row>
    <row r="28" spans="1:3">
      <c r="A28" s="4" t="s">
        <v>730</v>
      </c>
    </row>
    <row r="29" spans="1:3">
      <c r="A29" s="3" t="s">
        <v>144</v>
      </c>
    </row>
    <row r="30" spans="1:3">
      <c r="A30" s="4" t="s">
        <v>737</v>
      </c>
      <c r="B30" s="5" t="n">
        <v>-43411</v>
      </c>
      <c r="C30" s="5" t="n">
        <v>-52562</v>
      </c>
    </row>
    <row r="31" spans="1:3">
      <c r="A31" s="4" t="s">
        <v>757</v>
      </c>
      <c r="B31" s="5" t="n">
        <v>43411</v>
      </c>
      <c r="C31" s="5" t="n">
        <v>52562</v>
      </c>
    </row>
    <row r="32" spans="1:3">
      <c r="A32" s="4" t="s">
        <v>154</v>
      </c>
      <c r="B32" s="5" t="n">
        <v>0</v>
      </c>
      <c r="C32" s="5" t="n">
        <v>0</v>
      </c>
    </row>
    <row r="33" spans="1:3">
      <c r="A33" s="3" t="s">
        <v>155</v>
      </c>
    </row>
    <row r="34" spans="1:3">
      <c r="A34" s="4" t="s">
        <v>156</v>
      </c>
      <c r="B34" s="5" t="n">
        <v>0</v>
      </c>
      <c r="C34" s="5" t="n">
        <v>0</v>
      </c>
    </row>
    <row r="35" spans="1:3">
      <c r="A35" s="4" t="s">
        <v>157</v>
      </c>
      <c r="B35" s="5" t="n">
        <v>0</v>
      </c>
      <c r="C35" s="5" t="n">
        <v>0</v>
      </c>
    </row>
    <row r="36" spans="1:3">
      <c r="A36" s="4" t="s">
        <v>158</v>
      </c>
      <c r="B36" s="5" t="n">
        <v>0</v>
      </c>
      <c r="C36" s="5" t="n">
        <v>0</v>
      </c>
    </row>
    <row r="37" spans="1:3">
      <c r="A37" s="4" t="s">
        <v>159</v>
      </c>
      <c r="C37" s="5" t="n">
        <v>0</v>
      </c>
    </row>
    <row r="38" spans="1:3">
      <c r="A38" s="4" t="s">
        <v>160</v>
      </c>
      <c r="B38" s="5" t="n">
        <v>0</v>
      </c>
      <c r="C38" s="5" t="n">
        <v>0</v>
      </c>
    </row>
    <row r="39" spans="1:3">
      <c r="A39" s="4" t="s">
        <v>161</v>
      </c>
      <c r="C39" s="5" t="n">
        <v>0</v>
      </c>
    </row>
    <row r="40" spans="1:3">
      <c r="A40" s="4" t="s">
        <v>758</v>
      </c>
      <c r="B40" s="5" t="n">
        <v>-78071</v>
      </c>
      <c r="C40" s="5" t="n">
        <v>-126559</v>
      </c>
    </row>
    <row r="41" spans="1:3">
      <c r="A41" s="4" t="s">
        <v>162</v>
      </c>
      <c r="B41" s="5" t="n">
        <v>-78071</v>
      </c>
      <c r="C41" s="5" t="n">
        <v>-126559</v>
      </c>
    </row>
    <row r="42" spans="1:3">
      <c r="A42" s="3" t="s">
        <v>163</v>
      </c>
    </row>
    <row r="43" spans="1:3">
      <c r="A43" s="4" t="s">
        <v>759</v>
      </c>
      <c r="B43" s="5" t="n">
        <v>78071</v>
      </c>
      <c r="C43" s="5" t="n">
        <v>126559</v>
      </c>
    </row>
    <row r="44" spans="1:3">
      <c r="A44" s="4" t="s">
        <v>165</v>
      </c>
      <c r="B44" s="5" t="n">
        <v>0</v>
      </c>
      <c r="C44" s="5" t="n">
        <v>0</v>
      </c>
    </row>
    <row r="45" spans="1:3">
      <c r="A45" s="4" t="s">
        <v>166</v>
      </c>
      <c r="B45" s="5" t="n">
        <v>0</v>
      </c>
    </row>
    <row r="46" spans="1:3">
      <c r="A46" s="4" t="s">
        <v>760</v>
      </c>
      <c r="B46" s="5" t="n">
        <v>0</v>
      </c>
    </row>
    <row r="47" spans="1:3">
      <c r="A47" s="4" t="s">
        <v>167</v>
      </c>
      <c r="C47" s="5" t="n">
        <v>0</v>
      </c>
    </row>
    <row r="48" spans="1:3">
      <c r="A48" s="4" t="s">
        <v>168</v>
      </c>
      <c r="B48" s="5" t="n">
        <v>0</v>
      </c>
      <c r="C48" s="5" t="n">
        <v>0</v>
      </c>
    </row>
    <row r="49" spans="1:3">
      <c r="A49" s="4" t="s">
        <v>169</v>
      </c>
      <c r="B49" s="5" t="n">
        <v>78071</v>
      </c>
      <c r="C49" s="5" t="n">
        <v>126559</v>
      </c>
    </row>
    <row r="50" spans="1:3">
      <c r="A50" s="4" t="s">
        <v>170</v>
      </c>
      <c r="B50" s="5" t="n">
        <v>0</v>
      </c>
      <c r="C50" s="5" t="n">
        <v>0</v>
      </c>
    </row>
    <row r="51" spans="1:3">
      <c r="A51" s="4" t="s">
        <v>171</v>
      </c>
      <c r="B51" s="5" t="n">
        <v>0</v>
      </c>
      <c r="C51" s="5" t="n">
        <v>0</v>
      </c>
    </row>
    <row r="52" spans="1:3">
      <c r="A52" s="4" t="s">
        <v>172</v>
      </c>
      <c r="B52" s="5" t="n">
        <v>0</v>
      </c>
      <c r="C52" s="5" t="n">
        <v>0</v>
      </c>
    </row>
    <row r="53" spans="1:3">
      <c r="A53" s="4" t="s">
        <v>173</v>
      </c>
      <c r="B53" s="5" t="n">
        <v>0</v>
      </c>
      <c r="C53" s="5" t="n">
        <v>0</v>
      </c>
    </row>
    <row r="54" spans="1:3">
      <c r="A54" s="4" t="s">
        <v>731</v>
      </c>
    </row>
    <row r="55" spans="1:3">
      <c r="A55" s="3" t="s">
        <v>144</v>
      </c>
    </row>
    <row r="56" spans="1:3">
      <c r="A56" s="4" t="s">
        <v>737</v>
      </c>
      <c r="B56" s="5" t="n">
        <v>22226</v>
      </c>
      <c r="C56" s="5" t="n">
        <v>20001</v>
      </c>
    </row>
    <row r="57" spans="1:3">
      <c r="A57" s="4" t="s">
        <v>757</v>
      </c>
      <c r="B57" s="5" t="n">
        <v>-48467</v>
      </c>
      <c r="C57" s="5" t="n">
        <v>-57327</v>
      </c>
    </row>
    <row r="58" spans="1:3">
      <c r="A58" s="4" t="s">
        <v>154</v>
      </c>
      <c r="B58" s="5" t="n">
        <v>-26241</v>
      </c>
      <c r="C58" s="5" t="n">
        <v>-37326</v>
      </c>
    </row>
    <row r="59" spans="1:3">
      <c r="A59" s="3" t="s">
        <v>155</v>
      </c>
    </row>
    <row r="60" spans="1:3">
      <c r="A60" s="4" t="s">
        <v>156</v>
      </c>
      <c r="B60" s="5" t="n">
        <v>-240188</v>
      </c>
      <c r="C60" s="5" t="n">
        <v>-358543</v>
      </c>
    </row>
    <row r="61" spans="1:3">
      <c r="A61" s="4" t="s">
        <v>157</v>
      </c>
      <c r="B61" s="5" t="n">
        <v>468748</v>
      </c>
      <c r="C61" s="5" t="n">
        <v>197686</v>
      </c>
    </row>
    <row r="62" spans="1:3">
      <c r="A62" s="4" t="s">
        <v>158</v>
      </c>
      <c r="B62" s="5" t="n">
        <v>0</v>
      </c>
      <c r="C62" s="5" t="n">
        <v>0</v>
      </c>
    </row>
    <row r="63" spans="1:3">
      <c r="A63" s="4" t="s">
        <v>159</v>
      </c>
      <c r="C63" s="5" t="n">
        <v>0</v>
      </c>
    </row>
    <row r="64" spans="1:3">
      <c r="A64" s="4" t="s">
        <v>160</v>
      </c>
      <c r="B64" s="5" t="n">
        <v>0</v>
      </c>
      <c r="C64" s="5" t="n">
        <v>0</v>
      </c>
    </row>
    <row r="65" spans="1:3">
      <c r="A65" s="4" t="s">
        <v>161</v>
      </c>
      <c r="C65" s="5" t="n">
        <v>0</v>
      </c>
    </row>
    <row r="66" spans="1:3">
      <c r="A66" s="4" t="s">
        <v>758</v>
      </c>
      <c r="B66" s="5" t="n">
        <v>111020</v>
      </c>
      <c r="C66" s="5" t="n">
        <v>144984</v>
      </c>
    </row>
    <row r="67" spans="1:3">
      <c r="A67" s="4" t="s">
        <v>162</v>
      </c>
      <c r="B67" s="5" t="n">
        <v>339580</v>
      </c>
      <c r="C67" s="5" t="n">
        <v>-15873</v>
      </c>
    </row>
    <row r="68" spans="1:3">
      <c r="A68" s="3" t="s">
        <v>163</v>
      </c>
    </row>
    <row r="69" spans="1:3">
      <c r="A69" s="4" t="s">
        <v>759</v>
      </c>
      <c r="B69" s="5" t="n">
        <v>0</v>
      </c>
      <c r="C69" s="5" t="n">
        <v>0</v>
      </c>
    </row>
    <row r="70" spans="1:3">
      <c r="A70" s="4" t="s">
        <v>165</v>
      </c>
      <c r="B70" s="5" t="n">
        <v>0</v>
      </c>
      <c r="C70" s="5" t="n">
        <v>0</v>
      </c>
    </row>
    <row r="71" spans="1:3">
      <c r="A71" s="4" t="s">
        <v>166</v>
      </c>
      <c r="B71" s="5" t="n">
        <v>-7312</v>
      </c>
    </row>
    <row r="72" spans="1:3">
      <c r="A72" s="4" t="s">
        <v>760</v>
      </c>
      <c r="B72" s="5" t="n">
        <v>-8046</v>
      </c>
    </row>
    <row r="73" spans="1:3">
      <c r="A73" s="4" t="s">
        <v>167</v>
      </c>
      <c r="C73" s="5" t="n">
        <v>7125</v>
      </c>
    </row>
    <row r="74" spans="1:3">
      <c r="A74" s="4" t="s">
        <v>168</v>
      </c>
      <c r="B74" s="5" t="n">
        <v>0</v>
      </c>
      <c r="C74" s="5" t="n">
        <v>0</v>
      </c>
    </row>
    <row r="75" spans="1:3">
      <c r="A75" s="4" t="s">
        <v>169</v>
      </c>
      <c r="B75" s="5" t="n">
        <v>-15358</v>
      </c>
      <c r="C75" s="5" t="n">
        <v>7125</v>
      </c>
    </row>
    <row r="76" spans="1:3">
      <c r="A76" s="4" t="s">
        <v>170</v>
      </c>
      <c r="B76" s="5" t="n">
        <v>0</v>
      </c>
      <c r="C76" s="5" t="n">
        <v>0</v>
      </c>
    </row>
    <row r="77" spans="1:3">
      <c r="A77" s="4" t="s">
        <v>171</v>
      </c>
      <c r="B77" s="5" t="n">
        <v>297981</v>
      </c>
      <c r="C77" s="5" t="n">
        <v>-46074</v>
      </c>
    </row>
    <row r="78" spans="1:3">
      <c r="A78" s="4" t="s">
        <v>172</v>
      </c>
      <c r="B78" s="5" t="n">
        <v>771718</v>
      </c>
      <c r="C78" s="5" t="n">
        <v>1746878</v>
      </c>
    </row>
    <row r="79" spans="1:3">
      <c r="A79" s="4" t="s">
        <v>173</v>
      </c>
      <c r="B79" s="5" t="n">
        <v>1069699</v>
      </c>
      <c r="C79" s="5" t="n">
        <v>1700804</v>
      </c>
    </row>
    <row r="80" spans="1:3">
      <c r="A80" s="4" t="s">
        <v>732</v>
      </c>
    </row>
    <row r="81" spans="1:3">
      <c r="A81" s="3" t="s">
        <v>144</v>
      </c>
    </row>
    <row r="82" spans="1:3">
      <c r="A82" s="4" t="s">
        <v>737</v>
      </c>
      <c r="B82" s="5" t="n">
        <v>52292</v>
      </c>
      <c r="C82" s="5" t="n">
        <v>56349</v>
      </c>
    </row>
    <row r="83" spans="1:3">
      <c r="A83" s="4" t="s">
        <v>757</v>
      </c>
      <c r="B83" s="5" t="n">
        <v>163032</v>
      </c>
      <c r="C83" s="5" t="n">
        <v>127889</v>
      </c>
    </row>
    <row r="84" spans="1:3">
      <c r="A84" s="4" t="s">
        <v>154</v>
      </c>
      <c r="B84" s="5" t="n">
        <v>215324</v>
      </c>
      <c r="C84" s="5" t="n">
        <v>184238</v>
      </c>
    </row>
    <row r="85" spans="1:3">
      <c r="A85" s="3" t="s">
        <v>155</v>
      </c>
    </row>
    <row r="86" spans="1:3">
      <c r="A86" s="4" t="s">
        <v>156</v>
      </c>
      <c r="B86" s="5" t="n">
        <v>0</v>
      </c>
      <c r="C86" s="5" t="n">
        <v>0</v>
      </c>
    </row>
    <row r="87" spans="1:3">
      <c r="A87" s="4" t="s">
        <v>157</v>
      </c>
      <c r="B87" s="5" t="n">
        <v>-3</v>
      </c>
      <c r="C87" s="5" t="n">
        <v>0</v>
      </c>
    </row>
    <row r="88" spans="1:3">
      <c r="A88" s="4" t="s">
        <v>158</v>
      </c>
      <c r="B88" s="5" t="n">
        <v>-54207</v>
      </c>
      <c r="C88" s="5" t="n">
        <v>-76974</v>
      </c>
    </row>
    <row r="89" spans="1:3">
      <c r="A89" s="4" t="s">
        <v>159</v>
      </c>
      <c r="C89" s="5" t="n">
        <v>77524</v>
      </c>
    </row>
    <row r="90" spans="1:3">
      <c r="A90" s="4" t="s">
        <v>160</v>
      </c>
      <c r="B90" s="5" t="n">
        <v>-7600</v>
      </c>
      <c r="C90" s="5" t="n">
        <v>-7148</v>
      </c>
    </row>
    <row r="91" spans="1:3">
      <c r="A91" s="4" t="s">
        <v>161</v>
      </c>
      <c r="C91" s="5" t="n">
        <v>0</v>
      </c>
    </row>
    <row r="92" spans="1:3">
      <c r="A92" s="4" t="s">
        <v>758</v>
      </c>
      <c r="B92" s="5" t="n">
        <v>-32949</v>
      </c>
      <c r="C92" s="5" t="n">
        <v>-18425</v>
      </c>
    </row>
    <row r="93" spans="1:3">
      <c r="A93" s="4" t="s">
        <v>162</v>
      </c>
      <c r="B93" s="5" t="n">
        <v>-94759</v>
      </c>
      <c r="C93" s="5" t="n">
        <v>-25023</v>
      </c>
    </row>
    <row r="94" spans="1:3">
      <c r="A94" s="3" t="s">
        <v>163</v>
      </c>
    </row>
    <row r="95" spans="1:3">
      <c r="A95" s="4" t="s">
        <v>759</v>
      </c>
      <c r="B95" s="5" t="n">
        <v>-111020</v>
      </c>
      <c r="C95" s="5" t="n">
        <v>-144984</v>
      </c>
    </row>
    <row r="96" spans="1:3">
      <c r="A96" s="4" t="s">
        <v>165</v>
      </c>
      <c r="B96" s="5" t="n">
        <v>-9597</v>
      </c>
      <c r="C96" s="5" t="n">
        <v>-8608</v>
      </c>
    </row>
    <row r="97" spans="1:3">
      <c r="A97" s="4" t="s">
        <v>166</v>
      </c>
      <c r="B97" s="5" t="n">
        <v>0</v>
      </c>
    </row>
    <row r="98" spans="1:3">
      <c r="A98" s="4" t="s">
        <v>760</v>
      </c>
      <c r="B98" s="5" t="n">
        <v>0</v>
      </c>
    </row>
    <row r="99" spans="1:3">
      <c r="A99" s="4" t="s">
        <v>167</v>
      </c>
      <c r="C99" s="5" t="n">
        <v>0</v>
      </c>
    </row>
    <row r="100" spans="1:3">
      <c r="A100" s="4" t="s">
        <v>168</v>
      </c>
      <c r="B100" s="5" t="n">
        <v>-1573</v>
      </c>
      <c r="C100" s="5" t="n">
        <v>-1265</v>
      </c>
    </row>
    <row r="101" spans="1:3">
      <c r="A101" s="4" t="s">
        <v>169</v>
      </c>
      <c r="B101" s="5" t="n">
        <v>-122190</v>
      </c>
      <c r="C101" s="5" t="n">
        <v>-154857</v>
      </c>
    </row>
    <row r="102" spans="1:3">
      <c r="A102" s="4" t="s">
        <v>170</v>
      </c>
      <c r="B102" s="5" t="n">
        <v>0</v>
      </c>
      <c r="C102" s="5" t="n">
        <v>0</v>
      </c>
    </row>
    <row r="103" spans="1:3">
      <c r="A103" s="4" t="s">
        <v>171</v>
      </c>
      <c r="B103" s="5" t="n">
        <v>-1625</v>
      </c>
      <c r="C103" s="5" t="n">
        <v>4358</v>
      </c>
    </row>
    <row r="104" spans="1:3">
      <c r="A104" s="4" t="s">
        <v>172</v>
      </c>
      <c r="B104" s="5" t="n">
        <v>46353</v>
      </c>
      <c r="C104" s="5" t="n">
        <v>42373</v>
      </c>
    </row>
    <row r="105" spans="1:3">
      <c r="A105" s="4" t="s">
        <v>173</v>
      </c>
      <c r="B105" s="5" t="n">
        <v>44728</v>
      </c>
      <c r="C105" s="5" t="n">
        <v>46731</v>
      </c>
    </row>
    <row r="106" spans="1:3">
      <c r="A106" s="4" t="s">
        <v>733</v>
      </c>
    </row>
    <row r="107" spans="1:3">
      <c r="A107" s="3" t="s">
        <v>144</v>
      </c>
    </row>
    <row r="108" spans="1:3">
      <c r="A108" s="4" t="s">
        <v>737</v>
      </c>
      <c r="B108" s="5" t="n">
        <v>-8075</v>
      </c>
      <c r="C108" s="5" t="n">
        <v>-3407</v>
      </c>
    </row>
    <row r="109" spans="1:3">
      <c r="A109" s="4" t="s">
        <v>757</v>
      </c>
      <c r="B109" s="5" t="n">
        <v>-10043</v>
      </c>
      <c r="C109" s="5" t="n">
        <v>-1102</v>
      </c>
    </row>
    <row r="110" spans="1:3">
      <c r="A110" s="4" t="s">
        <v>154</v>
      </c>
      <c r="B110" s="5" t="n">
        <v>-18118</v>
      </c>
      <c r="C110" s="5" t="n">
        <v>-4509</v>
      </c>
    </row>
    <row r="111" spans="1:3">
      <c r="A111" s="3" t="s">
        <v>155</v>
      </c>
    </row>
    <row r="112" spans="1:3">
      <c r="A112" s="4" t="s">
        <v>156</v>
      </c>
      <c r="B112" s="5" t="n">
        <v>0</v>
      </c>
      <c r="C112" s="5" t="n">
        <v>0</v>
      </c>
    </row>
    <row r="113" spans="1:3">
      <c r="A113" s="4" t="s">
        <v>157</v>
      </c>
      <c r="B113" s="5" t="n">
        <v>0</v>
      </c>
      <c r="C113" s="5" t="n">
        <v>0</v>
      </c>
    </row>
    <row r="114" spans="1:3">
      <c r="A114" s="4" t="s">
        <v>158</v>
      </c>
      <c r="B114" s="5" t="n">
        <v>-19722</v>
      </c>
      <c r="C114" s="5" t="n">
        <v>-10803</v>
      </c>
    </row>
    <row r="115" spans="1:3">
      <c r="A115" s="4" t="s">
        <v>159</v>
      </c>
      <c r="C115" s="5" t="n">
        <v>0</v>
      </c>
    </row>
    <row r="116" spans="1:3">
      <c r="A116" s="4" t="s">
        <v>160</v>
      </c>
      <c r="B116" s="5" t="n">
        <v>0</v>
      </c>
      <c r="C116" s="5" t="n">
        <v>0</v>
      </c>
    </row>
    <row r="117" spans="1:3">
      <c r="A117" s="4" t="s">
        <v>161</v>
      </c>
      <c r="C117" s="5" t="n">
        <v>-7125</v>
      </c>
    </row>
    <row r="118" spans="1:3">
      <c r="A118" s="4" t="s">
        <v>758</v>
      </c>
      <c r="B118" s="5" t="n">
        <v>0</v>
      </c>
      <c r="C118" s="5" t="n">
        <v>0</v>
      </c>
    </row>
    <row r="119" spans="1:3">
      <c r="A119" s="4" t="s">
        <v>162</v>
      </c>
      <c r="B119" s="5" t="n">
        <v>-19722</v>
      </c>
      <c r="C119" s="5" t="n">
        <v>-17928</v>
      </c>
    </row>
    <row r="120" spans="1:3">
      <c r="A120" s="3" t="s">
        <v>163</v>
      </c>
    </row>
    <row r="121" spans="1:3">
      <c r="A121" s="4" t="s">
        <v>759</v>
      </c>
      <c r="B121" s="5" t="n">
        <v>32949</v>
      </c>
      <c r="C121" s="5" t="n">
        <v>18425</v>
      </c>
    </row>
    <row r="122" spans="1:3">
      <c r="A122" s="4" t="s">
        <v>165</v>
      </c>
      <c r="B122" s="5" t="n">
        <v>-285</v>
      </c>
      <c r="C122" s="5" t="n">
        <v>-760</v>
      </c>
    </row>
    <row r="123" spans="1:3">
      <c r="A123" s="4" t="s">
        <v>166</v>
      </c>
      <c r="B123" s="5" t="n">
        <v>0</v>
      </c>
    </row>
    <row r="124" spans="1:3">
      <c r="A124" s="4" t="s">
        <v>760</v>
      </c>
      <c r="B124" s="5" t="n">
        <v>0</v>
      </c>
    </row>
    <row r="125" spans="1:3">
      <c r="A125" s="4" t="s">
        <v>167</v>
      </c>
      <c r="C125" s="5" t="n">
        <v>0</v>
      </c>
    </row>
    <row r="126" spans="1:3">
      <c r="A126" s="4" t="s">
        <v>168</v>
      </c>
      <c r="B126" s="5" t="n">
        <v>0</v>
      </c>
      <c r="C126" s="5" t="n">
        <v>0</v>
      </c>
    </row>
    <row r="127" spans="1:3">
      <c r="A127" s="4" t="s">
        <v>169</v>
      </c>
      <c r="B127" s="5" t="n">
        <v>32664</v>
      </c>
      <c r="C127" s="5" t="n">
        <v>17665</v>
      </c>
    </row>
    <row r="128" spans="1:3">
      <c r="A128" s="4" t="s">
        <v>170</v>
      </c>
      <c r="B128" s="5" t="n">
        <v>-117</v>
      </c>
      <c r="C128" s="5" t="n">
        <v>-249</v>
      </c>
    </row>
    <row r="129" spans="1:3">
      <c r="A129" s="4" t="s">
        <v>171</v>
      </c>
      <c r="B129" s="5" t="n">
        <v>-5293</v>
      </c>
      <c r="C129" s="5" t="n">
        <v>-5021</v>
      </c>
    </row>
    <row r="130" spans="1:3">
      <c r="A130" s="4" t="s">
        <v>172</v>
      </c>
      <c r="B130" s="5" t="n">
        <v>30548</v>
      </c>
      <c r="C130" s="5" t="n">
        <v>34103</v>
      </c>
    </row>
    <row r="131" spans="1:3">
      <c r="A131" s="4" t="s">
        <v>173</v>
      </c>
      <c r="B131" s="6" t="n">
        <v>25255</v>
      </c>
      <c r="C131" s="6" t="n">
        <v>290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61</v>
      </c>
      <c r="B1" s="2" t="s">
        <v>1</v>
      </c>
    </row>
    <row r="2" spans="1:4">
      <c r="B2" s="2" t="s">
        <v>2</v>
      </c>
      <c r="C2" s="2" t="s">
        <v>93</v>
      </c>
      <c r="D2" s="2" t="s">
        <v>29</v>
      </c>
    </row>
    <row r="3" spans="1:4">
      <c r="A3" s="3" t="s">
        <v>762</v>
      </c>
    </row>
    <row r="4" spans="1:4">
      <c r="A4" s="4" t="s">
        <v>763</v>
      </c>
      <c r="B4" s="6" t="n">
        <v>-2163</v>
      </c>
      <c r="C4" s="6" t="n">
        <v>7883</v>
      </c>
    </row>
    <row r="5" spans="1:4">
      <c r="A5" s="3" t="s">
        <v>764</v>
      </c>
    </row>
    <row r="6" spans="1:4">
      <c r="A6" s="4" t="s">
        <v>765</v>
      </c>
      <c r="B6" s="5" t="n">
        <v>1000</v>
      </c>
      <c r="C6" s="5" t="n">
        <v>1000</v>
      </c>
    </row>
    <row r="7" spans="1:4">
      <c r="A7" s="3" t="s">
        <v>766</v>
      </c>
    </row>
    <row r="8" spans="1:4">
      <c r="A8" s="4" t="s">
        <v>98</v>
      </c>
      <c r="B8" s="5" t="n">
        <v>6888</v>
      </c>
      <c r="C8" s="5" t="n">
        <v>7137</v>
      </c>
    </row>
    <row r="9" spans="1:4">
      <c r="A9" s="3" t="s">
        <v>767</v>
      </c>
    </row>
    <row r="10" spans="1:4">
      <c r="A10" s="4" t="s">
        <v>768</v>
      </c>
      <c r="B10" s="5" t="n">
        <v>7600</v>
      </c>
      <c r="C10" s="5" t="n">
        <v>7148</v>
      </c>
    </row>
    <row r="11" spans="1:4">
      <c r="A11" s="4" t="s">
        <v>769</v>
      </c>
    </row>
    <row r="12" spans="1:4">
      <c r="A12" s="3" t="s">
        <v>767</v>
      </c>
    </row>
    <row r="13" spans="1:4">
      <c r="A13" s="4" t="s">
        <v>770</v>
      </c>
      <c r="B13" s="5" t="n">
        <v>99000</v>
      </c>
      <c r="D13" s="6" t="n">
        <v>97000</v>
      </c>
    </row>
    <row r="14" spans="1:4">
      <c r="A14" s="4" t="s">
        <v>771</v>
      </c>
      <c r="B14" s="5" t="n">
        <v>34000</v>
      </c>
      <c r="D14" s="5" t="n">
        <v>29000</v>
      </c>
    </row>
    <row r="15" spans="1:4">
      <c r="A15" s="4" t="s">
        <v>768</v>
      </c>
      <c r="B15" s="5" t="n">
        <v>8000</v>
      </c>
      <c r="C15" s="5" t="n">
        <v>7000</v>
      </c>
    </row>
    <row r="16" spans="1:4">
      <c r="A16" s="4" t="s">
        <v>772</v>
      </c>
      <c r="B16" s="6" t="n">
        <v>6000</v>
      </c>
      <c r="C16" s="5" t="n">
        <v>6000</v>
      </c>
    </row>
    <row r="17" spans="1:4">
      <c r="A17" s="4" t="s">
        <v>773</v>
      </c>
    </row>
    <row r="18" spans="1:4">
      <c r="A18" s="3" t="s">
        <v>767</v>
      </c>
    </row>
    <row r="19" spans="1:4">
      <c r="A19" s="4" t="s">
        <v>774</v>
      </c>
      <c r="B19" s="4" t="s">
        <v>663</v>
      </c>
    </row>
    <row r="20" spans="1:4">
      <c r="A20" s="4" t="s">
        <v>775</v>
      </c>
    </row>
    <row r="21" spans="1:4">
      <c r="A21" s="3" t="s">
        <v>776</v>
      </c>
    </row>
    <row r="22" spans="1:4">
      <c r="A22" s="4" t="s">
        <v>777</v>
      </c>
      <c r="B22" s="6" t="n">
        <v>102000</v>
      </c>
      <c r="D22" s="5" t="n">
        <v>104000</v>
      </c>
    </row>
    <row r="23" spans="1:4">
      <c r="A23" s="4" t="s">
        <v>778</v>
      </c>
      <c r="B23" s="5" t="n">
        <v>21000</v>
      </c>
      <c r="C23" s="5" t="n">
        <v>20000</v>
      </c>
    </row>
    <row r="24" spans="1:4">
      <c r="A24" s="4" t="s">
        <v>779</v>
      </c>
    </row>
    <row r="25" spans="1:4">
      <c r="A25" s="3" t="s">
        <v>776</v>
      </c>
    </row>
    <row r="26" spans="1:4">
      <c r="A26" s="4" t="s">
        <v>777</v>
      </c>
      <c r="B26" s="5" t="n">
        <v>3000</v>
      </c>
      <c r="D26" s="5" t="n">
        <v>3000</v>
      </c>
    </row>
    <row r="27" spans="1:4">
      <c r="A27" s="4" t="s">
        <v>780</v>
      </c>
    </row>
    <row r="28" spans="1:4">
      <c r="A28" s="3" t="s">
        <v>781</v>
      </c>
    </row>
    <row r="29" spans="1:4">
      <c r="A29" s="4" t="s">
        <v>782</v>
      </c>
      <c r="B29" s="5" t="n">
        <v>93000</v>
      </c>
      <c r="D29" s="6" t="n">
        <v>95000</v>
      </c>
    </row>
    <row r="30" spans="1:4">
      <c r="A30" s="4" t="s">
        <v>783</v>
      </c>
    </row>
    <row r="31" spans="1:4">
      <c r="A31" s="3" t="s">
        <v>766</v>
      </c>
    </row>
    <row r="32" spans="1:4">
      <c r="A32" s="4" t="s">
        <v>98</v>
      </c>
      <c r="B32" s="6" t="n">
        <v>5395</v>
      </c>
      <c r="C32" s="6" t="n">
        <v>65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177</v>
      </c>
      <c r="B1" s="2" t="s">
        <v>178</v>
      </c>
    </row>
    <row r="2" spans="1:2">
      <c r="A2" s="3" t="s">
        <v>179</v>
      </c>
    </row>
    <row r="3" spans="1:2">
      <c r="A3" s="4" t="s">
        <v>180</v>
      </c>
      <c r="B3" s="6" t="n">
        <v>232901</v>
      </c>
    </row>
    <row r="4" spans="1:2">
      <c r="A4" s="4" t="s">
        <v>181</v>
      </c>
      <c r="B4" s="5" t="n">
        <v>255622</v>
      </c>
    </row>
    <row r="5" spans="1:2">
      <c r="A5" s="4" t="s">
        <v>182</v>
      </c>
      <c r="B5" s="5" t="n">
        <v>227246</v>
      </c>
    </row>
    <row r="6" spans="1:2">
      <c r="A6" s="4" t="s">
        <v>183</v>
      </c>
      <c r="B6" s="5" t="n">
        <v>145552</v>
      </c>
    </row>
    <row r="7" spans="1:2">
      <c r="A7" s="4" t="s">
        <v>184</v>
      </c>
      <c r="B7" s="5" t="n">
        <v>35506</v>
      </c>
    </row>
    <row r="8" spans="1:2">
      <c r="A8" s="4" t="s">
        <v>185</v>
      </c>
      <c r="B8" s="5" t="n">
        <v>150525</v>
      </c>
    </row>
    <row r="9" spans="1:2">
      <c r="A9" s="4" t="s">
        <v>186</v>
      </c>
      <c r="B9" s="6" t="n">
        <v>10473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3"/>
  </cols>
  <sheetData>
    <row r="1" spans="1:2">
      <c r="A1" s="1" t="s">
        <v>784</v>
      </c>
      <c r="B1" s="2" t="s">
        <v>785</v>
      </c>
    </row>
    <row r="2" spans="1:2">
      <c r="A2" s="4" t="s">
        <v>786</v>
      </c>
    </row>
    <row r="3" spans="1:2">
      <c r="A3" s="3" t="s">
        <v>787</v>
      </c>
    </row>
    <row r="4" spans="1:2">
      <c r="A4" s="4" t="s">
        <v>788</v>
      </c>
      <c r="B4" s="4" t="s">
        <v>722</v>
      </c>
    </row>
    <row r="5" spans="1:2">
      <c r="A5" s="4" t="s">
        <v>789</v>
      </c>
    </row>
    <row r="6" spans="1:2">
      <c r="A6" s="3" t="s">
        <v>787</v>
      </c>
    </row>
    <row r="7" spans="1:2">
      <c r="A7" s="4" t="s">
        <v>788</v>
      </c>
      <c r="B7" s="4" t="s">
        <v>7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791</v>
      </c>
      <c r="B1" s="1" t="s">
        <v>792</v>
      </c>
      <c r="C1" s="2" t="s">
        <v>793</v>
      </c>
    </row>
    <row r="2" spans="1:3">
      <c r="A2" s="4" t="s">
        <v>794</v>
      </c>
    </row>
    <row r="3" spans="1:3">
      <c r="A3" s="4" t="s">
        <v>795</v>
      </c>
      <c r="B3" s="4" t="s">
        <v>796</v>
      </c>
      <c r="C3" s="6" t="n">
        <v>14822000</v>
      </c>
    </row>
    <row r="4" spans="1:3">
      <c r="A4" s="4" t="s">
        <v>797</v>
      </c>
    </row>
    <row r="5" spans="1:3">
      <c r="A5" s="4" t="s">
        <v>795</v>
      </c>
      <c r="B5" s="4" t="s">
        <v>796</v>
      </c>
      <c r="C5" s="5" t="n">
        <v>600458000</v>
      </c>
    </row>
    <row r="6" spans="1:3">
      <c r="A6" s="4" t="s">
        <v>798</v>
      </c>
      <c r="B6" s="4" t="s">
        <v>799</v>
      </c>
      <c r="C6" s="5" t="n">
        <v>17775000</v>
      </c>
    </row>
    <row r="7" spans="1:3">
      <c r="A7" s="4" t="s">
        <v>800</v>
      </c>
    </row>
    <row r="8" spans="1:3">
      <c r="A8" s="4" t="s">
        <v>795</v>
      </c>
      <c r="B8" s="4" t="s">
        <v>796</v>
      </c>
      <c r="C8" s="6" t="n">
        <v>17545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7:55:28Z</dcterms:created>
  <dcterms:modified xmlns:dcterms="http://purl.org/dc/terms/" xmlns:xsi="http://www.w3.org/2001/XMLSchema-instance" xsi:type="dcterms:W3CDTF">2019-05-08T07:55:28Z</dcterms:modified>
</cp:coreProperties>
</file>